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OTHER FINANCIAL INFORMATION" sheetId="11" state="visible" r:id="rId11"/>
    <sheet xmlns:r="http://schemas.openxmlformats.org/officeDocument/2006/relationships" name="HELD FOR SALE, DIVESTITURES AND" sheetId="12" state="visible" r:id="rId12"/>
    <sheet xmlns:r="http://schemas.openxmlformats.org/officeDocument/2006/relationships" name="ACCUMULATED OTHER COMPREHENSIVE" sheetId="13" state="visible" r:id="rId13"/>
    <sheet xmlns:r="http://schemas.openxmlformats.org/officeDocument/2006/relationships" name="GOODWILL AND INTANGIBLE ASSETS" sheetId="14" state="visible" r:id="rId14"/>
    <sheet xmlns:r="http://schemas.openxmlformats.org/officeDocument/2006/relationships" name="SEGMENT INFORMATION" sheetId="15" state="visible" r:id="rId15"/>
    <sheet xmlns:r="http://schemas.openxmlformats.org/officeDocument/2006/relationships" name="DEBT AND BANK CREDIT FACILITIES" sheetId="16" state="visible" r:id="rId16"/>
    <sheet xmlns:r="http://schemas.openxmlformats.org/officeDocument/2006/relationships" name="RETIREMENT AND POST RETIREMENT " sheetId="17" state="visible" r:id="rId17"/>
    <sheet xmlns:r="http://schemas.openxmlformats.org/officeDocument/2006/relationships" name="LEASES LEASES"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NTINGENCIES" sheetId="22" state="visible" r:id="rId22"/>
    <sheet xmlns:r="http://schemas.openxmlformats.org/officeDocument/2006/relationships" name="DERIVATIVE FINANCIAL INSTRUMENT" sheetId="23" state="visible" r:id="rId23"/>
    <sheet xmlns:r="http://schemas.openxmlformats.org/officeDocument/2006/relationships" name="FAIR VALUE" sheetId="24" state="visible" r:id="rId24"/>
    <sheet xmlns:r="http://schemas.openxmlformats.org/officeDocument/2006/relationships" name="RESTRUCTURING ACTIVITIES" sheetId="25" state="visible" r:id="rId25"/>
    <sheet xmlns:r="http://schemas.openxmlformats.org/officeDocument/2006/relationships" name="SUBSEQUENT EVENT" sheetId="26" state="visible" r:id="rId26"/>
    <sheet xmlns:r="http://schemas.openxmlformats.org/officeDocument/2006/relationships" name="BASIS OF PRESENTATION (Policies" sheetId="27" state="visible" r:id="rId27"/>
    <sheet xmlns:r="http://schemas.openxmlformats.org/officeDocument/2006/relationships" name="OTHER FINANCIAL INFORMATION (Ta" sheetId="28" state="visible" r:id="rId28"/>
    <sheet xmlns:r="http://schemas.openxmlformats.org/officeDocument/2006/relationships" name="HELD FOR SALE, DIVESTITURES A_2" sheetId="29" state="visible" r:id="rId29"/>
    <sheet xmlns:r="http://schemas.openxmlformats.org/officeDocument/2006/relationships" name="ACCUMULATED OTHER COMPREHENSI_2" sheetId="30" state="visible" r:id="rId30"/>
    <sheet xmlns:r="http://schemas.openxmlformats.org/officeDocument/2006/relationships" name="GOODWILL AND INTANGIBLE ASSETS " sheetId="31" state="visible" r:id="rId31"/>
    <sheet xmlns:r="http://schemas.openxmlformats.org/officeDocument/2006/relationships" name="SEGMENT INFORMATION (Tables)" sheetId="32" state="visible" r:id="rId32"/>
    <sheet xmlns:r="http://schemas.openxmlformats.org/officeDocument/2006/relationships" name="DEBT AND BANK CREDIT FACILITI_2" sheetId="33" state="visible" r:id="rId33"/>
    <sheet xmlns:r="http://schemas.openxmlformats.org/officeDocument/2006/relationships" name="RETIREMENT AND POST RETIREMEN_2" sheetId="34" state="visible" r:id="rId34"/>
    <sheet xmlns:r="http://schemas.openxmlformats.org/officeDocument/2006/relationships" name="LEASES (Tables)" sheetId="35" state="visible" r:id="rId35"/>
    <sheet xmlns:r="http://schemas.openxmlformats.org/officeDocument/2006/relationships" name="SHAREHOLDERS' EQUITY (Tables)" sheetId="36" state="visible" r:id="rId36"/>
    <sheet xmlns:r="http://schemas.openxmlformats.org/officeDocument/2006/relationships" name="EARNINGS PER SHARE (Tables)" sheetId="37" state="visible" r:id="rId37"/>
    <sheet xmlns:r="http://schemas.openxmlformats.org/officeDocument/2006/relationships" name="CONTINGENCIES (Tables)" sheetId="38" state="visible" r:id="rId38"/>
    <sheet xmlns:r="http://schemas.openxmlformats.org/officeDocument/2006/relationships" name="DERIVATIVE FINANCIAL INSTRUME_2" sheetId="39" state="visible" r:id="rId39"/>
    <sheet xmlns:r="http://schemas.openxmlformats.org/officeDocument/2006/relationships" name="FAIR VALUE (Tables)" sheetId="40" state="visible" r:id="rId40"/>
    <sheet xmlns:r="http://schemas.openxmlformats.org/officeDocument/2006/relationships" name="RESTRUCTURING ACTIVITIES (Table" sheetId="41" state="visible" r:id="rId41"/>
    <sheet xmlns:r="http://schemas.openxmlformats.org/officeDocument/2006/relationships" name="BASIS OF PRESENTATION (Details)" sheetId="42" state="visible" r:id="rId42"/>
    <sheet xmlns:r="http://schemas.openxmlformats.org/officeDocument/2006/relationships" name="OTHER FINANCIAL INFORMATION (Pe" sheetId="43" state="visible" r:id="rId43"/>
    <sheet xmlns:r="http://schemas.openxmlformats.org/officeDocument/2006/relationships" name="OTHER FINANCIAL INFORMATION (Pr" sheetId="44" state="visible" r:id="rId44"/>
    <sheet xmlns:r="http://schemas.openxmlformats.org/officeDocument/2006/relationships" name="OTHER FINANCIAL INFORMATION (Di" sheetId="45" state="visible" r:id="rId45"/>
    <sheet xmlns:r="http://schemas.openxmlformats.org/officeDocument/2006/relationships" name="OTHER FINANCIAL INFORMATION OTH" sheetId="46" state="visible" r:id="rId46"/>
    <sheet xmlns:r="http://schemas.openxmlformats.org/officeDocument/2006/relationships" name="HELD FOR SALE, DIVESTITURES A_3" sheetId="47" state="visible" r:id="rId47"/>
    <sheet xmlns:r="http://schemas.openxmlformats.org/officeDocument/2006/relationships" name="HELD FOR SALE, DIVESTITURES A_4" sheetId="48" state="visible" r:id="rId48"/>
    <sheet xmlns:r="http://schemas.openxmlformats.org/officeDocument/2006/relationships" name="HELD FOR SALE, DIVESTITURES A_5" sheetId="49" state="visible" r:id="rId49"/>
    <sheet xmlns:r="http://schemas.openxmlformats.org/officeDocument/2006/relationships" name="ACCUMULATED OTHER COMPREHENSI_3"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SEGMENT INFORMATION (Details)" sheetId="55" state="visible" r:id="rId55"/>
    <sheet xmlns:r="http://schemas.openxmlformats.org/officeDocument/2006/relationships" name="DEBT AND BANK CREDIT FACILITI_3" sheetId="56" state="visible" r:id="rId56"/>
    <sheet xmlns:r="http://schemas.openxmlformats.org/officeDocument/2006/relationships" name="DEBT AND BANK CREDIT FACILITI_4" sheetId="57" state="visible" r:id="rId57"/>
    <sheet xmlns:r="http://schemas.openxmlformats.org/officeDocument/2006/relationships" name="DEBT AND BANK CREDIT FACILITI_5" sheetId="58" state="visible" r:id="rId58"/>
    <sheet xmlns:r="http://schemas.openxmlformats.org/officeDocument/2006/relationships" name="RETIREMENT AND POST RETIREMEN_3" sheetId="59" state="visible" r:id="rId59"/>
    <sheet xmlns:r="http://schemas.openxmlformats.org/officeDocument/2006/relationships" name="RETIREMENT AND POST RETIREMEN_4" sheetId="60" state="visible" r:id="rId60"/>
    <sheet xmlns:r="http://schemas.openxmlformats.org/officeDocument/2006/relationships" name="LEASES - Narrative (Details)" sheetId="61" state="visible" r:id="rId61"/>
    <sheet xmlns:r="http://schemas.openxmlformats.org/officeDocument/2006/relationships" name="LEASES - Lease Cost (Details)" sheetId="62" state="visible" r:id="rId62"/>
    <sheet xmlns:r="http://schemas.openxmlformats.org/officeDocument/2006/relationships" name="LEASES - Lease Maturities (Deta" sheetId="63" state="visible" r:id="rId63"/>
    <sheet xmlns:r="http://schemas.openxmlformats.org/officeDocument/2006/relationships" name="LEASES - Future Minimum Payment" sheetId="64" state="visible" r:id="rId64"/>
    <sheet xmlns:r="http://schemas.openxmlformats.org/officeDocument/2006/relationships" name="LEASES - Supplemental Informati" sheetId="65" state="visible" r:id="rId65"/>
    <sheet xmlns:r="http://schemas.openxmlformats.org/officeDocument/2006/relationships" name="SHAREHOLDERS' EQUITY (Narrative" sheetId="66" state="visible" r:id="rId66"/>
    <sheet xmlns:r="http://schemas.openxmlformats.org/officeDocument/2006/relationships" name="SHAREHOLDERS' EQUITY (Schedule " sheetId="67" state="visible" r:id="rId67"/>
    <sheet xmlns:r="http://schemas.openxmlformats.org/officeDocument/2006/relationships" name="SHAREHOLDERS' EQUITY (Schedul_2" sheetId="68" state="visible" r:id="rId68"/>
    <sheet xmlns:r="http://schemas.openxmlformats.org/officeDocument/2006/relationships" name="SHAREHOLDERS' EQUITY (Summary O" sheetId="69" state="visible" r:id="rId69"/>
    <sheet xmlns:r="http://schemas.openxmlformats.org/officeDocument/2006/relationships" name="SHAREHOLDERS' EQUITY (Summary_2" sheetId="70" state="visible" r:id="rId70"/>
    <sheet xmlns:r="http://schemas.openxmlformats.org/officeDocument/2006/relationships" name="SHAREHOLDERS' EQUITY (Summary_3" sheetId="71" state="visible" r:id="rId71"/>
    <sheet xmlns:r="http://schemas.openxmlformats.org/officeDocument/2006/relationships" name="SHAREHOLDERS' EQUITY (Schedul_3" sheetId="72" state="visible" r:id="rId72"/>
    <sheet xmlns:r="http://schemas.openxmlformats.org/officeDocument/2006/relationships" name="SHAREHOLDERS' EQUITY (Summary_4" sheetId="73" state="visible" r:id="rId73"/>
    <sheet xmlns:r="http://schemas.openxmlformats.org/officeDocument/2006/relationships" name="INCOME TAXES (Details)" sheetId="74" state="visible" r:id="rId74"/>
    <sheet xmlns:r="http://schemas.openxmlformats.org/officeDocument/2006/relationships" name="EARNINGS PER SHARE (Details)" sheetId="75" state="visible" r:id="rId75"/>
    <sheet xmlns:r="http://schemas.openxmlformats.org/officeDocument/2006/relationships" name="CONTINGENCIES (Details)"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FAIR VALUE (Details)" sheetId="82" state="visible" r:id="rId82"/>
    <sheet xmlns:r="http://schemas.openxmlformats.org/officeDocument/2006/relationships" name="RESTRUCTURING ACTIVITIES (Sched" sheetId="83" state="visible" r:id="rId83"/>
    <sheet xmlns:r="http://schemas.openxmlformats.org/officeDocument/2006/relationships" name="RESTRUCTURING ACTIVITIES (Recon" sheetId="84" state="visible" r:id="rId84"/>
    <sheet xmlns:r="http://schemas.openxmlformats.org/officeDocument/2006/relationships" name="RESTRUCTURING ACTIVITIES (Narra" sheetId="85" state="visible" r:id="rId85"/>
    <sheet xmlns:r="http://schemas.openxmlformats.org/officeDocument/2006/relationships" name="Uncategorized Items - rbc-20196" sheetId="86" state="visible" r:id="rId86"/>
  </sheets>
  <definedNames/>
  <calcPr calcId="124519" fullCalcOnLoad="1"/>
</workbook>
</file>

<file path=xl/sharedStrings.xml><?xml version="1.0" encoding="utf-8"?>
<sst xmlns="http://schemas.openxmlformats.org/spreadsheetml/2006/main" uniqueCount="850">
  <si>
    <t>Cover Page - shares</t>
  </si>
  <si>
    <t>6 Months Ended</t>
  </si>
  <si>
    <t>Jun. 29, 2019</t>
  </si>
  <si>
    <t>Aug. 05, 2019</t>
  </si>
  <si>
    <t>Cover page.</t>
  </si>
  <si>
    <t>Document Quarterly Report</t>
  </si>
  <si>
    <t>true</t>
  </si>
  <si>
    <t>Document Transition Report</t>
  </si>
  <si>
    <t>false</t>
  </si>
  <si>
    <t>Entity Incorporation, State or Country Code</t>
  </si>
  <si>
    <t>WI</t>
  </si>
  <si>
    <t>Entity Tax Identification Number</t>
  </si>
  <si>
    <t>39-0875718</t>
  </si>
  <si>
    <t>Title of 12(b) Security</t>
  </si>
  <si>
    <t>Common Stock</t>
  </si>
  <si>
    <t>Document Type</t>
  </si>
  <si>
    <t>10-Q</t>
  </si>
  <si>
    <t>Document Period End Date</t>
  </si>
  <si>
    <t>Jun. 29,
		2019</t>
  </si>
  <si>
    <t>Entity File Number</t>
  </si>
  <si>
    <t>001-07283</t>
  </si>
  <si>
    <t>Entity Registrant Name</t>
  </si>
  <si>
    <t>REGAL BELOIT CORP</t>
  </si>
  <si>
    <t>Trading Symbol</t>
  </si>
  <si>
    <t>RBC</t>
  </si>
  <si>
    <t>Entity Common Stock, Shares Outstanding</t>
  </si>
  <si>
    <t>Entity Central Index Key</t>
  </si>
  <si>
    <t>0000082811</t>
  </si>
  <si>
    <t>Amendment Flag</t>
  </si>
  <si>
    <t>Document Fiscal Year Focus</t>
  </si>
  <si>
    <t>2019</t>
  </si>
  <si>
    <t>Document Fiscal Period Focus</t>
  </si>
  <si>
    <t>Q2</t>
  </si>
  <si>
    <t>Current Fiscal Year End Date</t>
  </si>
  <si>
    <t>--12-28</t>
  </si>
  <si>
    <t>Entity Filer Category</t>
  </si>
  <si>
    <t>Large Accelerated Filer</t>
  </si>
  <si>
    <t>Entity Emerging Growth Company</t>
  </si>
  <si>
    <t>Entity Small Business</t>
  </si>
  <si>
    <t>Security Exchange Name</t>
  </si>
  <si>
    <t>NYSE</t>
  </si>
  <si>
    <t>City Area Code</t>
  </si>
  <si>
    <t>608</t>
  </si>
  <si>
    <t>Local Phone Number</t>
  </si>
  <si>
    <t>364-8800</t>
  </si>
  <si>
    <t>Entity Address, Address Line One</t>
  </si>
  <si>
    <t>200 State Street</t>
  </si>
  <si>
    <t>Entity Address, City or Town</t>
  </si>
  <si>
    <t>Beloit</t>
  </si>
  <si>
    <t>Entity Address, State or Province</t>
  </si>
  <si>
    <t>Entity Address, Postal Zip Code</t>
  </si>
  <si>
    <t>53511</t>
  </si>
  <si>
    <t>Entity Current Reporting Status</t>
  </si>
  <si>
    <t>Yes</t>
  </si>
  <si>
    <t>Entity Interactive Data Current</t>
  </si>
  <si>
    <t>Entity Shell Company</t>
  </si>
  <si>
    <t>CONDENSED CONSOLIDATED STATEMENTS OF INCOME (Unaudited) - USD ($) shares in Millions, $ in Millions</t>
  </si>
  <si>
    <t>3 Months Ended</t>
  </si>
  <si>
    <t>Jun. 30, 2018</t>
  </si>
  <si>
    <t>Income Statement [Abstract]</t>
  </si>
  <si>
    <t>Net Sales</t>
  </si>
  <si>
    <t>Cost of Sales</t>
  </si>
  <si>
    <t>Gross Profit</t>
  </si>
  <si>
    <t>Operating Expenses</t>
  </si>
  <si>
    <t>Gain on Divestiture of Businesses</t>
  </si>
  <si>
    <t>Impairments</t>
  </si>
  <si>
    <t>Total Operating Expenses</t>
  </si>
  <si>
    <t>Income from Operations</t>
  </si>
  <si>
    <t>Other Expenses, net</t>
  </si>
  <si>
    <t>Interest Expense</t>
  </si>
  <si>
    <t>Interest Income</t>
  </si>
  <si>
    <t>Income Before Taxes</t>
  </si>
  <si>
    <t>Provision For Income Taxes</t>
  </si>
  <si>
    <t>Net Income</t>
  </si>
  <si>
    <t>Less: Net Income Attributable to Noncontrolling Interests</t>
  </si>
  <si>
    <t>Net Income Attributable to Regal Beloit Corporation</t>
  </si>
  <si>
    <t>Earnings Per Share Attributable to Regal Beloit Corporation:</t>
  </si>
  <si>
    <t>Basic (in dollars per share)</t>
  </si>
  <si>
    <t>Assuming Dilution (in dollars per share)</t>
  </si>
  <si>
    <t>Weighted Average Number of Shares Outstanding:</t>
  </si>
  <si>
    <t>Basic (in shares)</t>
  </si>
  <si>
    <t>Assuming Dilution (in shares)</t>
  </si>
  <si>
    <t>CONDENSED CONSOLIDATED STATEMENTS OF COMPREHENSIVE INCOME (Unaudited) - USD ($) $ in Millions</t>
  </si>
  <si>
    <t>Statement of Comprehensive Income [Abstract]</t>
  </si>
  <si>
    <t>Other Comprehensive Income (Loss) Net of Tax:</t>
  </si>
  <si>
    <t>Foreign Currency Translation Adjustments</t>
  </si>
  <si>
    <t>Reclassification of Foreign Currency Translation Adjustments included in Net Income, Net of $0.0 Million Tax Effects for the Three and Six Months Ended June 29, 2019 and June 30, 2018, Respectively</t>
  </si>
  <si>
    <t>Hedging Activities:</t>
  </si>
  <si>
    <t>Increase (Decrease) in Fair Value of Hedging Activities, Net of Tax Effects of $(1.4) Million and $(3.9) Million for the Three Months Ended June 29, 2019 and June 30, 2018 and $3.0 Million and $(0.2) Million for the Six Months Ended June 29, 2019 and June 30, 2018, Respectively</t>
  </si>
  <si>
    <t>Reclassification of Losses included in Net Income, Net of Tax Effects of $(0.1) Million and $(2.8) Million for the Three Months Ended June 29, 2019 and June 30, 2018 and $0.0 Million and $(3.4) Million for the Six Months Ended June 29, 2019 and June 30, 2018, Respectively</t>
  </si>
  <si>
    <t>Pension and Post Retirement Plans:</t>
  </si>
  <si>
    <t>Reclassification Adjustments for Pension and Post Retirement Benefits included in Net Income, Net of Tax Effects of $0.1 Million and $0.2 Million for the Three Months Ended June 29, 2019 and June 30, 2018 and $0.2 Million and $0.4 Million for the Six Months Ended June 29, 2019 and June 30, 2018, Respectively</t>
  </si>
  <si>
    <t>Other Comprehensive Income (Loss)</t>
  </si>
  <si>
    <t>Comprehensive Income (Loss)</t>
  </si>
  <si>
    <t>Less: Comprehensive Income (Loss) Attributable to Noncontrolling Interests</t>
  </si>
  <si>
    <t>Comprehensive Income (Loss) Attributable to Regal Beloit Corporation</t>
  </si>
  <si>
    <t>CONDENSED CONSOLIDATED STATEMENTS OF COMPREHENSIVE INCOME (Unaudited) (Parenthetical) - USD ($) $ in Millions</t>
  </si>
  <si>
    <t>Reclassification of Foreign Currency Translation Adjustments, Tax</t>
  </si>
  <si>
    <t>Increase in Fair Value of Hedging Activities, Tax Effects</t>
  </si>
  <si>
    <t>Reclassification of Losses (Gains) included in Net Income, Tax Effects</t>
  </si>
  <si>
    <t>Reclassification Adjustments for Pension and Post Retirement Benefits included in Net Income, Tax Effects</t>
  </si>
  <si>
    <t>CONDENSED CONSOLIDATED BALANCE SHEETS (Unaudited) - USD ($) $ in Millions</t>
  </si>
  <si>
    <t>Dec. 29, 2018</t>
  </si>
  <si>
    <t>Current Assets:</t>
  </si>
  <si>
    <t>Cash and Cash Equivalents</t>
  </si>
  <si>
    <t>Trade Receivables, Less Allowances of $9.2 Million in 2019 and $13.3 Million in 2018</t>
  </si>
  <si>
    <t>Inventories</t>
  </si>
  <si>
    <t>Prepaid Expenses and Other Current Assets</t>
  </si>
  <si>
    <t>Assets of Businesses Held for Sale</t>
  </si>
  <si>
    <t>Total Current Assets</t>
  </si>
  <si>
    <t>Net Property, Plant, and Equipment</t>
  </si>
  <si>
    <t>Operating Lease Assets</t>
  </si>
  <si>
    <t>Goodwill</t>
  </si>
  <si>
    <t>Intangible Assets, Net of Amortization</t>
  </si>
  <si>
    <t>Deferred Income Tax Benefits</t>
  </si>
  <si>
    <t>Other Noncurrent Assets</t>
  </si>
  <si>
    <t>Total Assets</t>
  </si>
  <si>
    <t>Current Liabilities:</t>
  </si>
  <si>
    <t>Accounts Payable</t>
  </si>
  <si>
    <t>Dividends Payable</t>
  </si>
  <si>
    <t>Current Hedging Obligations</t>
  </si>
  <si>
    <t>Accrued Compensation and Employee Benefits</t>
  </si>
  <si>
    <t>Other Accrued Expenses</t>
  </si>
  <si>
    <t>Liabilities of Businesses Held for Sale</t>
  </si>
  <si>
    <t>Current Operating Lease Liabilities</t>
  </si>
  <si>
    <t>Current Maturities of Long-Term Debt</t>
  </si>
  <si>
    <t>Total Current Liabilities</t>
  </si>
  <si>
    <t>Long-Term Debt</t>
  </si>
  <si>
    <t>Deferred Income Taxes</t>
  </si>
  <si>
    <t>Noncurrent Hedging Obligations</t>
  </si>
  <si>
    <t>Pension and Other Post Retirement Benefits</t>
  </si>
  <si>
    <t>Noncurrent Operating Lease Liabilities</t>
  </si>
  <si>
    <t>Other Noncurrent Liabilities</t>
  </si>
  <si>
    <t>Contingencies (see Note 13)</t>
  </si>
  <si>
    <t xml:space="preserve"> </t>
  </si>
  <si>
    <t>Regal Beloit Corporation Shareholders' Equity:</t>
  </si>
  <si>
    <t>Common Stock, $0.01 par value, 100.0 Million Shares Authorized, 42.2 Million and 42.8 Million Shares Issued and Outstanding for 2019 and 2018, Respectively</t>
  </si>
  <si>
    <t>Additional Paid-In Capital</t>
  </si>
  <si>
    <t>Retained Earnings</t>
  </si>
  <si>
    <t>Accumulated Other Comprehensive Loss</t>
  </si>
  <si>
    <t>Total Regal Beloit Corporation Shareholders' Equity</t>
  </si>
  <si>
    <t>Noncontrolling Interests</t>
  </si>
  <si>
    <t>Total Equity</t>
  </si>
  <si>
    <t>Total Liabilities and Equity</t>
  </si>
  <si>
    <t>CONDENSED CONSOLIDATED BALANCE SHEETS (Unaudited) (Parenthetical) - USD ($) $ in Million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CONDENSED CONSOLIDATED STATEMENTS OF EQUITY (Unaudited) - USD ($) $ in Millions</t>
  </si>
  <si>
    <t>Total</t>
  </si>
  <si>
    <t>Common Stock $0.01 Par Value</t>
  </si>
  <si>
    <t>Beginning Balance at Dec. 30, 2017</t>
  </si>
  <si>
    <t>Increase (Decrease) in Stockholders' Equity [Roll Forward]</t>
  </si>
  <si>
    <t>Dividends Declared ($0.28, $0.30, $0.54, and $0.58 per share, respectively)</t>
  </si>
  <si>
    <t>Stock Options Exercised</t>
  </si>
  <si>
    <t>Stock Repurchase</t>
  </si>
  <si>
    <t>Share-Based Compensation</t>
  </si>
  <si>
    <t>Ending Balance at Jun. 30, 2018</t>
  </si>
  <si>
    <t>Beginning Balance at Mar. 31, 2018</t>
  </si>
  <si>
    <t>Beginning Balance at Dec. 29, 2018</t>
  </si>
  <si>
    <t>Dividends Declared to Non-Controlling Interests</t>
  </si>
  <si>
    <t>Ending Balance at Jun. 29, 2019</t>
  </si>
  <si>
    <t>Beginning Balance at Mar. 30, 2019</t>
  </si>
  <si>
    <t>CONDENSED CONSOLIDATED STATEMENTS OF EQUITY (Unaudited) (Parenthetical) - $ / shares</t>
  </si>
  <si>
    <t>Statement of Stockholders' Equity [Abstract]</t>
  </si>
  <si>
    <t>Dividends declared, per share (in dollars per share)</t>
  </si>
  <si>
    <t>CONDENSED CONSOLIDATED STATEMENTS OF CASH FLOWS (Unaudited) - USD ($) $ in Millions</t>
  </si>
  <si>
    <t>CASH FLOWS FROM OPERATING ACTIVITIES:</t>
  </si>
  <si>
    <t>Adjustments to Reconcile Net Income to Net Cash Provided by Operating Activities (Net of Acquisitions and Divestitures):</t>
  </si>
  <si>
    <t>Depreciation and Amortization</t>
  </si>
  <si>
    <t>Noncash Lease Expense</t>
  </si>
  <si>
    <t>Loss on Sale or Disposition of Assets, Net</t>
  </si>
  <si>
    <t>Share-Based Compensation Expense</t>
  </si>
  <si>
    <t>Change in Operating Assets and Liabilities</t>
  </si>
  <si>
    <t>Net Cash Provided by Operating Activities</t>
  </si>
  <si>
    <t>CASH FLOWS FROM INVESTING ACTIVITIES:</t>
  </si>
  <si>
    <t>Additions to Property, Plant and Equipment</t>
  </si>
  <si>
    <t>Sales of Investment Securities</t>
  </si>
  <si>
    <t>Business Acquisitions, Net of Cash Acquired</t>
  </si>
  <si>
    <t>Proceeds from Divestiture of Businesses</t>
  </si>
  <si>
    <t>Proceeds from Sale of Assets</t>
  </si>
  <si>
    <t>Net Cash Provided by (Used In) Investing Activities</t>
  </si>
  <si>
    <t>CASH FLOWS FROM FINANCING ACTIVITIES:</t>
  </si>
  <si>
    <t>Borrowings Under Revolving Credit Facility</t>
  </si>
  <si>
    <t>Repayments Under Revolving Credit Facility</t>
  </si>
  <si>
    <t>Proceeds from Short-Term Borrowings</t>
  </si>
  <si>
    <t>Repayments of Short-Term Borrowings</t>
  </si>
  <si>
    <t>Proceeds from Long-Term Borrowings</t>
  </si>
  <si>
    <t>Repayments of Long-Term Borrowings</t>
  </si>
  <si>
    <t>Dividends Paid to Shareholders</t>
  </si>
  <si>
    <t>Shares Surrendered for Taxes</t>
  </si>
  <si>
    <t>Repurchase of Common Stock</t>
  </si>
  <si>
    <t>Distributions to Noncontrolling Interests</t>
  </si>
  <si>
    <t>Net Cash (Used In) Provided by Financing Activities</t>
  </si>
  <si>
    <t>EFFECT OF EXCHANGE RATES ON CASH AND CASH EQUIVALENTS</t>
  </si>
  <si>
    <t>Net Increase in Cash and Cash Equivalents</t>
  </si>
  <si>
    <t>Cash and Cash Equivalents at Beginning of Period</t>
  </si>
  <si>
    <t>Cash and Cash Equivalents at End of Period</t>
  </si>
  <si>
    <t>SUPPLEMENTAL DISCLOSURES OF CASH FLOW INFORMATION</t>
  </si>
  <si>
    <t>Interest</t>
  </si>
  <si>
    <t>Income taxes</t>
  </si>
  <si>
    <t>BASIS OF PRESENTATION</t>
  </si>
  <si>
    <t>Organization, Consolidation and Presentation of Financial Statements [Abstract]</t>
  </si>
  <si>
    <t>BASIS OF PRESENTATION The accompanying (a) Condensed Consolidated Balance Sheet of Regal Beloit Corporation (the “Company”) as of December 29, 2018 , which has been derived from audited Consolidated Financial Statements, and (b) unaudited interim Condensed Consolidated Financial Statements as of June 29, 2019 and for the three and six months ended June 29, 2019 and June 30, 2018 , have been prepared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pursuant to those rules and regulations, although the Company believes that the disclosures made are adequate to make the information not misleading. It is suggested that these Condensed Consolidated Financial Statements be read in conjunction with the Consolidated Financial Statements and the Notes thereto included in the Company’s 2018 Annual Report on Form 10-K filed on February 26, 2019 . In the opinion of management, all adjustments considered necessary for a fair presentation of financial results have been made. Except as otherwise discussed, such adjustments consist of only those of a normal recurring nature. Operating results for the three and six months ended June 29, 2019 are not necessarily indicative of the results that may be expected for the entire fiscal year ending December 28, 2019 . The Condensed Consolidated Financial Statements have been prepared in accordance with GAAP, which requires the Company to make estimates and assumptions that affect the reported amounts of assets and liabilities at the date of the Condensed Consolidated Financial Statements and revenues and expenses during the periods reported. Actual results could differ from those estimates. The Company uses estimates in accounting for, among other items, allowance for doubtful accounts; excess and obsolete inventory; share-based compensation; acquisitions; product warranty obligations; pension and post retirement assets and liabilities; derivative fair values; goodwill and other asset impairments; health care reserves; retirement benefits; rebates and incentives; litigation claims and contingencies, including environmental matters; and income taxes. The Company accounts for changes to estimates and assumptions when warranted by factually based experience. The Company operates on a 52/53 week fiscal year ending on the Saturday closest to December 31. New Accounting Standards In August 2018, the Financial Accounting Standards Board ("FASB") issued Accounting Standards Update ("ASU") 2018-14, Compensation - Retirement Benefits - Defined Benefit Plans - General (Subtopic 715-20). The ASU addresses modifications to the disclosure requirements for Defined Benefit Plans. Under ASU 2018-14 the disclosure requirements that can be removed are amounts in accumulated other comprehensive income expected to be recognized as components of net periodic benefit cost over the next fiscal year, amount and timing of plan assets expected to be returned to the employer, and the effects of a one-percentage-point change in assumed health care cost trend rates on the aggregate of the service and interest cost components of net periodic benefit costs and benefit obligations for postretirement health care benefits. Additional disclosures are required for the weighted -average interest crediting rates for cash balance plans and other plans with promised interest crediting rates and an explanation for significant gains and losses related to the changes in the benefit obligation for the period. If a defined benefit pension plan has a projected benefit obligation greater than plan assets the projected benefit obligation and fair value of plan assets should be disclosed. This additional disclosure is also required when comparing the accumulated benefit obligation to plan assets. This ASU becomes effective for fiscal years ending after December 15, 2020 on a retrospective basis for all years presented. Early adoption is permitted. The Company is evaluating the effect of adopting this new accounting guidance, but does not anticipate a material impact on the financial statement disclosures. In August 2018, the FASB issued ASU 2018-13, Fair Value Measurement (Topic 820) - Disclosure Framework - Changes to the Disclosure Requirements for Fair Value Measurement. The ASU focuses on updates around disclosures of Level 3 fair value measurements and it presents modifications to current disclosure requirements. The additional requirements under this ASU include disclosure for the changes in unrealized gains and losses included in other comprehensive income ("OCI") held at the end of the reporting period and the range and weighted average used to develop significant unobservable inputs. The ASU is also eliminating the disclosure requirement for the amount and reason for transfers between Level 1 and Level 2 fair value measurement, valuation processes for Level 3 measurements, and policy for timing of transfers between levels of the fair value hierarchy. In addition, the ASU modifies the disclosure requirements for investments that are valued based on net asset value. The amendments clarify that the measurement uncertainty disclosure is to communicate information about the uncertainty in measurement as of the reporting date. This ASU is effective for fiscal years beginning after December 15, 2019, including interim periods therein. Early adoption is permitted for any eliminated or modified disclosures upon issuance of this ASU. The ASU requires prospective application for only the most recent interim or annual period presented in the year of adoption for changes in unrealized gains and losses included in OCI, the range and weighted average used to develop significant unobservable inputs for Level 3 fair value measurements, and the narrative description of measurement uncertainty. All other amendments described in this ASU must be applied retrospectively to all periods presented. The Company is evaluating the effect of adopting this new accounting guidance, but does not anticipate a material impact on the financial statement disclosures. In August 2017, the FASB issued ASU 2017-12, Derivatives and Hedging (Topic 815) -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Company adopted this ASU as of December 30, 2018, the beginning of fiscal 2019, with no material impact on the Company's Condensed Consolidated Financial Statements. In June 2016, the FASB issued ASU 2016-13, Financial Instruments- Credit Losses (Topic 326) . The focus of this ASU is to require businesses to adjust their allowance for lifetime expected credit losses rather than incurred losses. It is believed that the change will result in more timely recognition of such losses. This ASU is effective for fiscal years beginning after December 15, 2019, including interim periods therein. Adoption of the standard will be by a modified retrospective approach allowing a cumulative effect adjustment to the opening balance of Retained Earnings. The Company is evaluating the effect of adopting this new accounting guidance, but does not anticipate a material impact on the Company's Condensed Consolidated Financial Statements. In February 2016, the FASB issued ASU 2016-02, Leases . The core principle of ASU 2016-02 is that an entity should recognize assets and liabilities arising from an operating lease on its Balance Sheet.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In July 2018, the FASB amended its guidance by issuing ASU 2018-11 to provide an additional transition method, allowing a cumulative effect adjustment to the opening balance of Retained Earnings during the period of adoption. The Company adopted the standard as of December 30, 2018, the beginning of fiscal 2019, under the modified retrospective method. Comparative periods prior to the adoption of the standard have not been adjusted give effect to the standard. The Company elected the package of practical expedients permitted under the relief package within the new standard which allows the Company to carryforward the historical lease accounting of expired or existing leases with respect to lease identification, lease classification and accounting treatment for initial direct costs as of the adoption date. The Company also elected the practical expedient related to lease versus non-lease components, allowing the Company to recognize lease and non-lease components as a single lease. Adoption of the new standard resulted in the recording of right-of-use assets and lease liabilities of $93.0 million as of December 30, 2018. No cumulative effect adjustment to Retained Earnings was recognized upon adoption of the new standard. The standard did not materially impact the Company's consolidated net income and had no impact on cash flows. See Note 9 for additional disclosures.</t>
  </si>
  <si>
    <t>OTHER FINANCIAL INFORMATION</t>
  </si>
  <si>
    <t>Balance Sheet Related Disclosures [Abstract]</t>
  </si>
  <si>
    <t>OTHER FINANCIAL INFORMATION Inventories The following table presents approximate percentage distribution between major classes of inventories: June 29, 2019 December 29, 2018 Raw Material and Work in Process 45% 45% Finished Goods and Purchased Parts 55% 55% Inventories are stated at cost, which is not in excess of market. Cost for approximately 56% of the Company's inventory at June 29, 2019 , and 54% at December 29, 2018 was determined using the last-in, first-out ("LIFO") method. Property, Plant, and Equipment The following table presents property, plant, and equipment by major classification (dollars in millions): Useful Life in Years June 29, 2019 December 29, 2018 Land and Improvements $ 82.9 $ 82.1 Buildings and Improvements 3 - 50 305.1 302.8 Machinery and Equipment 3 - 15 985.6 971.9 Property, Plant and Equipment 1,373.6 1,356.8 Less: Accumulated Depreciation (751.3 ) (741.3 ) Net Property, Plant and Equipment $ 622.3 $ 615.5 Revenue Recognition The Company recognizes revenue from the sale of electric motors, electrical motion controls, power generation and power transmission products. The Company recognizes revenue when control of the product passes to the customer or the service is provided and is recognized at an amount that reflects the consideration expected to be received in exchange for such goods or services. Nature of Goods and Services The Company sells products with multiple applications as well as customized products that have a single application such as those manufactured for its OEM’s customers. The Company reports in three operating segments: Commercial and Industrial Systems, Climate Solutions and Power Transmission Solutions. See Note 6 for a description of the different segments. Nature of Performance Obligations The Company’s contracts with customers typically consist of purchase orders, invoices and master supply agreements. At contract inception, across all three segments, the Company assesses the goods and services promised in its sales arrangements with customers and identifies a performance obligation for each promise to transfer to the customer a good or service that is distinct. The Company’s primary performance obligations consist of product sales and customized system/solutions. Product: The nature of products varies from segment to segment but across all segments, individual products are not integrated and represent separate performance obligations. Customized systems/solutions: The Company provides customized system/solutions which consist of multiple products engineered and designed to specific customer specification, combined or integrated into one combined solution for a specific customer application. The goods are transferred to the customer and revenue is typically recognized over time as the performance obligations are satisfied. When Performance Obligations are Satisfied For performance obligations related to substantially all of the Company's product sales, the Company determines that the customer obtains control upon shipment and recognizes revenue accordingly. Once a product has shipped, the customer is able to direct the use of, and obtain substantially all of the remaining benefits from the asset. The Company considers control to have transferred upon shipment because the Company has a present right to payment at that time, the customer has legal title to the asset, the Company has transferred physical possession of the asset, and the customer has significant risks and rewards of ownership of the asset. For a limited number of contracts, the Company transfers control and recognizes revenue over time. The Company satisfies its performance obligations over time and the Company uses a cost-based input method to measure progress. In applying the cost-based method of revenue recognition, the Company uses actual costs incurred to date relative to the total estimated costs for the contract in conjunction with the customer's commitment to perform in determining the amount of revenue and cost to recognize. The Company has determined that the cost-based input method provides a faithful depiction of the transfer of goods to the customer. Payment Terms The arrangement with the customer states the final terms of the sale, including the description, quantity, and price of each product or service purchased. Payment terms vary by customer but typically range from due upon delivery to 120 days after delivery. For contracts recognized at a point in time, revenue and billing typically occur simultaneously. The Company generally has payment terms with its customers of one year or less and has elected the practical expedient applicable to such contracts not to consider the time value of money. For contracts recognized using the cost-based input method, revenue recognized in excess of customer billings and billings in excess of revenue recognized are reviewed to determine the net asset or net liability position and classified as such on the Condensed Consolidated Balance Sheet. Returns, Refunds, and Warranties The Company’s contracts do not explicitly offer a “general” right of return to its customers (e.g. customers ordered excess products and return unused items). Warranties are classified as either assurance type or service type warranties. A warranty is considered an assurance type warranty if it provides the customer with assurance that the product will function as intended. A warranty that goes above and beyond ensuring basic functionality is considered a service type warranty. The Company generally only offers limited warranties which are considered to be assurance type warranties and are not accounted for as separate performance obligations. Customers generally receive repair or replacement on products that do not function to specification. Estimated product warranties are provided for specific product groups and the Company accrues for estimated future warranty cost in the period in which the sale is recognized. The Company estimates the accrual requirements based on historical warranty loss experience and the cost is included in Cost of Sales. Volume Rebates In some cases, the nature of the Company’s contract may give rise to variable consideration including volume based sales incentives. If the customer achieves specific sales targets, they are entitled to rebates. The Company estimates the projected amount of the rebates that will be achieved and recognizes the estimated costs as a reduction to Net Sales as revenue is recognized. Disaggregation of Revenue The following tables presents the Company’s revenues disaggregated by geographical region (in millions): Three Months Ended June 29, 2019 Commercial and Industrial Systems Climate Solutions Power Transmission Solutions Total North America $ 263.6 $ 235.3 $ 166.8 $ 665.7 Asia 71.4 10.8 7.2 89.4 Europe 49.6 10.7 22.5 82.8 Rest-of-World 17.2 11.1 7.5 35.8 Total $ 401.8 $ 267.9 $ 204.0 $ 873.7 Six Months Ended June 29, 2019 Commercial and Industrial Systems Climate Solutions Power Transmission Solutions Total North America $ 511.3 $ 466.7 $ 339.5 $ 1,317.5 Asia 139.1 21.2 14.6 174.9 Europe 97.1 22.2 47.2 166.5 Rest-of-World 34.6 21.1 12.9 68.6 Total — $ 782.1 $ 531.2 $ 414.2 $ 1,727.5 Three Months Ended June 30, 2018 Commercial and Industrial Systems Climate Solutions Power Transmission Solutions Total North America $ 303.4 $ 240.9 $ 188.7 $ 733.0 Asia 93.0 11.2 5.0 109.2 Europe 52.6 13.7 14.5 80.8 Rest-of-World 20.0 11.5 5.2 36.7 Total $ 469.0 $ 277.3 $ 213.4 $ 959.7 Six Months Ended June 30, 2018 Commercial and Industrial Systems Climate Solutions Power Transmission Solutions Total North America $ 591.9 $ 460.3 $ 356.1 $ 1,408.3 Asia 160.0 23.8 9.7 193.5 Europe 71.6 24.6 39.4 135.6 Rest-of-World 59.5 28.5 13.1 101.1 Total $ 883.0 $ 537.2 $ 418.3 $ 1,838.5 Practical Expedients and Exemptions The Company typically expenses incremental direct costs of obtaining a contract, primarily sales commissions, as incurred because the amortization period is expected to be 12 months or less. Contract costs are included in Operating Expenses on the accompanying Condensed Consolidated Statements of Income. Due to the short term nature of the Company’s contracts, the Company has adopted a practical expedient to not disclose revenue allocated to remaining performance obligations as substantially all of its contracts have original terms of 12 months or less. The Company typically does not include in its transaction price any amounts collected from customers for sales taxes. The Company has elected to account for shipping and handling costs as fulfillment activities and expense the costs as incurred as part of Cost of Sales.</t>
  </si>
  <si>
    <t>HELD FOR SALE, DIVESTITURES AND ACQUISITIONS</t>
  </si>
  <si>
    <t>Business Combinations [Abstract]</t>
  </si>
  <si>
    <t>HELD FOR SALE, DIVESTITURES AND ACQUISITIONS Assets Held for Sale In December 2018, the Company signed an agreement to sell its Regal Drive Technologies business which had been included in the Company's Commercial and Industrial Systems segment. This transaction closed in January 2019. In January 2019, the Company signed an agreement to sell its CapCom business which had been included in the Company's Climate Solutions segment. This transaction closed in April 2019. In July 2019, the Company signed an agreement to sell its vapor recovery business which is included in the Company's Commercial and Industrial Systems segment. This transaction closed in July 2019. As of June 29, 2019 and December 29, 2018 , the Company has presented assets and liabilities of certain businesses held for sale as the Company has both the intent and ability to sell these businesses. These businesses are being divested as they are considered non-core to the Company's operations. The table below presents the balances that were classified as Assets of Businesses Held for Sale and Liabilities of Businesses Held for Sale as of June 29, 2019 and December 29, 2018 (in millions): June 29, 2019 December 29, 2018 Trade Receivables $ 12.5 $ 19.2 Inventories 12.6 34.7 Prepaid Expenses and Other Current Assets 0.8 5.0 Property, Plant, and Equipment 5.0 19.9 Intangible Assets — 12.0 Goodwill — 1.3 Other Noncurrent Assets 4.5 — Assets of Businesses Held for Sale $ 35.4 $ 92.1 Accounts Payable $ 3.5 $ 8.1 Accrued Compensation and Employee Benefits 0.5 0.5 Other Accrued Expenses 8.5 7.3 Other Noncurrent Liabilities — 1.1 Liabilities of Businesses Held for Sale $ 12.5 $ 17.0 The businesses classified as held for sale at June 29, 2019 had Net Sales and Income (Loss) from Operations of $12.6 million and $1.2 million and $25.0 million and $(2.9) million for the three and six months ended June 29, 2019 , respectively. Included in the six months ended June 29, 2019 , impairment charges of $10.0 million were recorded in the first quarter of 2019. For the businesses classified as held for sale at June 29, 2019 , the Net Sales and Income (Loss) from Operations were $10.1 million and $0.6 million , and $20.5 million and $(0.3) million , respectively for the three and six months ended June 30, 2018 . The businesses classified as held for sale at December 29, 2018 had fiscal 2018 Net Sales and Income from Operations of $138.9 million and $15.7 million , respectively. 2019 Divestitures Regal Drive Technologies On January 7, 2019, the Company sold its Regal Drive Technologies business and received proceeds of $119.4 million subject to customary finalization. Regal Drive Technologies was included in the Company's Commercial and Industrial Systems segment and considered a non-core business. The Company recognized a gain on sale of $39.4 million in the Condensed Consolidated Statements of Income. Velvet Drive On April 1, 2019, the Company sold its Velvet Drive business and received proceeds of $8.9 million subject to customary finalization. This business was included in the Company's Power Transmissions Solutions segment and considered a non-core business. The Company recognized a loss on sale of $0.1 million in the Condensed Consolidated Statements of Income. CapCom On April 1, 2019, the Company sold its CapCom business and received proceeds of $9.9 million subject to customary finalization. This business was included in the Company's Climate Solutions segment and considered a non-core business. The Company recognized a gain on sale of $6.1 million in the Condensed Consolidated Statements of Income. Exit of Business On July 31, 2018, the Company received notification from a customer of its Hermetic Climate business that it would wind down operations. As a result of this notification, the Company accelerated its plans to exit this business. The Company continues to wind down its operations and this is expected to be completed by the end of the third quarter of fiscal 2019. The Hermetic Climate business accounted for sales of $52.6 million for the fiscal year ended 2018 and $5.6 million and $18.4 million of sales were recorded for the three and six months ended June 29, 2019, respectively, compared to $16.3 million and $31.9 million for the three and six months ended June 30, 2018 , respectively. The Company recognized exit and exit related charges of $34.9 million during the third quarter of fiscal 2018. The charges included goodwill impairment of $9.5 million , customer relationship intangible asset impairment of $5.5 million , technology intangible asset impairment of $2.1 million and fixed asset impairment of $1.1 million . In addition to the impairments, the Company took charges on accounts receivable and inventory along with recognizing other expenses related to exiting the business. Acquisitions The results of operations of acquired businesses are included in the Condensed Consolidated Financial Statements from the date of acquisition. There were no acquisition and acquisition related expenses for the three and six months ended June 29, 2019 and $1.2 million for the three and six months ended June 30, 2018 . Nicotra Gebhardt On April 10, 2018, the Company acquired Nicotra Gebhardt S.p.A ("NG") for $161.5 million in cash, net of $8.5 million of cash acquired. NG is a leader in critical, energy-efficient systems for ventilation and air quality. NG manufactures, sells and services fans and blowers under the industry leading brands of Nicotra and Gebhardt. The financial results of NG have been included in the Company's Commercial &amp; Industrial Systems segment from the date of acquisition. The following table summarizes the fair value of assets acquired and liabilities assumed (in millions): As of April 10, 2018 Other Current Assets $ 17.2 Trade Receivables 28.0 Inventories 22.1 Property, Plant, and Equipment 44.6 Intangible Assets 37.8 Goodwill 58.7 Other Noncurrent Assets 2.5 Total Assets Acquired 210.9 Accounts Payable 16.7 Current Liabilities Assumed 14.2 Long-Term Liabilities Assumed 10.0 Net Assets Acquired $ 170.0 Other Disclosures The Condensed Consolidated Statements of Income include the results of operations of NG since the date of acquisition, and such results are reflected in the Commercial and Industrial Systems segment. Results of operations since the date of acquisition and supplemental pro forma financial information have not been presented for the NG acquisition as such information is not material to the results of operations. No adjustments were made since the filing of the Company's 10-K on February 26, 2019 . South Africa During the third quarter of fiscal 2018 the Company purchased the remaining shares owned by the joint venture partner in a South African distribution business for a purchase price of $0.8 million . The purchase price of the South African distribution business is reflected as a component of equity.</t>
  </si>
  <si>
    <t>ACCUMULATED OTHER COMPREHENSIVE LOSS</t>
  </si>
  <si>
    <t>Equity [Abstract]</t>
  </si>
  <si>
    <t>ACCUMULATED OTHER COMPREHENSIVE LOSS Foreign currency translation adjustments, hedging activities and pension and post retirement benefit adjustments are included in AOCI, a component of Total Equity. The following tables presents changes in AOCI by component for the three and six months ended June 29, 2019 and June 30, 2018 (in millions): Three Months Ended June 29, 2019 Hedging Activities Pension and Post Retirement Benefit Adjustments Foreign Currency Translation Adjustments Total Beginning Balance $ 9.0 $ (38.0 ) $ (194.7 ) $ (223.7 ) Other Comprehensive Loss before Reclassifications (6.2 ) — (3.9 ) (10.1 ) Tax Impact 1.4 — — 1.4 Amounts Reclassified from Accumulated Other Comprehensive Income (Loss) (0.4 ) 0.6 (0.6 ) (0.4 ) Tax Impact 0.1 (0.1 ) — — Net Current Period Other Comprehensive Income (Loss) (5.1 ) 0.5 (4.5 ) (9.1 ) Ending Balance $ 3.9 $ (37.5 ) $ (199.2 ) $ (232.8 ) Three Months Ended June 30, 2018 Hedging Activities Pension and Post Retirement Benefit Adjustments Foreign Currency Translation Adjustments Total Beginning Balance $ 18.3 $ (32.1 ) $ (110.1 ) $ (123.9 ) Other Comprehensive Income (Loss) before Reclassifications (16.2 ) 0.3 (67.3 ) (83.2 ) Tax Impact 3.9 — — 3.9 Amounts Reclassified from Accumulated Other Comprehensive Income (Loss) (11.3 ) 0.9 — (10.4 ) Tax Impact 2.8 (0.2 ) — 2.6 Net Current Period Other Comprehensive Income (Loss) (20.8 ) 1.0 (67.3 ) (87.1 ) Adoption of Accounting Pronouncement ASU 2018-02 $ 2.0 $ (6.6 ) $ — $ (4.6 ) Ending Balance $ (0.5 ) $ (37.7 ) $ (177.4 ) $ (215.6 ) Six Months Ended June 29, 2019 Hedging Activities, net of tax Pension and Post Retirement Benefit Adjustments Foreign Currency Translation Adjustments, net of tax Total Beginning Balance $ (5.4 ) $ (38.2 ) $ (207.8 ) $ (251.4 ) Other Comprehensive Income (Loss) before Reclassifications 12.3 (0.2 ) 7.0 19.1 Tax Impact (3.0 ) — — (3.0 ) Amounts Reclassified from Accumulated Other Comprehensive Income — 1.1 1.6 2.7 Tax Impact — (0.2 ) — (0.2 ) Net Current Period Other Comprehensive Income 9.3 0.7 8.6 18.6 Ending Balance $ 3.9 $ (37.5 ) $ (199.2 ) $ (232.8 ) Six Months Ended June 30, 2018 Hedging Activities, net of tax Pension and Post Retirement Benefit Adjustments Foreign Currency Translation Adjustments, net of tax Total Beginning balance $ 8.6 $ (32.6 ) $ (140.0 ) $ (164.0 ) Other Comprehensive Loss before Reclassifications (1.0 ) — (37.4 ) (38.4 ) Tax Impact 0.2 — — 0.2 Amounts Reclassified from Accumulated Other Comprehensive Income (Loss) (13.7 ) 1.9 — (11.8 ) Tax Impact 3.4 (0.4 ) — 3.0 Net Current Period Other Comprehensive Income (Loss) (11.1 ) 1.5 (37.4 ) (47.0 ) Adoption of Accounting Pronouncement ASU 2018-02 2.0 (6.6 ) — (4.6 ) Ending Balance $ (0.5 ) $ (37.7 ) $ (177.4 ) $ (215.6 ) The Condensed Consolidated Statements of Income line items affected by the hedging activities reclassified from AOCI in the tables above are disclosed in Note 14. The reclassification amounts for pension and post retirement benefit adjustments in the tables above are part of net periodic benefit costs recorded in Operating Expenses (see also Note 8).</t>
  </si>
  <si>
    <t>GOODWILL AND INTANGIBLE ASSETS</t>
  </si>
  <si>
    <t>Goodwill and Intangible Assets Disclosure [Abstract]</t>
  </si>
  <si>
    <t>GOODWILL AND INTANGIBLE ASSETS Goodwill As required, the Company performs an annual impairment test of goodwill as of the end of the October fiscal month or more frequently if events or circumstances change that would more likely than not reduce the fair value of its reporting units below their carrying value. The following table presents changes to goodwill during the six months ended June 29, 2019 (in millions): Total Commercial and Industrial Systems Climate Solutions Power Transmission Solutions Balance as of December 29, 2018 $ 1,509.2 $ 598.9 $ 330.6 $ 579.7 Divestiture (2.8 ) — — (2.8 ) Translation Adjustments 0.3 0.6 0.8 (1.1 ) Balance as of June 29, 2019 $ 1,506.7 $ 599.5 $ 331.4 $ 575.8 Cumulative Goodwill Impairment Charges $ 285.2 $ 244.8 $ 17.2 $ 23.2 Intangible Assets The following table presents intangible assets (in millions): June 29, 2019 December 29, 2018 Weighted Average Amortization Period (Years) Gross Value Accumulated Amortization Gross Value Accumulated Amortization Amortizable Intangible Assets: Customer Relationships 17 $ 695.7 $ 284.3 $ 708.8 $ 272.4 Technology 14 144.4 94.8 144.5 90.1 Trademarks 14 36.2 24.3 37.0 24.2 Patent and Engineering Drawings 5 16.6 16.6 16.6 16.6 892.9 420.0 906.9 403.3 Non-Amortizable Trade Names 121.8 — 121.9 — $ 1,014.7 $ 420.0 $ 1,028.8 $ 403.3 Intangible Assets, Net of Amortization $ 594.7 $ 625.5 Amortization expense recorded for the three and six months ended June 29, 2019 was $12.6 million and $25.4 million , respectively. Amortization expense recorded for the three and six months ended June 30, 2018 was $14.0 million and $27.6 million , receptively. Amortization expense for fiscal year 2019 is estimated to be $50.5 million . Amortization expense does not include any impairment recognized during the respective periods. The following table presents future annual amortization for intangible assets (in millions): Year Estimated Amortization 2020 $ 48.0 2021 42.8 2022 41.2 2023 41.1 2024 40.0</t>
  </si>
  <si>
    <t>SEGMENT INFORMATION</t>
  </si>
  <si>
    <t>Segment Reporting [Abstract]</t>
  </si>
  <si>
    <t>SEGMENT INFORMATION The Company is comprised of three operating segments: Commercial and Industrial Systems, Climate Solutions, and Power Transmission Solutions. Commercial and Industrial Systems produces medium and large motors, commercial and industrial equipment, alternators, motors and controls and air moving solutions. These products serve markets including commercial HVAC, pool and spa, standby and critical power and oil and gas systems. Climate Solutions produces small motors, controls and air moving solutions serving markets including residential and light commercial HVAC, water heaters and commercial refrigeration. Power Transmission Solutions manufactures, sells and services belt and chain drives, helical and worm gearing, mounted and unmounted bearings, couplings, modular plastic belts, conveying chains and components, hydraulic pump drives, large open gearing and specialty mechanical products serving markets including beverage, bulk handling, metals, special machinery, energy, aerospace and general industrial. The Company evaluates performance based on the segment's income from operations. Corporate costs have been allocated to each segment based on the net sales of each segment. The reported external net sales of each segment are from external customers. The following sets forth certain financial information attributable to the Company's operating segments for the three and six months ended June 29, 2019 and June 30, 2018 (in millions): Three Months Ended Commercial and Industrial Systems Climate Solutions Power Transmission Solutions Eliminations Total June 29, 2019 External Sales $ 401.8 $ 267.9 $ 204.0 $ — $ 873.7 Intersegment Sales 16.9 4.5 6.7 (28.1 ) — Total Sales 418.7 272.4 210.7 (28.1 ) 873.7 Gross Profit 93.0 74.8 66.2 — 234.0 Operating Expenses 71.7 29.2 41.3 — 142.2 Loss (Gain) on Divestiture of Businesses 1.8 (6.1 ) 0.1 — (4.2 ) Income From Operations 19.5 51.7 24.8 — 96.0 Depreciation and Amortization 14.0 4.5 13.7 — 32.2 Capital Expenditures 18.2 9.7 8.1 — 36.0 June 30, 2018 External Sales $ 469.0 $ 277.3 $ 213.4 $ — $ 959.7 Intersegment Sales 12.5 5.8 7.4 (25.7 ) — Total Sales 481.5 283.1 220.8 (25.7 ) 959.7 Gross Profit 105.7 72.9 68.8 — 247.4 Operating Expenses 75.2 28.9 43.7 — 147.8 Income From Operations 30.5 44.0 25.1 — 99.6 Depreciation and Amortization 17.2 5.2 13.8 — 36.2 Capital Expenditures 8.9 7.9 4.4 — 21.2 Six Months Ended Commercial and Industrial Systems Climate Solutions Power Transmission Solutions Eliminations Total June 29, 2019 External sales $ 782.1 $ 531.2 $ 414.2 $ — $ 1,727.5 Intersegment sales 31.2 8.9 12.6 (52.7 ) — Total sales 813.3 540.1 426.8 (52.7 ) 1,727.5 Gross profit 182.4 145.5 140.7 — 468.6 Operating Expenses 141.2 59.7 86.5 — 287.4 (Gain) Loss on Divestiture of Businesses (39.4 ) (6.1 ) 0.1 — (45.4 ) Impairments 7.6 1.3 1.1 — 10.0 Income from operations 73.0 90.6 53.0 — 216.6 Depreciation and amortization 29.5 9.4 27.6 — 66.5 Capital expenditures 31.3 12.6 12.3 — 56.2 June 30, 2018 External Sales $ 883.0 $ 537.2 $ 418.3 $ — $ 1,838.5 Intersegment sales 27.6 11.3 12.0 (50.9 ) — Total sales 910.6 548.5 430.3 (50.9 ) 1,838.5 Gross profit 205.5 136.6 140.2 — 482.3 Operating Expenses 145.9 60.3 88.3 — 294.5 Income from operations 59.6 76.3 51.9 — 187.8 Depreciation and amortization 32.6 10.6 27.8 — 71.0 Capital expenditures 19.9 12.4 8.2 — 40.5 The following table presents identifiable assets information attributable to the Company's operating segments as of June 29, 2019 and December 29, 2018 (in millions): Commercial and Industrial Systems Climate Solutions Power Transmission Solutions Total Identifiable Assets as of June 29, 2019 $ 2,119.8 $ 952.5 $ 1,588.0 $ 4,660.3 Identifiable Assets as of December 29, 2018 $ 2,108.0 $ 907.7 $ 1,608.1 $ 4,623.8</t>
  </si>
  <si>
    <t>DEBT AND BANK CREDIT FACILITIES</t>
  </si>
  <si>
    <t>Debt Disclosure [Abstract]</t>
  </si>
  <si>
    <t>DEBT AND BANK CREDIT FACILITIES The following table presents the Company’s indebtedness as of June 29, 2019 and December 29, 2018 (in millions): June 29, December 29, Term Facility $ 786.0 $ 810.0 Senior Notes 400.0 400.0 Multicurrency Revolving Facility 38.0 98.4 Other 4.7 4.9 Less: Debt Issuance Costs (5.4 ) (6.2 ) Total 1,223.3 1,307.1 Less: Current Maturities 0.6 0.5 Long-Term Debt $ 1,222.7 $ 1,306.6 Credit Agreement In connection with the Company's acquisition of the Power Transmission Solutions business of Emerson Electric Co. (the "PTS Acquisition") on January 30, 2015, the Company entered into a Credit Agreement (the “Prior Credit Agreement”) with JPMorgan Chase Bank, N.A., as Administrative Agent and the lenders named therein, providing for a (i) 5 -year unsecured term loan facility in the principal amount of $1.25 billion (the “Prior Term Facility”) and (ii) a 5 -year unsecured multicurrency revolving facility in the principal amount of $500.0 million (the “Prior Multicurrency Revolving Facility”), including a $100.0 million letter of credit sub facility, available for general corporate purposes. Borrowings under the Prior Credit Agreement bear interest at floating rates based upon indices determined by the currency of the borrowing, plus an applicable margin determined by reference to the Company's consolidated funded debt to consolidated EBITDA ratio or at an alternative base rate. On August 27, 2018 the Company replaced the Prior Credit Agreement by entering into an Amended and Restated Credit Agreement (the “Credit Agreement”) with JPMorgan Chase Bank, N.A., as Administrative Agent and the lenders named therein, providing for a (i) 5 -year unsecured term loan facility in the principal amount of $900.0 million (the “Term Facility”) and (ii) a 5 -year unsecured multicurrency revolving facility in the principal amount of $500.0 million (the “Multicurrency Revolving Facility”), including a $50.0 million letter of credit sub facility, available for general corporate purposes. Borrowings under the Credit Agreement bear interest at floating rates based upon indices determined by the currency of the borrowing, plus an applicable margin determined by reference to the Company's consolidated funded debt to consolidated EBITDA ratio or at an alternative base rate. The Term Facility was drawn in full on August 27, 2018 with the proceeds settling the amounts owed under the Prior Term Facility and Prior Multicurrency Revolving Facility. The Term Facility requires quarterly amortization at a rate starting at 5.0% per annum, increasing to 7.5% per annum after three years and further increasing to 10.0% per annum for the last years of the Term Facility, unless previously prepaid. The weighted average interest rate on the Term Facility and Prior Term Facility was 3.8% for the three and six months ended June 29, 2019 and 3.3% and 3.2% for the three and six months ended June 30, 2018 , respectively. The Credit Agreement requires that the Company prepay the loans under the Term Facility with 100% of the net cash proceeds received from specified asset sales and borrowed money indebtedness, subject to certain exceptions. At June 29, 2019 , the Company had borrowings under the Multicurrency Revolving Facility in the amount of $38.0 million , $0.4 million of standby letters of credit issued under the facility, and $461.6 million of available borrowing capacity. For the three and six months ended June 29, 2019 under the Multicurrency Revolving Facility, the average daily balance in borrowings was $82.5 million and $73.4 million , respectively. The weighted average interest rate was 3.8% for the three and six months ended June 29, 2019 . For the three and six months ended June 30, 2018 under the Prior Multicurrency Revolving Facility, the average daily balance in borrowings was $241.0 million and $185.9 million , respectively and the weighted average interest rate was 3.2% and 3.1% , respectively. The Company pays a non-use fee on the aggregate unused amount of the Multicurrency Revolving Facility at a rate determined by reference to its consolidated funded debt to consolidated EBITDA ratio. Senior Notes At June 29, 2019 , the Company had $400.0 million of senior notes (the “Notes”) outstanding. The Notes consist of $400.0 million in senior notes in a private placement which were issued in five tranches with maturities from ten to twelve years and carry fixed interest rates. As of June 29, 2019 , $400.0 million of the Notes are included in Long-Term Debt on the Condensed Consolidated Balance Sheets. The following table presents details on the Notes at June 29, 2019 (in millions): Principal Interest Rate Maturity Fixed Rate Series 2011A $ 230.0 4.8 to 5.0% July 14, 2021 Fixed Rate Series 2011A 170.0 4.9 to 5.1% July 14, 2023 $ 400.0 Compliance with Financial Covenants The Credit Agreement and the Notes require the Company to meet specified financial ratios and to satisfy certain financial condition tests. The Company was in compliance with all financial covenants contained in the Notes and the Credit Agreement as of June 29, 2019 . Other Notes Payable At June 29, 2019 , other notes payable of approximately $4.7 million were outstanding with a weighted average interest rate of 5.0% . At December 29, 2018 , other notes payable of approximately $4.9 million were outstanding with a weighted average rate of 5.0% . Other Disclosures Based on rates for instruments with comparable maturities and credit quality, which are classified as Level 2 inputs (see also Note 15), the approximate fair value of the Company's total debt was $1,246.6 million and $1,323.6 million as of June 29, 2019 and December 29, 2018 , respectively.</t>
  </si>
  <si>
    <t>RETIREMENT AND POST RETIREMENT HEALTH CARE PLANS</t>
  </si>
  <si>
    <t>Pension and Other Postretirement Benefits Cost (Reversal of Cost) [Abstract]</t>
  </si>
  <si>
    <t>RETIREMENT AND POST RETIREMENT HEALTH CARE PLANS The following table presents the Company’s net periodic benefit cost components (in millions): Three Months Ended Six Months Ended June 29, June 30, June 29, June 30, Service Cost $ 1.5 $ 1.9 $ 3.1 $ 3.7 Interest Cost 2.7 2.4 5.4 4.8 Expected Return on Plan Assets (3.1 ) (2.9 ) (6.2 ) (5.9 ) Amortization of Prior Service Cost and Net Actuarial Loss 0.6 0.9 1.1 1.9 Net Periodic Benefit Cost $ 1.7 $ 2.3 $ 3.4 $ 4.5 The service cost component is included in Cost of Sales and Operating Expenses. All other components of net period benefit costs are included in Other Expenses, net on the Company's Condensed Consolidated Statements of Income. The estimated net actuarial loss and prior service cost for post retirement plans that will be amortized from AOCI into net periodic benefit cost during the 2019 fiscal year are $1.8 million and $0.3 million , respectively. For the three months ended June 29, 2019 and June 30, 2018 , the Company contributed $4.1 million and $6.0 million , respectively, to post retirement plans. For the six months ended June 29, 2019 and June 30, 2018 , the Company contributed $4.9 million and $6.9 million , respectively. The Company expects to make total contributions of $11.1 million in 2019 . The Company contributed a total of $11.5 million in fiscal 2018 . The assumptions used in the valuation of the Company’s post retirement plans and in the target investment allocation have remained the same as those disclosed in the Company’s 2018 Annual Report on Form 10-K filed on February 26, 2019 .</t>
  </si>
  <si>
    <t>LEASES LEASES</t>
  </si>
  <si>
    <t>Leases [Abstract]</t>
  </si>
  <si>
    <t>Leases</t>
  </si>
  <si>
    <t>LEASES The Company leases certain manufacturing facilities, warehouses/distribution centers, office space, machinery, equipment, IT assets, and vehicles. If the contract provides the Company the right to substantially all of the economic benefits from the use of the identified asset and the right to direct the use of the identified asset, it is considered to be or contain a lease. Right-of-use ("ROU") assets and lease liabilities are recognized at lease commencement date based on the present value of the future lease payments over the expected lease term. As most of the Company's leases do not provide an implicit rate, the Company uses its incremental borrowing rate based on the information available at commencement date in determining the present value of future payments. The incremental borrowing rate is estimated based upon the sovereign treasury rate for the currency in which the lease liability is denominated when the Company takes possession of the leased asset, adjusted for various factors, such as term and internal credit spread. The ROU asset also includes any lease payments made and excludes lease incentive and initial direct costs incurred. Leases entered into include one or more options to renew. The renewal terms can extend the lease term from one to twenty-five years. The exercise of lease renewal options is at the Company's sole discretion. Renewal option periods are included in the measurement of the ROU asset and lease liability when the exercise is reasonably certain to occur. Some leases include options to terminate the lease upon breach of contract and are remeasured at that point in time. The depreciable life of assets and leasehold improvements are limited by the expected lease term, unless there is a transfer of title or purchase option reasonably certain of exercise. Some of the Company's lease agreements include rental payments adjusted periodically for inflation or are based on an index rate which are included as variable lease payments and are included in the measurement of the ROU asset and lease liability. The Company's lease agreements do not contain any material residual value guarantees or material restrictive covenants. Operating leases are included in the following asset and liability accounts on the Company's Condensed Consolidated Balance Sheet: Operating Lease Assets, Current Operating Lease Liabilities, and Noncurrent Operating Lease Liabilities. ROU assets and liabilities arising from finance leases are included in the following asset and liability accounts on the Company's Condensed Consolidated Balance Sheet: Net Property, Plant and Equipment, Current Maturities of Long-Term Debt, and Long-Term Debt. Short-term and variable lease expense was immaterial. The components of lease expense were as follows (in millions): Three Months Ended Six Months Ended June 29, 2019 June 29, 2019 Operating Lease Cost $ 8.0 $ 17.1 Finance Lease Cost: Amortization of ROU Assets 0.1 0.2 Interest on Lease Liabilities — 0.1 Total Lease Expense $ 8.1 $ 17.4 Maturity of lease liabilities as of June 29, 2019 were as follows (in millions): Operating Leases Finance Leases Total Remainder of 2019 $ 14.6 $ 0.3 $ 14.9 2020 26.7 0.5 27.2 2021 20.7 0.5 21.2 2022 12.4 0.6 13.0 2023 7.1 0.6 7.7 Thereafter 17.9 2.5 20.4 Total Lease Payments $ 99.4 $ 5.0 $ 104.4 Less: Interest (18.2 ) (1.1 ) (19.3 ) Present Value of Lease Liabilities $ 81.2 $ 3.9 $ 85.1 Future minimum lease payments under operating leases as of December 29, 2018 were as follows (in millions): Year Total 2019 $ 30.8 2020 24.7 2021 19.2 2022 11.7 2023 6.5 Thereafter 16.2 Other information related to leases was as follows (in millions): Six Months Ended Supplemental Cash Flows Information June 29, 2019 Cash Paid for Amounts Included in the Measurement of Lease Liabilities: Operating Cash Flows from Operating Leases $ 14.3 Operating Cash Flows from Finance Leases 0.1 Financing Cash Flows from Finance Leases 0.2 Leased Assets Obtained in Exchange for New Operating Lease Liabilities 8.5 Weighted Average Remaining Lease Term Operating Leases 4.6 years Finance Leases 8.8 years Weighted Average Discount Rate Operating Leases 8.2 % Finance Leases 5.9 % As of June 29, 2019 , the Company has additional operating leases that have not yet commenced for future lease payments of $10.5 million . These operating leases will commence during fiscal year 2019 with lease terms of one to 10.5 years . The Company had no finance leases that had not yet commenced nor entered into during the quarter.</t>
  </si>
  <si>
    <t>SHAREHOLDERS' EQUITY</t>
  </si>
  <si>
    <t>Stockholders' Equity Note [Abstract]</t>
  </si>
  <si>
    <t>SHAREHOLDERS’ EQUITY Repurchase of Common Stock At a meeting of the Board of Directors on July 24, 2018, authorization was granted to purchase up to $250.0 million of shares which replaced the prior repurchase program to repurchase 3.0 million shares. For the six months ended June 29, 2019 , there were 731,745 shares or $55.9 million of shares repurchased under this program at an average cost of $76.42 per share. As of June 29, 2019 , there was approximately $141.0 million in common stock available for repurchase under the program . For the six months ended June 30, 2018 , the Company acquired and retired 930,005 shares of its common stock at an average cost of $77.55 per share for a total cost of $72.1 million under a prior repurchase program. Share-Based Compensation The majority of the Company’s annual share-based incentive awards are granted in the second fiscal quarter. The Company recognized approximately $3.1 million and $3.8 million in share-based compensation expense for the three months ended June 29, 2019 and June 30, 2018 , respectively. Share-based compensation expense was $7.4 million and $7.2 million for the six months ended June 29, 2019 and June 30, 2018 , respectively. The total income tax benefit recognized in the Condensed Consolidated Statements of Income for share-based compensation expense was $0.6 million and $0.9 million for the three months ended June 29, 2019 and June 30, 2018 , respectively. The total income tax benefit recognized in the Condensed Consolidated Statements of Income for share-based compensation expense was $1.5 million and $1.7 million for the six months ended June 29, 2019 and June 30, 2018 , respectively. The Company recognizes compensation expense on grants of share-based compensation awards on a straight-line basis over the vesting period of each award. As of June 29, 2019 , total unrecognized compensation cost related to share-based compensation awards was approximately $26.0 million , net of estimated forfeitures, which the Company expects to recognize over a weighted average period of approximately 2.4 years . Approximately 2.0 million shares were available for future grant under the 2018 Equity Incentive Plan at June 29, 2019 . Stock Appreciation Rights The Company uses stock settled stock appreciation rights (“SARs”) as a form of share-based incentive awards. SARs are the right to receive stock in an amount equal to the appreciation in value of a share of stock over the base price per share that generally vest over 5 years and expire 10 years from the grant date. All grants are made at prices equal to the fair market value of the stock on the grant date. For the six months ended June 29, 2019 and June 30, 2018 , expired and canceled shares were immaterial. The following table presents share-based compensation activity for the six months ended June 29, 2019 and June 30, 2018 (in millions): June 29, 2019 June 30, 2018 Total Intrinsic Value of Share-Based Incentive Awards Exercised $ 3.9 $ 3.6 Income Tax (Expense) Benefit from the Exercise of SARs 0.2 (0.1 ) Total Fair Value of Share-Based Incentive Awards Vested 5.3 4.0 The following table presents assumptions used in the Company's Black-Scholes valuation related to grants of SARs: 2019 2018 Per share weighted average fair value of grants $ 20.84 $ 22.73 Risk-free interest rate 2.4 % 2.9 % Expected life (years) 7.0 7.0 Expected volatility 25.0 % 27.8 % Expected dividend yield 1.5 % 1.4 % The average risk-free interest rate is based on the US Treasury security rate as of the grant date. The expected dividend yield is based on the projected annual dividend as a percentage of the estimated market value of the Company's common stock as of the grant date. The Company estimated the expected volatility using a weighted average of daily historical volatility of the Company's stock price over the expected term of the award. The Company estimated the expected term using historical data. The following table presents a summary of share-based incentive plan grant activity the six months ended June 29, 2019 . Number of Shares Under SARs Shares Weighted Average Exercise Price Weighted Average Remaining Contractual Term (Years) Aggregate Intrinsic Value (in millions) Outstanding as of December 29, 2018 1,539,368 $ 69.31 5.6 $ 16.0 Granted 188,809 81.81 Exercised (202,858 ) 64.12 Forfeited (6,990 ) 75.48 Expired (250 ) 42.65 Outstanding as of June 29, 2019 1,518,079 $ 71.53 5.9 $ 15.5 Exercisable as of June 29, 2019 1,078,435 $ 69.21 4.8 $ 13.5 Compensation expense recognized related to SARs was $1.3 million for the six months ended June 29, 2019 . As of June 29, 2019 , there was $8.0 million of unrecognized compensation cost related to non-vested SARs that is expected to be recognized as a charge to earnings over a weighted average period of 3.8 years . The number of SARs expected to vest is materially consistent with those outstanding and not yet exercisable. Restricted Stock Awards and Restricted Stock Units Restricted stock awards ("RSA") and restricted stock units ("RSU") consist of shares or the rights to shares of the Company's stock. The awards are restricted such that they are subject to substantial risk of forfeiture and to restrictions on their sale or other transfer. As defined in the individual grant agreements, acceleration of vesting may occur under a change in control, death or disability. The following table presents a summary of RSA award activity for the six months ended June 29, 2019 : Shares Weighted Average Fair Value at Grant Date Weighted Average Remaining Contractual Term (Years) Unvested RSAs as of December 29, 2018 15,660 $ 74.38 0.4 Granted 14,176 80.68 Vested (15,660 ) 74.38 Unvested RSAs as of June 29, 2019 14,176 $ 80.68 0.9 RSAs vest on the first anniversary of the grant date, provided the holder of the shares is continuously employed by or in the service of the Company until the vesting date. Compensation expense recognized related to the RSAs was $0.6 million for the six months ended June 29, 2019 . As of June 29, 2019 , there was $1.0 million of unrecognized compensation cost related to non-vested RSAs that is expected to be recognized as a charge to earnings over a weighted average period of 0.9 years . The following table presents a summary of RSU award activity for the six months ended June 29, 2019 : Shares Weighted Average Fair Value at Grant Date Weighted Average Remaining Contractual Term (Years) Unvested RSUs as of December 29, 2018 234,824 $ 69.78 1.6 Granted 91,428 79.03 Vested (133,744 ) 64.21 Forfeited (3,367 ) 71.21 Unvested RSUs as of June 29, 2019 189,141 $ 78.16 2.3 RSUs vest on the third anniversary of the grant date, provided the holder of the RSUs is continuously employed by the Company until the vesting date. Compensation expense recognized related to the RSUs was $3.8 million for the six months ended June 29, 2019 . As of June 29, 2019 , there was $10.0 million of unrecognized compensation cost related to non-vested RSUs that is expected to be recognized as a charge to earnings over a weighted average period of 2.3 years . Performance Share Units Performance share units ("PSU") consist of shares or the rights to shares of the Company's stock which are awarded to employees of the Company. These shares are payable upon the determination that the Company achieved certain established performance targets and can range from 0% to 200% of the targeted payout based on the actual results. PSUs have a performance period of 3 years and vest 3 years from the grant date. The PSUs have performance criteria based on a return on invested capital metric or they have performance criteria using returns relative to the Company's peer group. As set forth in the individual award agreements, acceleration of vesting may occur under a change in control, death or disability. There are no voting rights associated with PSUs until vesting occurs and a share of stock is issued. Some of the PSU awards are valued using a Monte Carlo simulation method as of the grant date while others are valued using the closing market price as of the grant date depending on the performance criteria for the award. The assumptions used in the Company's Monte Carlo simulation were as follows: June 29, 2019 June 30, 2018 Risk-free interest rate 2.3 % 2.7 % Expected life (years) 3.0 3.0 Expected volatility 25.0 % 25.0 % Expected dividend yield 1.5 % 1.4 % The following table presents a summary of PSU activity for the six months ended June 29, 2019 : Shares Weighted Average Fair Value at Grant Date Weighted Average Remaining Contractual Term (Years) Unvested PSUs as of December 29, 2018 167,840 $ 71.71 1.8 Granted 43,683 85.54 Vested (60,266 ) 65.71 Forfeited (36,869 ) 56.28 Unvested PSUs as of June 29, 2019 114,388 $ 86.31 2.2 Compensation expense for awards granted is recognized based on the grant issuance value or the expected payout ratio depending upon the performance criterion for the award, net of estimated forfeitures. Compensation expense recognized related to PSUs was $1.7 million for the six months ended June 29, 2019 . Total unrecognized compensation expense for all PSUs granted as of June 29, 2019 is estimated to be $7.0 million which is expected to be recognized as a charge to earnings over a weighted average period of 2.2 years .</t>
  </si>
  <si>
    <t>INCOME TAXES</t>
  </si>
  <si>
    <t>Income Tax Disclosure [Abstract]</t>
  </si>
  <si>
    <t>INCOME TAXES The effective tax rate for the three months ended June 29, 2019 was 19.6% versus 21.4% for the three months ended June 30, 2018 . The effective tax rate for the six months ended June 29, 2019 was 19.6% versus 21.2% for the six months ended June 30, 2018 . The change in the effective tax rate for the three months ended June 29, 2019 was primarily driven by the Research &amp; Development Credit and the mix of earnings. The change in the effective tax rate for the six months ended June 29, 2019 was primarily driven by the divestiture of business and the impairments recognized along with the mix of earnings. As of June 29, 2019 and December 29, 2018 , the Company had approximately $9.7 million and $6.5 million , respectively, of unrecognized tax benefits, all of which would impact the effective income tax rate if recognized. Potential interest and penalties related to unrecognized tax benefits are recorded in income tax expense. With few exceptions, the Company is no longer subject to US Federal and state/local income tax examinations by tax authorities for years prior to 2014 , and the Company is no longer subject to non-US income tax examinations by tax authorities for years prior to 2012 .</t>
  </si>
  <si>
    <t>EARNINGS PER SHARE</t>
  </si>
  <si>
    <t>Earnings Per Share [Abstract]</t>
  </si>
  <si>
    <t>EARNINGS PER SHARE Diluted earnings per share is calculated based upon earnings applicable to common shares divided by the weighted-average number of common shares outstanding during the period adjusted for the effect of other dilutive securities. The amount of the anti-dilutive shares were 0.5 million and 0.7 million for the three months ended June 29, 2019 and June 30, 2018 , respectively. The amount of the anti-dilutive shares were 0.5 million and 0.6 million for the six months ended June 29, 2019 and June 30, 2018 , respectively. The following table reconciles the basic and diluted shares used in earnings per share calculations for the three and six months ended June 29, 2019 and June 30, 2018 (in millions): Three Months Ended Six Months Ended June 29, June 30, June 29, June 30, Denominator for Basic Earnings Per Share 42.6 43.8 42.7 44.0 Effect of Dilutive Securities 0.4 0.3 0.3 0.3 Denominator for Diluted Earnings Per Share 43.0 44.1 43.0 44.3</t>
  </si>
  <si>
    <t>CONTINGENCIES</t>
  </si>
  <si>
    <t>Commitments and Contingencies Disclosure [Abstract]</t>
  </si>
  <si>
    <t>CONTINGENCIES One of the Company's subsidiaries that it acquired in 2007 is subject to numerous claims filed in various jurisdictions relating to certain sub-fractional motors that were primarily manufactured through 2004 and that were included as components of residential and commercial ventilation units manufactured and sold in high volumes by a third party. These ventilation units are subject to product safety requirements and other potential regulation of their performance by government agencies such as the US Consumer Product Safety Commission (“CPSC”). The claims generally allege that the ventilation units were the cause of fires. The Company has recorded an estimated liability for incurred claims. Based on the current facts, the Company cannot assure that these claims, individually or in the aggregate, will not have a material adverse effect on its subsidiary's financial condition. The Company's subsidiary cannot reasonably predict the outcome of these claims, the nature or extent of any CPSC or other remedial actions, if any, that the Company's subsidiary may need to undertake with respect to motors that remain in the field, or the costs that may be incurred, some of which could be significant. The Company is, from time to time, party to litigation and other legal or regulatory proceedings that arise in the normal course of its business operations and the outcomes of which are subject to significant uncertainty, including product warranty and liability claims, contract disputes and environmental, asbestos, intellectual property, employment and other litigation matters. The Company's products are used in a variety of industrial, commercial and residential applications that subject the Company to claims that the use of its products is alleged to have resulted in injury or other damage. Many of these matters will only be resolved when one or more future events occur or fail to occur. Management conducts regular reviews, including updates from legal counsel, to assess the need for accounting recognition or disclosure of these contingencies, and such assessment inherently involves an exercise in judgment. The Company accrues for exposures in amounts that it believes are adequate, and the Company does not believe that the outcome of any such lawsuit individually or collectively will have a material effect on the Company's financial position, its results of operations or its cash flows. The Company recognizes the cost associated with its standard warranty on its products at the time of sale. The amount recognized is based on historical experience. The following table presents a reconciliation of the changes in accrued warranty costs for the three and six months ended June 29, 2019 and June 30, 2018 (in millions): Three Months Ended Six Months Ended June 29, June 30, June 29, June 30, Beginning Balance $ 16.0 $ 15.6 $ 14.8 $ 16.0 Less: Payments (1.0 ) (4.9 ) (4.7 ) (10.0 ) Provisions 1.4 6.1 6.7 10.8 Acquisitions — 0.3 — 0.3 Held for Sale — — (0.4 ) — Translation Adjustments — (0.1 ) — (0.1 ) Ending Balance $ 16.4 $ 17.0 $ 16.4 $ 17.0 These liabilities are included in Other Accrued Expenses and Other Noncurrent Liabilities on the Condensed Consolidated Balance Sheet.</t>
  </si>
  <si>
    <t>DERIVATIVE FINANCIAL INSTRUMENTS</t>
  </si>
  <si>
    <t>Derivative Instruments and Hedging Activities Disclosure [Abstract]</t>
  </si>
  <si>
    <t>DERIVATIVE FINANCIAL INSTRUMENTS The Company is exposed to certain risks relating to its ongoing business operations. The primary risks managed using derivative instruments are commodity price risk, currency exchange risk, and interest rate risk. Forward contracts on certain commodities are entered into to manage the price risk associated with forecasted purchases of materials used in the Company's manufacturing process. Forward contracts on certain currencies are entered into to manage forecasted cash flows in certain foreign currencies. Interest rate swaps are utilized to manage interest rate risk associated with the Company's floating rate borrowings. The Company is exposed to credit losses in the event of non-performance by the counterparties to various financial agreements, including its commodity hedging transactions, foreign currency exchange contracts and interest rate swap agreements. Exposure to counterparty credit risk is managed by limiting counterparties to major international banks and financial institutions meeting established credit guidelines and continually monitoring their compliance with the credit guidelines. The Company does not obtain collateral or other security to support financial instruments subject to credit risk. The Company does not anticipate non-performance by its counterparties, but cannot provide assurances. The Company recognizes all derivative instruments as either assets or liabilities at fair value in the Condensed Consolidated Balance Sheets. The Company designates commodity forward contracts as cash flow hedges of forecasted purchases of commodities, currency forward contracts as cash flow hedges of forecasted foreign currency cash flows and interest rate swaps as cash flow hedges of forecasted LIBOR-based interest payments. There were no significant collateral deposits on derivative financial instruments as of June 29, 2019 or June 30, 2018 . Cash Flow Hedges For derivative instruments that are designated and qualify as a cash flow hedge, the effective portion of the gain or loss on the derivative is reported as a component of AOCI and reclassified into the same line within the Condensed Consolidated Statement of Income as the earnings effect of the hedged item in the same period or periods during which the hedged transaction affects earnings. Gains and losses on the derivative representing either hedge ineffectiveness or changes in market value of derivatives not designated as hedges are recognized in current earnings. At June 29, 2019 , the Company had $0.9 million , net of tax, of derivative gains on closed hedge instruments in AOCI that will be realized in earnings when the hedged items impact earnings. At December 29, 2018 , the Company had $(2.1) million , net of tax, of derivative losses on closed hedge instruments in AOCI that was subsequently realized in earnings when the hedged items impacted earnings. As of June 29, 2019 , the Company had the following currency forward contracts outstanding (with maturities extending through April, 2021) to hedge forecasted foreign currency cash flows (in millions): Notional Amount (in US Dollars) Chinese Renminbi $ 166.8 Mexican Peso 198.0 Euro 193.0 Indian Rupee 55.8 Canadian Dollar 16.2 Australian Dollar 16.8 British Pound 13.6 Thai Baht 7.0 As of June 29, 2019 , the Company had the following commodity forward contracts outstanding (with maturities extending through November, 2020) to hedge forecasted purchases of commodities (notional amounts expressed in terms of the dollar value of the hedged item (in millions)): Notional Copper $ 89.6 Aluminum 7.4 As of June 29, 2019 , the total notional amount of the Company's receive variable/pay-fixed interest rate swap was $88.4 million with a maturity of April 12, 2021. The following table presents the fair values of derivative instruments as of June 29, 2019 and December 29, 2018 (in millions): June 29, 2019 Prepaid Expenses and Other Current Assets Other Noncurrent Assets Current Hedging Obligations Noncurrent Hedging Obligations Designated as Hedging Instruments: Interest Rate Swap Contracts $ — $ — $ — $ 1.2 Currency Contracts 8.3 8.6 2.4 0.4 Commodity Contracts 0.4 0.1 2.7 0.1 Not Designated as Hedging Instruments: Currency Contracts 0.1 — — — Commodity Contracts — — 0.3 — Total Derivatives $ 8.8 $ 8.7 $ 5.4 $ 1.7 December 29, 2018 Prepaid Expenses and Other Current Assets Other Noncurrent Assets Current Hedging Obligations Noncurrent Hedging Obligations Designated as Hedging Instruments: Currency Contracts $ 6.0 $ 7.2 $ 4.3 $ 1.1 Commodity Contracts 0.1 — 6.0 0.1 Not Designated as Hedging Instruments: Currency Contracts 0.6 — 0.7 — Commodity Contracts — — 0.3 — Total Derivatives $ 6.7 $ 7.2 $ 11.3 $ 1.2 As of December 29, 2018 , the Company's interest rate swap had an immaterial balance and is not presented in the fair value amounts above. The following table presents the effect of derivative instruments on the Condensed Consolidated Statements of Income and Condensed Consolidated Statement of Comprehensive Income (pre-tax) (in millions): Derivatives Designated as Cash Flow Hedging Instruments Three Months Ended June 29, 2019 June 30, 2018 Commodity Currency Interest Total Commodity Currency Interest Total Gain (Loss) Recognized in Other Comprehensive Income (Loss) $ (7.5 ) $ 1.5 $ (0.2 ) $ (6.2 ) $ (1.2 ) $ (16.0 ) $ 1.0 $ (16.2 ) Amounts Reclassified from Other Comprehensive Income (Loss): Gain Recognized in Net Sales — 0.2 — 0.2 — 0.1 — 0.1 Gain (Loss) Recognized in Cost of Sales (1.4 ) 2.2 — 0.8 2.7 3.7 — 6.4 Gain (Loss) Recognized in Operating Expenses — (1.1 ) — (1.1 ) — 4.3 — 4.3 Gain Recognized in Interest Expense — — 0.5 0.5 — — 0.5 0.5 Six Months Ended June 29, 2019 June 30, 2018 Commodity Currency Interest Total Commodity Currency Interest Total Gain (Loss) Recognized in Other Comprehensive Income (Loss) $ 0.6 $ 11.7 $ — $ 12.3 $ (8.9 ) $ 6.9 $ 1.0 $ (1.0 ) Amounts Reclassified from Other Comprehensive Income (Loss): Gain Recognized in Net Sales — 0.2 — 0.2 — 0.3 — 0.3 Gain (Loss) Recognized in Cost of Sales (3.6 ) 1.8 — (1.8 ) 6.7 1.9 — 8.6 Gain Recognized in Operating Expenses — 0.4 — 0.4 — 4.3 — 4.3 Gain Recognized in Interest Expense — — 1.2 1.2 — — 0.5 0.5 Derivatives Not Designated as Cash Flow Hedging Instruments (in millions): Three Months Ended June 29, 2019 June 30, 2018 Commodity Forwards Currency Forwards Commodity Forwards Currency Forwards Loss Recognized in Cost of Sales $ (0.1 ) $ — $ — $ — Loss Recognized in Operating Expenses — (0.1 ) — (6.5 ) Six Months Ended June 29, 2019 June 30, 2018 Commodity Forwards Currency Forwards Commodity Forwards Currency Forwards Gain (Loss) recognized in Cost of Sales $ 0.1 $ — $ (0.3 ) $ — Loss recognized in Operating Expenses — (0.5 ) — (2.2 ) The net AOCI hedging component balance of a $3.9 million gain at June 29, 2019 includes $2.7 million of net current deferred gain expected to be realized in the next twelve months. The Company's commodity and currency derivative contracts are subject to master netting agreements with the respective counterparties which allow the Company to net settle transactions with a single net amount payable by one party to another party. The Company has elected to present the derivative assets and derivative liabilities on the Condensed Consolidated Balance Sheets on a gross basis for the periods ended June 29, 2019 and December 29, 2018 . The following table presents the derivative assets and derivative liabilities presented on a net basis under enforceable master netting agreements (in millions): June 29, 2019 Gross Amounts as Presented in the Condensed Consolidated Balance Sheet Derivative Contract Amounts Subject to Right of Offset Derivative Contracts as Presented on a Net Basis Prepaid Expenses and Other Current Assets: Derivative Currency Contracts $ 8.4 $ (1.2 ) $ 7.2 Derivative Commodity Contracts 0.4 (0.4 ) — Other Noncurrent Assets: Derivative Currency Contracts 8.6 (0.2 ) 8.4 Derivative Commodity Contracts 0.1 (0.1 ) — Current Hedging Obligations: Derivative Currency Contracts 2.4 (1.2 ) 1.2 Derivative Commodity Contracts 3.0 (0.4 ) 2.6 Noncurrent Hedging Obligations: Derivative Currency Contracts 0.4 (0.2 ) 0.2 Derivative Commodity Contracts 0.1 (0.1 ) — December 29, 2018 Gross Amounts as Presented in the Condensed Consolidated Balance Sheet Derivative Contract Amounts Subject to Right of Offset Derivative Contracts as Presented on a Net Basis Prepaid Expenses and Other Current Assets: Derivative Currency Contracts $ 6.6 $ (3.6 ) $ 3.0 Derivative Commodity Contracts 0.1 (0.1 ) — Other Noncurrent Assets: Derivative Currency Contracts 7.2 (0.6 ) 6.6 Current Hedging Obligations: Derivative Currency Contracts 5.0 (3.6 ) 1.4 Derivative Commodity Contracts 6.3 (0.1 ) 6.2 Noncurrent Hedging Obligations: Derivative Currency Contracts 1.1 (0.6 ) 0.5 Derivative Commodity Contracts 0.1 — 0.1</t>
  </si>
  <si>
    <t>FAIR VALUE</t>
  </si>
  <si>
    <t>Fair Value Disclosures [Abstract]</t>
  </si>
  <si>
    <t>FAIR VALUE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ses the best available information in measuring fair value. Financial assets and liabilities are classified in their entirety based on the lowest level of input that is significant to the fair value measurement. The fair values of cash equivalents and short-term deposits approximate their carrying values as of June 29, 2019 and December 29, 2018 , due to the short period of time to maturity and are classified using Level 1 inputs. The fair values of trade receivables and accounts payable approximate the carrying values due to the short period of time to maturity. See Note 7 for disclosure of the approximate fair value of the Company's debt at June 29, 2019 and December 29, 2018 . The following table sets forth the Company’s financial assets and liabilities that were accounted for at fair value on a recurring basis as of June 29, 2019 and December 29, 2018 (in millions): June 29, December 29, Classification Assets: Prepaid Expenses and Other Current Assets: Derivative Currency Contracts $ 8.4 $ 6.6 Level 2 Derivative Commodity Contracts 0.4 0.1 Level 2 Other Noncurrent Assets: Assets Held in Rabbi Trust 5.9 5.6 Level 1 Derivative Currency Contracts 8.6 7.2 Level 2 Derivative Commodity Contracts 0.1 — Level 2 Liabilities: Current Hedging Obligations: Derivative Currency Contracts 2.4 5.0 Level 2 Derivative Commodity Contracts 3.0 6.3 Level 2 Noncurrent Hedging Obligations: Interest Rate Swap 1.2 — Level 2 Derivative Currency Contracts 0.4 1.1 Level 2 Derivative Commodity Contracts 0.1 0.1 Level 2 Level 1 fair value measurements for assets held in a Rabbi Trust are unadjusted quoted prices. Level 2 fair value measurements for derivative assets and liabilities are measured using quoted prices in active markets for similar assets and liabilities. Interest rate swaps are valued based on the discounted cash flows for the LIBOR forward yield curve for a swap with similar contractual terms. Foreign currency forwards are valued based on exchange rates quoted by domestic and foreign banks for similar instruments. Commodity forwards are valued based on observable market transactions of forward commodity prices. During the six months ended June 29, 2019 , there were no transfers between classification Levels 1, 2 or 3.</t>
  </si>
  <si>
    <t>RESTRUCTURING ACTIVITIES</t>
  </si>
  <si>
    <t>Restructuring and Related Activities [Abstract]</t>
  </si>
  <si>
    <t>RESTRUCTURING ACTIVITIES The Company incurred restructuring and restructuring related costs on projects beginning in 2014. Restructuring costs include employee termination and plant relocation costs. Restructuring-related costs include costs directly associated with actions resulting from the Company's Simplification initiatives, such as asset write-downs or accelerated depreciation due to shortened useful lives in connection with site closures, discretionary employment benefit costs and other facility rationalization costs. Restructuring costs for employee termination expenses are generally required to be accrued over the employees remaining service period while restructuring costs for plant relocation costs and restructuring-related costs are generally required to be expensed as incurred. The following table presents a reconciliation of provisions and payments for the restructuring projects for the three and six months ended June 29, 2019 and June 30, 2018 (in millions): Three Months Ended Six Months Ended June 29, June 30, June 29, June 30, Beginning Balance $ — $ 0.4 $ 0.2 $ 1.2 Provision 3.6 1.5 5.9 3.2 Less: Payments 2.9 1.6 5.4 4.1 Ending Balance $ 0.7 $ 0.3 $ 0.7 $ 0.3 The following table presents a reconciliation of restructuring and restructuring-related costs for restructuring projects for the three and six months ended June 29, 2019 and June 30, 2018 , respectively (in millions): Three Months Ended June 29, 2019 June 30, 2018 Restructuring Costs: Cost of Sales Operating Expenses Total Cost of Sales Operating Expenses Total Employee Termination Expenses $ 0.2 $ 1.3 $ 1.5 $ — $ — $ — Facility Related Costs 0.7 1.4 2.1 0.5 0.6 1.1 Other Expenses — — — 0.4 — 0.4 Total Restructuring Costs $ 0.9 $ 2.7 $ 3.6 $ 0.9 $ 0.6 $ 1.5 Six Months Ended June 29, 2019 June 30, 2018 Restructuring Costs: Cost of Sales Operating Expenses Total Cost of Sales Operating Expenses Total Employee Termination Expenses $ 0.4 $ 1.5 $ 1.9 $ — $ — $ — Facility Related Costs 1.3 2.7 4.0 1.1 0.8 1.9 Other Expenses — — — 0.5 0.8 1.3 Total Restructuring Costs $ 1.7 $ 4.2 $ 5.9 $ 1.6 $ 1.6 $ 3.2 The following table presents the allocation of Restructuring Costs by segment for the three and six months ended June 29, 2019 and June 30, 2018 (in millions): Restructuring Costs - Three Months Ended Total Commercial and Industrial Systems Climate Solutions Power Transmission Solutions June 29, 2019 $ 3.6 $ 2.6 $ 0.6 $ 0.4 June 30, 2018 $ 1.5 $ 0.7 $ 0.7 $ 0.1 Restructuring Costs - Six Months Ended Total Commercial and Industrial Systems Climate Solutions Power Transmission Solutions June 29, 2019 $ 5.9 $ 4.7 $ 0.7 $ 0.5 June 30, 2018 $ 3.2 $ 2.0 $ 1.1 $ 0.1 The Company's current restructuring activities are expected to continue. The Company expects to record aggregate future charges of approximately $15.1 million which includes $2.9 million of employee termination expenses and $12.2 million of facility related and other costs. $6.5 million of which is expected to be paid in fiscal 2019.</t>
  </si>
  <si>
    <t>SUBSEQUENT EVENT</t>
  </si>
  <si>
    <t>Subsequent Events [Abstract]</t>
  </si>
  <si>
    <t>SUBSEQUENT EVENT The Company has evaluated subsequent events from June 29, 2019 through the date of this report. The Company is not aware of any subsequent events that would require recognition or disclosure except for the divestiture of the vapor recovery business discussed in Note 3.</t>
  </si>
  <si>
    <t>BASIS OF PRESENTATION (Policies)</t>
  </si>
  <si>
    <t>New Accounting Standards</t>
  </si>
  <si>
    <t>New Accounting Standards In August 2018, the Financial Accounting Standards Board ("FASB") issued Accounting Standards Update ("ASU") 2018-14, Compensation - Retirement Benefits - Defined Benefit Plans - General (Subtopic 715-20). The ASU addresses modifications to the disclosure requirements for Defined Benefit Plans. Under ASU 2018-14 the disclosure requirements that can be removed are amounts in accumulated other comprehensive income expected to be recognized as components of net periodic benefit cost over the next fiscal year, amount and timing of plan assets expected to be returned to the employer, and the effects of a one-percentage-point change in assumed health care cost trend rates on the aggregate of the service and interest cost components of net periodic benefit costs and benefit obligations for postretirement health care benefits. Additional disclosures are required for the weighted -average interest crediting rates for cash balance plans and other plans with promised interest crediting rates and an explanation for significant gains and losses related to the changes in the benefit obligation for the period. If a defined benefit pension plan has a projected benefit obligation greater than plan assets the projected benefit obligation and fair value of plan assets should be disclosed. This additional disclosure is also required when comparing the accumulated benefit obligation to plan assets. This ASU becomes effective for fiscal years ending after December 15, 2020 on a retrospective basis for all years presented. Early adoption is permitted. The Company is evaluating the effect of adopting this new accounting guidance, but does not anticipate a material impact on the financial statement disclosures. In August 2018, the FASB issued ASU 2018-13, Fair Value Measurement (Topic 820) - Disclosure Framework - Changes to the Disclosure Requirements for Fair Value Measurement. The ASU focuses on updates around disclosures of Level 3 fair value measurements and it presents modifications to current disclosure requirements. The additional requirements under this ASU include disclosure for the changes in unrealized gains and losses included in other comprehensive income ("OCI") held at the end of the reporting period and the range and weighted average used to develop significant unobservable inputs. The ASU is also eliminating the disclosure requirement for the amount and reason for transfers between Level 1 and Level 2 fair value measurement, valuation processes for Level 3 measurements, and policy for timing of transfers between levels of the fair value hierarchy. In addition, the ASU modifies the disclosure requirements for investments that are valued based on net asset value. The amendments clarify that the measurement uncertainty disclosure is to communicate information about the uncertainty in measurement as of the reporting date. This ASU is effective for fiscal years beginning after December 15, 2019, including interim periods therein. Early adoption is permitted for any eliminated or modified disclosures upon issuance of this ASU. The ASU requires prospective application for only the most recent interim or annual period presented in the year of adoption for changes in unrealized gains and losses included in OCI, the range and weighted average used to develop significant unobservable inputs for Level 3 fair value measurements, and the narrative description of measurement uncertainty. All other amendments described in this ASU must be applied retrospectively to all periods presented. The Company is evaluating the effect of adopting this new accounting guidance, but does not anticipate a material impact on the financial statement disclosures. In August 2017, the FASB issued ASU 2017-12, Derivatives and Hedging (Topic 815) -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Company adopted this ASU as of December 30, 2018, the beginning of fiscal 2019, with no material impact on the Company's Condensed Consolidated Financial Statements. In June 2016, the FASB issued ASU 2016-13, Financial Instruments- Credit Losses (Topic 326) . The focus of this ASU is to require businesses to adjust their allowance for lifetime expected credit losses rather than incurred losses. It is believed that the change will result in more timely recognition of such losses. This ASU is effective for fiscal years beginning after December 15, 2019, including interim periods therein. Adoption of the standard will be by a modified retrospective approach allowing a cumulative effect adjustment to the opening balance of Retained Earnings. The Company is evaluating the effect of adopting this new accounting guidance, but does not anticipate a material impact on the Company's Condensed Consolidated Financial Statements. In February 2016, the FASB issued ASU 2016-02, Leases . The core principle of ASU 2016-02 is that an entity should recognize assets and liabilities arising from an operating lease on its Balance Sheet. In accordance with that principle, ASU 2016-02 requires that a lessee recognize a liability to make lease payments, the lease liability, and a right-of-use asset representing its right to use the underlying leased asset for the lease term. The recognition, measurement, and presentation of expenses and cash flows arising from a lease by a lessee will depend on the lease classification as a finance or operating lease. In July 2018, the FASB amended its guidance by issuing ASU 2018-11 to provide an additional transition method, allowing a cumulative effect adjustment to the opening balance of Retained Earnings during the period of adoption. The Company adopted the standard as of December 30, 2018, the beginning of fiscal 2019, under the modified retrospective method. Comparative periods prior to the adoption of the standard have not been adjusted give effect to the standard. The Company elected the package of practical expedients permitted under the relief package within the new standard which allows the Company to carryforward the historical lease accounting of expired or existing leases with respect to lease identification, lease classification and accounting treatment for initial direct costs as of the adoption date. The Company also elected the practical expedient related to lease versus non-lease components, allowing the Company to recognize lease and non-lease components as a single lease. Adoption of the new standard resulted in the recording of right-of-use assets and lease liabilities of $93.0 million as of December 30, 2018. No cumulative effect adjustment to Retained Earnings was recognized upon adoption of the new standard. The standard did not materially impact the Company's consolidated net income and had no impact on cash flows. See Note 9 for additional disclosures.</t>
  </si>
  <si>
    <t>OTHER FINANCIAL INFORMATION (Tables)</t>
  </si>
  <si>
    <t>Percentage Distribution Between Major Classes of Inventory</t>
  </si>
  <si>
    <t>The following table presents approximate percentage distribution between major classes of inventories: June 29, 2019 December 29, 2018 Raw Material and Work in Process 45% 45% Finished Goods and Purchased Parts 55% 55%</t>
  </si>
  <si>
    <t>Property, Plant, And Equipment By Major Classification</t>
  </si>
  <si>
    <t>The following table presents property, plant, and equipment by major classification (dollars in millions): Useful Life in Years June 29, 2019 December 29, 2018 Land and Improvements $ 82.9 $ 82.1 Buildings and Improvements 3 - 50 305.1 302.8 Machinery and Equipment 3 - 15 985.6 971.9 Property, Plant and Equipment 1,373.6 1,356.8 Less: Accumulated Depreciation (751.3 ) (741.3 ) Net Property, Plant and Equipment $ 622.3 $ 615.5</t>
  </si>
  <si>
    <t>Disaggregation of Revenue</t>
  </si>
  <si>
    <t>The following tables presents the Company’s revenues disaggregated by geographical region (in millions): Three Months Ended June 29, 2019 Commercial and Industrial Systems Climate Solutions Power Transmission Solutions Total North America $ 263.6 $ 235.3 $ 166.8 $ 665.7 Asia 71.4 10.8 7.2 89.4 Europe 49.6 10.7 22.5 82.8 Rest-of-World 17.2 11.1 7.5 35.8 Total $ 401.8 $ 267.9 $ 204.0 $ 873.7 Six Months Ended June 29, 2019 Commercial and Industrial Systems Climate Solutions Power Transmission Solutions Total North America $ 511.3 $ 466.7 $ 339.5 $ 1,317.5 Asia 139.1 21.2 14.6 174.9 Europe 97.1 22.2 47.2 166.5 Rest-of-World 34.6 21.1 12.9 68.6 Total — $ 782.1 $ 531.2 $ 414.2 $ 1,727.5 Three Months Ended June 30, 2018 Commercial and Industrial Systems Climate Solutions Power Transmission Solutions Total North America $ 303.4 $ 240.9 $ 188.7 $ 733.0 Asia 93.0 11.2 5.0 109.2 Europe 52.6 13.7 14.5 80.8 Rest-of-World 20.0 11.5 5.2 36.7 Total $ 469.0 $ 277.3 $ 213.4 $ 959.7 Six Months Ended June 30, 2018 Commercial and Industrial Systems Climate Solutions Power Transmission Solutions Total North America $ 591.9 $ 460.3 $ 356.1 $ 1,408.3 Asia 160.0 23.8 9.7 193.5 Europe 71.6 24.6 39.4 135.6 Rest-of-World 59.5 28.5 13.1 101.1 Total $ 883.0 $ 537.2 $ 418.3 $ 1,838.5</t>
  </si>
  <si>
    <t>HELD FOR SALE, DIVESTITURES AND ACQUISITIONS (Tables)</t>
  </si>
  <si>
    <t>Assets and Liabilities of Businesses Held for Sale</t>
  </si>
  <si>
    <t>The table below presents the balances that were classified as Assets of Businesses Held for Sale and Liabilities of Businesses Held for Sale as of June 29, 2019 and December 29, 2018 (in millions): June 29, 2019 December 29, 2018 Trade Receivables $ 12.5 $ 19.2 Inventories 12.6 34.7 Prepaid Expenses and Other Current Assets 0.8 5.0 Property, Plant, and Equipment 5.0 19.9 Intangible Assets — 12.0 Goodwill — 1.3 Other Noncurrent Assets 4.5 — Assets of Businesses Held for Sale $ 35.4 $ 92.1 Accounts Payable $ 3.5 $ 8.1 Accrued Compensation and Employee Benefits 0.5 0.5 Other Accrued Expenses 8.5 7.3 Other Noncurrent Liabilities — 1.1 Liabilities of Businesses Held for Sale $ 12.5 $ 17.0</t>
  </si>
  <si>
    <t>Schedule of Recognized Identified Assets Acquired and Liabilities Assumed</t>
  </si>
  <si>
    <t>The following table summarizes the fair value of assets acquired and liabilities assumed (in millions): As of April 10, 2018 Other Current Assets $ 17.2 Trade Receivables 28.0 Inventories 22.1 Property, Plant, and Equipment 44.6 Intangible Assets 37.8 Goodwill 58.7 Other Noncurrent Assets 2.5 Total Assets Acquired 210.9 Accounts Payable 16.7 Current Liabilities Assumed 14.2 Long-Term Liabilities Assumed 10.0 Net Assets Acquired $ 170.0</t>
  </si>
  <si>
    <t>ACCUMULATED OTHER COMPREHENSIVE LOSS (Tables)</t>
  </si>
  <si>
    <t>Changes In Accumulated Other Comprehensive Loss By Component, Net Of Tax</t>
  </si>
  <si>
    <t xml:space="preserve">The following tables presents changes in AOCI by component for the three and six months ended June 29, 2019 and June 30, 2018 (in millions): Three Months Ended June 29, 2019 Hedging Activities Pension and Post Retirement Benefit Adjustments Foreign Currency Translation Adjustments Total Beginning Balance $ 9.0 $ (38.0 ) $ (194.7 ) $ (223.7 ) Other Comprehensive Loss before Reclassifications (6.2 ) — (3.9 ) (10.1 ) Tax Impact 1.4 — — 1.4 Amounts Reclassified from Accumulated Other Comprehensive Income (Loss) (0.4 ) 0.6 (0.6 ) (0.4 ) Tax Impact 0.1 (0.1 ) — — Net Current Period Other Comprehensive Income (Loss) (5.1 ) 0.5 (4.5 ) (9.1 ) Ending Balance $ 3.9 $ (37.5 ) $ (199.2 ) $ (232.8 ) Three Months Ended June 30, 2018 Hedging Activities Pension and Post Retirement Benefit Adjustments Foreign Currency Translation Adjustments Total Beginning Balance $ 18.3 $ (32.1 ) $ (110.1 ) $ (123.9 ) Other Comprehensive Income (Loss) before Reclassifications (16.2 ) 0.3 (67.3 ) (83.2 ) Tax Impact 3.9 — — 3.9 Amounts Reclassified from Accumulated Other Comprehensive Income (Loss) (11.3 ) 0.9 — (10.4 ) Tax Impact 2.8 (0.2 ) — 2.6 Net Current Period Other Comprehensive Income (Loss) (20.8 ) 1.0 (67.3 ) (87.1 ) Adoption of Accounting Pronouncement ASU 2018-02 $ 2.0 $ (6.6 ) $ — $ (4.6 ) Ending Balance $ (0.5 ) $ (37.7 ) $ (177.4 ) $ (215.6 ) Six Months Ended June 29, 2019 Hedging Activities, net of tax Pension and Post Retirement Benefit Adjustments Foreign Currency Translation Adjustments, net of tax Total Beginning Balance $ (5.4 ) $ (38.2 ) $ (207.8 ) $ (251.4 ) Other Comprehensive Income (Loss) before Reclassifications 12.3 (0.2 ) 7.0 19.1 Tax Impact (3.0 ) — — (3.0 ) Amounts Reclassified from Accumulated Other Comprehensive Income — 1.1 1.6 2.7 Tax Impact — (0.2 ) — (0.2 ) Net Current Period Other Comprehensive Income 9.3 0.7 8.6 18.6 Ending Balance $ 3.9 $ (37.5 ) $ (199.2 ) $ (232.8 ) Six Months Ended June 30, 2018 Hedging Activities, net of tax Pension and Post Retirement Benefit Adjustments Foreign Currency Translation Adjustments, net of tax Total Beginning balance $ 8.6 $ (32.6 ) $ (140.0 ) $ (164.0 ) Other Comprehensive Loss before Reclassifications (1.0 ) — (37.4 ) (38.4 ) Tax Impact 0.2 — — 0.2 Amounts Reclassified from Accumulated Other Comprehensive Income (Loss) (13.7 ) 1.9 — (11.8 ) Tax Impact 3.4 (0.4 ) — 3.0 Net Current Period Other Comprehensive Income (Loss) (11.1 ) 1.5 (37.4 ) (47.0 ) Adoption of Accounting Pronouncement ASU 2018-02 2.0 (6.6 ) — (4.6 ) Ending Balance $ (0.5 ) $ (37.7 ) $ (177.4 ) $ (215.6 ) </t>
  </si>
  <si>
    <t>GOODWILL AND INTANGIBLE ASSETS (Tables)</t>
  </si>
  <si>
    <t>Schedule Of Changes To Goodwill</t>
  </si>
  <si>
    <t>The following table presents changes to goodwill during the six months ended June 29, 2019 (in millions): Total Commercial and Industrial Systems Climate Solutions Power Transmission Solutions Balance as of December 29, 2018 $ 1,509.2 $ 598.9 $ 330.6 $ 579.7 Divestiture (2.8 ) — — (2.8 ) Translation Adjustments 0.3 0.6 0.8 (1.1 ) Balance as of June 29, 2019 $ 1,506.7 $ 599.5 $ 331.4 $ 575.8 Cumulative Goodwill Impairment Charges $ 285.2 $ 244.8 $ 17.2 $ 23.2</t>
  </si>
  <si>
    <t>Schedule Of Finite-Lived Intangible Assets</t>
  </si>
  <si>
    <t xml:space="preserve">The following table presents intangible assets (in millions): June 29, 2019 December 29, 2018 Weighted Average Amortization Period (Years) Gross Value Accumulated Amortization Gross Value Accumulated Amortization Amortizable Intangible Assets: Customer Relationships 17 $ 695.7 $ 284.3 $ 708.8 $ 272.4 Technology 14 144.4 94.8 144.5 90.1 Trademarks 14 36.2 24.3 37.0 24.2 Patent and Engineering Drawings 5 16.6 16.6 16.6 16.6 892.9 420.0 906.9 403.3 Non-Amortizable Trade Names 121.8 — 121.9 — $ 1,014.7 $ 420.0 $ 1,028.8 $ 403.3 Intangible Assets, Net of Amortization $ 594.7 $ 625.5 </t>
  </si>
  <si>
    <t>Schedule Of Indefinite-Lived Intangible Assets</t>
  </si>
  <si>
    <t>Schedule of Finite-Lived Intangible Assets, Future Amortization Expense</t>
  </si>
  <si>
    <t>The following table presents future annual amortization for intangible assets (in millions): Year Estimated Amortization 2020 $ 48.0 2021 42.8 2022 41.2 2023 41.1 2024 40.0</t>
  </si>
  <si>
    <t>SEGMENT INFORMATION (Tables)</t>
  </si>
  <si>
    <t>Schedule Of Reportable Segments</t>
  </si>
  <si>
    <t>The following sets forth certain financial information attributable to the Company's operating segments for the three and six months ended June 29, 2019 and June 30, 2018 (in millions): Three Months Ended Commercial and Industrial Systems Climate Solutions Power Transmission Solutions Eliminations Total June 29, 2019 External Sales $ 401.8 $ 267.9 $ 204.0 $ — $ 873.7 Intersegment Sales 16.9 4.5 6.7 (28.1 ) — Total Sales 418.7 272.4 210.7 (28.1 ) 873.7 Gross Profit 93.0 74.8 66.2 — 234.0 Operating Expenses 71.7 29.2 41.3 — 142.2 Loss (Gain) on Divestiture of Businesses 1.8 (6.1 ) 0.1 — (4.2 ) Income From Operations 19.5 51.7 24.8 — 96.0 Depreciation and Amortization 14.0 4.5 13.7 — 32.2 Capital Expenditures 18.2 9.7 8.1 — 36.0 June 30, 2018 External Sales $ 469.0 $ 277.3 $ 213.4 $ — $ 959.7 Intersegment Sales 12.5 5.8 7.4 (25.7 ) — Total Sales 481.5 283.1 220.8 (25.7 ) 959.7 Gross Profit 105.7 72.9 68.8 — 247.4 Operating Expenses 75.2 28.9 43.7 — 147.8 Income From Operations 30.5 44.0 25.1 — 99.6 Depreciation and Amortization 17.2 5.2 13.8 — 36.2 Capital Expenditures 8.9 7.9 4.4 — 21.2 Six Months Ended Commercial and Industrial Systems Climate Solutions Power Transmission Solutions Eliminations Total June 29, 2019 External sales $ 782.1 $ 531.2 $ 414.2 $ — $ 1,727.5 Intersegment sales 31.2 8.9 12.6 (52.7 ) — Total sales 813.3 540.1 426.8 (52.7 ) 1,727.5 Gross profit 182.4 145.5 140.7 — 468.6 Operating Expenses 141.2 59.7 86.5 — 287.4 (Gain) Loss on Divestiture of Businesses (39.4 ) (6.1 ) 0.1 — (45.4 ) Impairments 7.6 1.3 1.1 — 10.0 Income from operations 73.0 90.6 53.0 — 216.6 Depreciation and amortization 29.5 9.4 27.6 — 66.5 Capital expenditures 31.3 12.6 12.3 — 56.2 June 30, 2018 External Sales $ 883.0 $ 537.2 $ 418.3 $ — $ 1,838.5 Intersegment sales 27.6 11.3 12.0 (50.9 ) — Total sales 910.6 548.5 430.3 (50.9 ) 1,838.5 Gross profit 205.5 136.6 140.2 — 482.3 Operating Expenses 145.9 60.3 88.3 — 294.5 Income from operations 59.6 76.3 51.9 — 187.8 Depreciation and amortization 32.6 10.6 27.8 — 71.0 Capital expenditures 19.9 12.4 8.2 — 40.5</t>
  </si>
  <si>
    <t>Reconciliation of Segment Assets</t>
  </si>
  <si>
    <t>The following table presents identifiable assets information attributable to the Company's operating segments as of June 29, 2019 and December 29, 2018 (in millions): Commercial and Industrial Systems Climate Solutions Power Transmission Solutions Total Identifiable Assets as of June 29, 2019 $ 2,119.8 $ 952.5 $ 1,588.0 $ 4,660.3 Identifiable Assets as of December 29, 2018 $ 2,108.0 $ 907.7 $ 1,608.1 $ 4,623.8</t>
  </si>
  <si>
    <t>DEBT AND BANK CREDIT FACILITIES (Tables)</t>
  </si>
  <si>
    <t>Schedule Of Indebtedness</t>
  </si>
  <si>
    <t>The following table presents the Company’s indebtedness as of June 29, 2019 and December 29, 2018 (in millions): June 29, December 29, Term Facility $ 786.0 $ 810.0 Senior Notes 400.0 400.0 Multicurrency Revolving Facility 38.0 98.4 Other 4.7 4.9 Less: Debt Issuance Costs (5.4 ) (6.2 ) Total 1,223.3 1,307.1 Less: Current Maturities 0.6 0.5 Long-Term Debt $ 1,222.7 $ 1,306.6</t>
  </si>
  <si>
    <t>Details On The Senior Notes</t>
  </si>
  <si>
    <t xml:space="preserve">The following table presents details on the Notes at June 29, 2019 (in millions): Principal Interest Rate Maturity Fixed Rate Series 2011A $ 230.0 4.8 to 5.0% July 14, 2021 Fixed Rate Series 2011A 170.0 4.9 to 5.1% July 14, 2023 $ 400.0 </t>
  </si>
  <si>
    <t>RETIREMENT AND POST RETIREMENT HEALTH CARE PLANS (Tables)</t>
  </si>
  <si>
    <t>Schedule Of Net Periodic Defined Benefit Pension Cost</t>
  </si>
  <si>
    <t>The following table presents the Company’s net periodic benefit cost components (in millions): Three Months Ended Six Months Ended June 29, June 30, June 29, June 30, Service Cost $ 1.5 $ 1.9 $ 3.1 $ 3.7 Interest Cost 2.7 2.4 5.4 4.8 Expected Return on Plan Assets (3.1 ) (2.9 ) (6.2 ) (5.9 ) Amortization of Prior Service Cost and Net Actuarial Loss 0.6 0.9 1.1 1.9 Net Periodic Benefit Cost $ 1.7 $ 2.3 $ 3.4 $ 4.5</t>
  </si>
  <si>
    <t>LEASES (Tables)</t>
  </si>
  <si>
    <t>Lease Costs</t>
  </si>
  <si>
    <t>Other information related to leases was as follows (in millions): Six Months Ended Supplemental Cash Flows Information June 29, 2019 Cash Paid for Amounts Included in the Measurement of Lease Liabilities: Operating Cash Flows from Operating Leases $ 14.3 Operating Cash Flows from Finance Leases 0.1 Financing Cash Flows from Finance Leases 0.2 Leased Assets Obtained in Exchange for New Operating Lease Liabilities 8.5 Weighted Average Remaining Lease Term Operating Leases 4.6 years Finance Leases 8.8 years Weighted Average Discount Rate Operating Leases 8.2 % Finance Leases 5.9 % Three Months Ended Six Months Ended June 29, 2019 June 29, 2019 Operating Lease Cost $ 8.0 $ 17.1 Finance Lease Cost: Amortization of ROU Assets 0.1 0.2 Interest on Lease Liabilities — 0.1 Total Lease Expense $ 8.1 $ 17.4</t>
  </si>
  <si>
    <t>Finance Lease Maturities</t>
  </si>
  <si>
    <t>Maturity of lease liabilities as of June 29, 2019 were as follows (in millions): Operating Leases Finance Leases Total Remainder of 2019 $ 14.6 $ 0.3 $ 14.9 2020 26.7 0.5 27.2 2021 20.7 0.5 21.2 2022 12.4 0.6 13.0 2023 7.1 0.6 7.7 Thereafter 17.9 2.5 20.4 Total Lease Payments $ 99.4 $ 5.0 $ 104.4 Less: Interest (18.2 ) (1.1 ) (19.3 ) Present Value of Lease Liabilities $ 81.2 $ 3.9 $ 85.1</t>
  </si>
  <si>
    <t>Operating Lease Maturities</t>
  </si>
  <si>
    <t>Future Minimum Payments</t>
  </si>
  <si>
    <t>Future minimum lease payments under operating leases as of December 29, 2018 were as follows (in millions): Year Total 2019 $ 30.8 2020 24.7 2021 19.2 2022 11.7 2023 6.5 Thereafter 16.2</t>
  </si>
  <si>
    <t>SHAREHOLDERS' EQUITY (Tables)</t>
  </si>
  <si>
    <t>Schedule Of Share-Based Compensation Activity</t>
  </si>
  <si>
    <t>The following table presents share-based compensation activity for the six months ended June 29, 2019 and June 30, 2018 (in millions): June 29, 2019 June 30, 2018 Total Intrinsic Value of Share-Based Incentive Awards Exercised $ 3.9 $ 3.6 Income Tax (Expense) Benefit from the Exercise of SARs 0.2 (0.1 ) Total Fair Value of Share-Based Incentive Awards Vested 5.3 4.0</t>
  </si>
  <si>
    <t>Schedule of Share-based Payment Award, Stock Options, Valuation Assumptions</t>
  </si>
  <si>
    <t>The assumptions used in the Company's Monte Carlo simulation were as follows: June 29, 2019 June 30, 2018 Risk-free interest rate 2.3 % 2.7 % Expected life (years) 3.0 3.0 Expected volatility 25.0 % 25.0 % Expected dividend yield 1.5 % 1.4 % The following table presents assumptions used in the Company's Black-Scholes valuation related to grants of SARs: 2019 2018 Per share weighted average fair value of grants $ 20.84 $ 22.73 Risk-free interest rate 2.4 % 2.9 % Expected life (years) 7.0 7.0 Expected volatility 25.0 % 27.8 % Expected dividend yield 1.5 % 1.4 %</t>
  </si>
  <si>
    <t>Summary Of Share-Based Incentive Plan Grant Activity For Options and SAR's</t>
  </si>
  <si>
    <t>The following table presents a summary of share-based incentive plan grant activity the six months ended June 29, 2019 . Number of Shares Under SARs Shares Weighted Average Exercise Price Weighted Average Remaining Contractual Term (Years) Aggregate Intrinsic Value (in millions) Outstanding as of December 29, 2018 1,539,368 $ 69.31 5.6 $ 16.0 Granted 188,809 81.81 Exercised (202,858 ) 64.12 Forfeited (6,990 ) 75.48 Expired (250 ) 42.65 Outstanding as of June 29, 2019 1,518,079 $ 71.53 5.9 $ 15.5 Exercisable as of June 29, 2019 1,078,435 $ 69.21 4.8 $ 13.5</t>
  </si>
  <si>
    <t>Summary Of RSA Award Activity</t>
  </si>
  <si>
    <t>The following table presents a summary of RSA award activity for the six months ended June 29, 2019 : Shares Weighted Average Fair Value at Grant Date Weighted Average Remaining Contractual Term (Years) Unvested RSAs as of December 29, 2018 15,660 $ 74.38 0.4 Granted 14,176 80.68 Vested (15,660 ) 74.38 Unvested RSAs as of June 29, 2019 14,176 $ 80.68 0.9</t>
  </si>
  <si>
    <t>Summary Of RSU Award Activity</t>
  </si>
  <si>
    <t>The following table presents a summary of RSU award activity for the six months ended June 29, 2019 : Shares Weighted Average Fair Value at Grant Date Weighted Average Remaining Contractual Term (Years) Unvested RSUs as of December 29, 2018 234,824 $ 69.78 1.6 Granted 91,428 79.03 Vested (133,744 ) 64.21 Forfeited (3,367 ) 71.21 Unvested RSUs as of June 29, 2019 189,141 $ 78.16 2.3</t>
  </si>
  <si>
    <t>Summary Of PSU Award Activity</t>
  </si>
  <si>
    <t>The following table presents a summary of PSU activity for the six months ended June 29, 2019 : Shares Weighted Average Fair Value at Grant Date Weighted Average Remaining Contractual Term (Years) Unvested PSUs as of December 29, 2018 167,840 $ 71.71 1.8 Granted 43,683 85.54 Vested (60,266 ) 65.71 Forfeited (36,869 ) 56.28 Unvested PSUs as of June 29, 2019 114,388 $ 86.31 2.2</t>
  </si>
  <si>
    <t>EARNINGS PER SHARE (Tables)</t>
  </si>
  <si>
    <t>Schedule Of Reconciliation Of Basic And Diluted Shares Used in EPS</t>
  </si>
  <si>
    <t>The following table reconciles the basic and diluted shares used in earnings per share calculations for the three and six months ended June 29, 2019 and June 30, 2018 (in millions): Three Months Ended Six Months Ended June 29, June 30, June 29, June 30, Denominator for Basic Earnings Per Share 42.6 43.8 42.7 44.0 Effect of Dilutive Securities 0.4 0.3 0.3 0.3 Denominator for Diluted Earnings Per Share 43.0 44.1 43.0 44.3</t>
  </si>
  <si>
    <t>CONTINGENCIES (Tables)</t>
  </si>
  <si>
    <t>Schedule Of Accrued Warranty Costs</t>
  </si>
  <si>
    <t>The following table presents a reconciliation of the changes in accrued warranty costs for the three and six months ended June 29, 2019 and June 30, 2018 (in millions): Three Months Ended Six Months Ended June 29, June 30, June 29, June 30, Beginning Balance $ 16.0 $ 15.6 $ 14.8 $ 16.0 Less: Payments (1.0 ) (4.9 ) (4.7 ) (10.0 ) Provisions 1.4 6.1 6.7 10.8 Acquisitions — 0.3 — 0.3 Held for Sale — — (0.4 ) — Translation Adjustments — (0.1 ) — (0.1 ) Ending Balance $ 16.4 $ 17.0 $ 16.4 $ 17.0</t>
  </si>
  <si>
    <t>DERIVATIVE FINANCIAL INSTRUMENTS (Tables)</t>
  </si>
  <si>
    <t>Schedule Of Notional Amounts Of Forward Contracts</t>
  </si>
  <si>
    <t>As of June 29, 2019 , the Company had the following currency forward contracts outstanding (with maturities extending through April, 2021) to hedge forecasted foreign currency cash flows (in millions): Notional Amount (in US Dollars) Chinese Renminbi $ 166.8 Mexican Peso 198.0 Euro 193.0 Indian Rupee 55.8 Canadian Dollar 16.2 Australian Dollar 16.8 British Pound 13.6 Thai Baht 7.0 As of June 29, 2019 , the Company had the following commodity forward contracts outstanding (with maturities extending through November, 2020) to hedge forecasted purchases of commodities (notional amounts expressed in terms of the dollar value of the hedged item (in millions)): Notional Copper $ 89.6 Aluminum 7.4</t>
  </si>
  <si>
    <t>Schedule Of Fair Values Of Derivative Instruments</t>
  </si>
  <si>
    <t>The following table presents the fair values of derivative instruments as of June 29, 2019 and December 29, 2018 (in millions): June 29, 2019 Prepaid Expenses and Other Current Assets Other Noncurrent Assets Current Hedging Obligations Noncurrent Hedging Obligations Designated as Hedging Instruments: Interest Rate Swap Contracts $ — $ — $ — $ 1.2 Currency Contracts 8.3 8.6 2.4 0.4 Commodity Contracts 0.4 0.1 2.7 0.1 Not Designated as Hedging Instruments: Currency Contracts 0.1 — — — Commodity Contracts — — 0.3 — Total Derivatives $ 8.8 $ 8.7 $ 5.4 $ 1.7 December 29, 2018 Prepaid Expenses and Other Current Assets Other Noncurrent Assets Current Hedging Obligations Noncurrent Hedging Obligations Designated as Hedging Instruments: Currency Contracts $ 6.0 $ 7.2 $ 4.3 $ 1.1 Commodity Contracts 0.1 — 6.0 0.1 Not Designated as Hedging Instruments: Currency Contracts 0.6 — 0.7 — Commodity Contracts — — 0.3 — Total Derivatives $ 6.7 $ 7.2 $ 11.3 $ 1.2</t>
  </si>
  <si>
    <t>Schedule Of Cash Flow Hedging Instruments</t>
  </si>
  <si>
    <t>The following table presents the effect of derivative instruments on the Condensed Consolidated Statements of Income and Condensed Consolidated Statement of Comprehensive Income (pre-tax) (in millions): Derivatives Designated as Cash Flow Hedging Instruments Three Months Ended June 29, 2019 June 30, 2018 Commodity Currency Interest Total Commodity Currency Interest Total Gain (Loss) Recognized in Other Comprehensive Income (Loss) $ (7.5 ) $ 1.5 $ (0.2 ) $ (6.2 ) $ (1.2 ) $ (16.0 ) $ 1.0 $ (16.2 ) Amounts Reclassified from Other Comprehensive Income (Loss): Gain Recognized in Net Sales — 0.2 — 0.2 — 0.1 — 0.1 Gain (Loss) Recognized in Cost of Sales (1.4 ) 2.2 — 0.8 2.7 3.7 — 6.4 Gain (Loss) Recognized in Operating Expenses — (1.1 ) — (1.1 ) — 4.3 — 4.3 Gain Recognized in Interest Expense — — 0.5 0.5 — — 0.5 0.5 Six Months Ended June 29, 2019 June 30, 2018 Commodity Currency Interest Total Commodity Currency Interest Total Gain (Loss) Recognized in Other Comprehensive Income (Loss) $ 0.6 $ 11.7 $ — $ 12.3 $ (8.9 ) $ 6.9 $ 1.0 $ (1.0 ) Amounts Reclassified from Other Comprehensive Income (Loss): Gain Recognized in Net Sales — 0.2 — 0.2 — 0.3 — 0.3 Gain (Loss) Recognized in Cost of Sales (3.6 ) 1.8 — (1.8 ) 6.7 1.9 — 8.6 Gain Recognized in Operating Expenses — 0.4 — 0.4 — 4.3 — 4.3 Gain Recognized in Interest Expense — — 1.2 1.2 — — 0.5 0.5 Derivatives Not Designated as Cash Flow Hedging Instruments (in millions): Three Months Ended June 29, 2019 June 30, 2018 Commodity Forwards Currency Forwards Commodity Forwards Currency Forwards Loss Recognized in Cost of Sales $ (0.1 ) $ — $ — $ — Loss Recognized in Operating Expenses — (0.1 ) — (6.5 ) Six Months Ended June 29, 2019 June 30, 2018 Commodity Forwards Currency Forwards Commodity Forwards Currency Forwards Gain (Loss) recognized in Cost of Sales $ 0.1 $ — $ (0.3 ) $ — Loss recognized in Operating Expenses — (0.5 ) — (2.2 )</t>
  </si>
  <si>
    <t>Schedule Of Derivatives Under Enforceable Master Netting Agreements</t>
  </si>
  <si>
    <t>The following table presents the derivative assets and derivative liabilities presented on a net basis under enforceable master netting agreements (in millions): June 29, 2019 Gross Amounts as Presented in the Condensed Consolidated Balance Sheet Derivative Contract Amounts Subject to Right of Offset Derivative Contracts as Presented on a Net Basis Prepaid Expenses and Other Current Assets: Derivative Currency Contracts $ 8.4 $ (1.2 ) $ 7.2 Derivative Commodity Contracts 0.4 (0.4 ) — Other Noncurrent Assets: Derivative Currency Contracts 8.6 (0.2 ) 8.4 Derivative Commodity Contracts 0.1 (0.1 ) — Current Hedging Obligations: Derivative Currency Contracts 2.4 (1.2 ) 1.2 Derivative Commodity Contracts 3.0 (0.4 ) 2.6 Noncurrent Hedging Obligations: Derivative Currency Contracts 0.4 (0.2 ) 0.2 Derivative Commodity Contracts 0.1 (0.1 ) — December 29, 2018 Gross Amounts as Presented in the Condensed Consolidated Balance Sheet Derivative Contract Amounts Subject to Right of Offset Derivative Contracts as Presented on a Net Basis Prepaid Expenses and Other Current Assets: Derivative Currency Contracts $ 6.6 $ (3.6 ) $ 3.0 Derivative Commodity Contracts 0.1 (0.1 ) — Other Noncurrent Assets: Derivative Currency Contracts 7.2 (0.6 ) 6.6 Current Hedging Obligations: Derivative Currency Contracts 5.0 (3.6 ) 1.4 Derivative Commodity Contracts 6.3 (0.1 ) 6.2 Noncurrent Hedging Obligations: Derivative Currency Contracts 1.1 (0.6 ) 0.5 Derivative Commodity Contracts 0.1 — 0.1</t>
  </si>
  <si>
    <t>FAIR VALUE (Tables)</t>
  </si>
  <si>
    <t>Schedule Of Financial Assets And Liabilities At Fair Value</t>
  </si>
  <si>
    <t>The following table sets forth the Company’s financial assets and liabilities that were accounted for at fair value on a recurring basis as of June 29, 2019 and December 29, 2018 (in millions): June 29, December 29, Classification Assets: Prepaid Expenses and Other Current Assets: Derivative Currency Contracts $ 8.4 $ 6.6 Level 2 Derivative Commodity Contracts 0.4 0.1 Level 2 Other Noncurrent Assets: Assets Held in Rabbi Trust 5.9 5.6 Level 1 Derivative Currency Contracts 8.6 7.2 Level 2 Derivative Commodity Contracts 0.1 — Level 2 Liabilities: Current Hedging Obligations: Derivative Currency Contracts 2.4 5.0 Level 2 Derivative Commodity Contracts 3.0 6.3 Level 2 Noncurrent Hedging Obligations: Interest Rate Swap 1.2 — Level 2 Derivative Currency Contracts 0.4 1.1 Level 2 Derivative Commodity Contracts 0.1 0.1 Level 2</t>
  </si>
  <si>
    <t>RESTRUCTURING ACTIVITIES (Tables)</t>
  </si>
  <si>
    <t>Schedule Of Restructuring Reserve</t>
  </si>
  <si>
    <t>The following table presents a reconciliation of provisions and payments for the restructuring projects for the three and six months ended June 29, 2019 and June 30, 2018 (in millions): Three Months Ended Six Months Ended June 29, June 30, June 29, June 30, Beginning Balance $ — $ 0.4 $ 0.2 $ 1.2 Provision 3.6 1.5 5.9 3.2 Less: Payments 2.9 1.6 5.4 4.1 Ending Balance $ 0.7 $ 0.3 $ 0.7 $ 0.3</t>
  </si>
  <si>
    <t>Reconciliation Of Expenses By Type</t>
  </si>
  <si>
    <t>The following table presents a reconciliation of restructuring and restructuring-related costs for restructuring projects for the three and six months ended June 29, 2019 and June 30, 2018 , respectively (in millions): Three Months Ended June 29, 2019 June 30, 2018 Restructuring Costs: Cost of Sales Operating Expenses Total Cost of Sales Operating Expenses Total Employee Termination Expenses $ 0.2 $ 1.3 $ 1.5 $ — $ — $ — Facility Related Costs 0.7 1.4 2.1 0.5 0.6 1.1 Other Expenses — — — 0.4 — 0.4 Total Restructuring Costs $ 0.9 $ 2.7 $ 3.6 $ 0.9 $ 0.6 $ 1.5 Six Months Ended June 29, 2019 June 30, 2018 Restructuring Costs: Cost of Sales Operating Expenses Total Cost of Sales Operating Expenses Total Employee Termination Expenses $ 0.4 $ 1.5 $ 1.9 $ — $ — $ — Facility Related Costs 1.3 2.7 4.0 1.1 0.8 1.9 Other Expenses — — — 0.5 0.8 1.3 Total Restructuring Costs $ 1.7 $ 4.2 $ 5.9 $ 1.6 $ 1.6 $ 3.2 The following table presents the allocation of Restructuring Costs by segment for the three and six months ended June 29, 2019 and June 30, 2018 (in millions): Restructuring Costs - Three Months Ended Total Commercial and Industrial Systems Climate Solutions Power Transmission Solutions June 29, 2019 $ 3.6 $ 2.6 $ 0.6 $ 0.4 June 30, 2018 $ 1.5 $ 0.7 $ 0.7 $ 0.1 Restructuring Costs - Six Months Ended Total Commercial and Industrial Systems Climate Solutions Power Transmission Solutions June 29, 2019 $ 5.9 $ 4.7 $ 0.7 $ 0.5 June 30, 2018 $ 3.2 $ 2.0 $ 1.1 $ 0.1</t>
  </si>
  <si>
    <t>BASIS OF PRESENTATION (Details) - USD ($)</t>
  </si>
  <si>
    <t>Dec. 30, 2018</t>
  </si>
  <si>
    <t>Apr. 01, 2018</t>
  </si>
  <si>
    <t>Jan. 01, 2018</t>
  </si>
  <si>
    <t>New Accounting Pronouncements or Change in Accounting Principle [Line Items]</t>
  </si>
  <si>
    <t>Operating lease ROU asset</t>
  </si>
  <si>
    <t>Operating lease liability</t>
  </si>
  <si>
    <t>Cumulative effect adjustment to retained earnings</t>
  </si>
  <si>
    <t>Accounting Standards Update 2016-02</t>
  </si>
  <si>
    <t>OTHER FINANCIAL INFORMATION (Percentage Distribution Between Major Classes of Inventory) (Details)</t>
  </si>
  <si>
    <t>Inventory [Line Items]</t>
  </si>
  <si>
    <t>Percentage of inventory cost using the LIFO method</t>
  </si>
  <si>
    <t>56.00%</t>
  </si>
  <si>
    <t>54.00%</t>
  </si>
  <si>
    <t>Inventory Concentration Risk | Inventories | Raw Material and Work in Process</t>
  </si>
  <si>
    <t>Percentage of total Inventory</t>
  </si>
  <si>
    <t>45.00%</t>
  </si>
  <si>
    <t>Inventory Concentration Risk | Inventories | Finished Goods and Purchased Parts</t>
  </si>
  <si>
    <t>55.00%</t>
  </si>
  <si>
    <t>OTHER FINANCIAL INFORMATION (Property, Plant, And Equipment By Major Classification) (Details) - USD ($) $ in Millions</t>
  </si>
  <si>
    <t>Property, Plant and Equipment [Line Items]</t>
  </si>
  <si>
    <t>Property, Plant and Equipment</t>
  </si>
  <si>
    <t>Less: Accumulated Depreciation</t>
  </si>
  <si>
    <t>Net Property, Plant and Equipment</t>
  </si>
  <si>
    <t>Land and Improvements</t>
  </si>
  <si>
    <t>Buildings and Improvements</t>
  </si>
  <si>
    <t>Machinery and Equipment</t>
  </si>
  <si>
    <t>Minimum | Buildings and Improvements</t>
  </si>
  <si>
    <t>Useful life</t>
  </si>
  <si>
    <t>3 years</t>
  </si>
  <si>
    <t>Minimum | Machinery and Equipment</t>
  </si>
  <si>
    <t>Maximum | Buildings and Improvements</t>
  </si>
  <si>
    <t>50 years</t>
  </si>
  <si>
    <t>Maximum | Machinery and Equipment</t>
  </si>
  <si>
    <t>15 years</t>
  </si>
  <si>
    <t>OTHER FINANCIAL INFORMATION (Disaggregation of Revenue) (Details) - USD ($) $ in Millions</t>
  </si>
  <si>
    <t>Disaggregation of Revenue [Line Items]</t>
  </si>
  <si>
    <t>Commercial and Industrial Systems</t>
  </si>
  <si>
    <t>Climate Solutions</t>
  </si>
  <si>
    <t>Power Transmission Solutions</t>
  </si>
  <si>
    <t>North America</t>
  </si>
  <si>
    <t>North America | Commercial and Industrial Systems</t>
  </si>
  <si>
    <t>North America | Climate Solutions</t>
  </si>
  <si>
    <t>North America | Power Transmission Solutions</t>
  </si>
  <si>
    <t>Asia</t>
  </si>
  <si>
    <t>Asia | Commercial and Industrial Systems</t>
  </si>
  <si>
    <t>Asia | Climate Solutions</t>
  </si>
  <si>
    <t>Asia | Power Transmission Solutions</t>
  </si>
  <si>
    <t>Europe</t>
  </si>
  <si>
    <t>Europe | Commercial and Industrial Systems</t>
  </si>
  <si>
    <t>Europe | Climate Solutions</t>
  </si>
  <si>
    <t>Europe | Power Transmission Solutions</t>
  </si>
  <si>
    <t>Rest-of-World</t>
  </si>
  <si>
    <t>Rest-of-World | Commercial and Industrial Systems</t>
  </si>
  <si>
    <t>Rest-of-World | Climate Solutions</t>
  </si>
  <si>
    <t>Rest-of-World | Power Transmission Solutions</t>
  </si>
  <si>
    <t>OTHER FINANCIAL INFORMATION OTHER FINANCIAL INFORMATION (Narrative) (Details)</t>
  </si>
  <si>
    <t>Jun. 29, 2019segment</t>
  </si>
  <si>
    <t>Number of operating segments</t>
  </si>
  <si>
    <t>Amortization period</t>
  </si>
  <si>
    <t>12 months</t>
  </si>
  <si>
    <t>Revenue, performance obligation, description of timing</t>
  </si>
  <si>
    <t>Due to the short term nature of the Company’s contracts, the Company has adopted a practical expedient to not disclose revenue allocated to remaining performance obligations as substantially all of its contracts have original terms of 12 months or less.</t>
  </si>
  <si>
    <t>HELD FOR SALE, DIVESTITURES AND ACQUISITIONS (Assets Held For Sale) (Details) - USD ($) $ in Millions</t>
  </si>
  <si>
    <t>Trade Receivables</t>
  </si>
  <si>
    <t>Intangible Assets</t>
  </si>
  <si>
    <t>HELD FOR SALE, DIVESTITURES AND ACQUISITIONS (Narrative) (Details) - USD ($)</t>
  </si>
  <si>
    <t>Apr. 01, 2019</t>
  </si>
  <si>
    <t>Jan. 07, 2019</t>
  </si>
  <si>
    <t>Apr. 10, 2018</t>
  </si>
  <si>
    <t>Sep. 29, 2018</t>
  </si>
  <si>
    <t>Business Acquisition [Line Items]</t>
  </si>
  <si>
    <t>Proceeds from divestiture of businesses</t>
  </si>
  <si>
    <t>Gain (loss) on sale of business</t>
  </si>
  <si>
    <t>Acquisition-related expenses</t>
  </si>
  <si>
    <t>Consideration transferred</t>
  </si>
  <si>
    <t>Disposal Group, Held-for-sale, Not Discontinued Operations</t>
  </si>
  <si>
    <t>Disposal group, net sales</t>
  </si>
  <si>
    <t>Disposal group, operating income (loss)</t>
  </si>
  <si>
    <t>Impairment charges</t>
  </si>
  <si>
    <t>Disposal Group, Disposed of by Sale, Not Discontinued Operations | Hermetic Climate</t>
  </si>
  <si>
    <t>Business exit costs</t>
  </si>
  <si>
    <t>Goodwill impairment</t>
  </si>
  <si>
    <t>Impairment of fixed assets</t>
  </si>
  <si>
    <t>Customer Relationships | Disposal Group, Disposed of by Sale, Not Discontinued Operations | Hermetic Climate</t>
  </si>
  <si>
    <t>Impairment of intangible assets</t>
  </si>
  <si>
    <t>Technology-Based Intangible Assets | Disposal Group, Disposed of by Sale, Not Discontinued Operations | Hermetic Climate</t>
  </si>
  <si>
    <t>Regal Drive Technologies</t>
  </si>
  <si>
    <t>CapCom</t>
  </si>
  <si>
    <t>Velvet Drive [Member]</t>
  </si>
  <si>
    <t>Hermetic Climate | Disposal Group, Disposed of by Sale, Not Discontinued Operations</t>
  </si>
  <si>
    <t>Nicotra Gebhardt</t>
  </si>
  <si>
    <t>Cash acquired</t>
  </si>
  <si>
    <t>HELD FOR SALE, DIVESTITURES AND ACQUISITIONS (Fair Value of Assets Transferred and Liabilities Assumed) (Details) - USD ($) $ in Millions</t>
  </si>
  <si>
    <t>Commercial and Industrial Systems | Nicotra Gebhardt</t>
  </si>
  <si>
    <t>Other Current Assets</t>
  </si>
  <si>
    <t>Property, Plant, and Equipment</t>
  </si>
  <si>
    <t>Total Assets Acquired</t>
  </si>
  <si>
    <t>Current Liabilities Assumed</t>
  </si>
  <si>
    <t>Long-Term Liabilities Assumed</t>
  </si>
  <si>
    <t>Net Assets Acquired</t>
  </si>
  <si>
    <t>ACCUMULATED OTHER COMPREHENSIVE LOSS (Details) - USD ($) $ in Millions</t>
  </si>
  <si>
    <t>12 Months Ended</t>
  </si>
  <si>
    <t>AOCI Attributable to Parent, Net of Tax [Roll Forward]</t>
  </si>
  <si>
    <t>Balance, beginning of period</t>
  </si>
  <si>
    <t>Other Comprehensive Loss before Reclassifications</t>
  </si>
  <si>
    <t>Tax Impact</t>
  </si>
  <si>
    <t>Amounts Reclassified from Accumulated Other Comprehensive Income (Loss)</t>
  </si>
  <si>
    <t>Net Current Period Other Comprehensive Income (Loss)</t>
  </si>
  <si>
    <t>Adoption of Accounting Pronouncement ASU 2018-02</t>
  </si>
  <si>
    <t>Balance, end of period</t>
  </si>
  <si>
    <t>Hedging Activities</t>
  </si>
  <si>
    <t>Pension and Post Retirement Benefit Adjustments</t>
  </si>
  <si>
    <t>GOODWILL AND INTANGIBLE ASSETS (Schedule Of Changes To Goodwill) (Details) $ in Millions</t>
  </si>
  <si>
    <t>Jun. 29, 2019USD ($)</t>
  </si>
  <si>
    <t>Goodwill [Roll Forward]</t>
  </si>
  <si>
    <t>Beginning balance</t>
  </si>
  <si>
    <t>Divestiture</t>
  </si>
  <si>
    <t>Translation Adjustments</t>
  </si>
  <si>
    <t>Ending balance</t>
  </si>
  <si>
    <t>Cumulative Goodwill Impairment Charges</t>
  </si>
  <si>
    <t>GOODWILL AND INTANGIBLE ASSETS (Narrative) (Details) - USD ($) $ in Millions</t>
  </si>
  <si>
    <t>Amortization of intangible assets</t>
  </si>
  <si>
    <t>Estimated amortization expense in 2017</t>
  </si>
  <si>
    <t>GOODWILL AND INTANGIBLE ASSETS (Schedule Of Intangible Assets) (Details) - USD ($) $ in Millions</t>
  </si>
  <si>
    <t>Finite-Lived Intangible Assets [Line Items]</t>
  </si>
  <si>
    <t>Gross Value</t>
  </si>
  <si>
    <t>Accumulated Amortization</t>
  </si>
  <si>
    <t>Non-Amortizable Trade Names</t>
  </si>
  <si>
    <t>Customer Relationships</t>
  </si>
  <si>
    <t>Weighted Average Amortization Period (Years)</t>
  </si>
  <si>
    <t>17 years</t>
  </si>
  <si>
    <t>Technology-Based Intangible Assets</t>
  </si>
  <si>
    <t>14 years</t>
  </si>
  <si>
    <t>Trademarks</t>
  </si>
  <si>
    <t>Patent and Engineering Drawings</t>
  </si>
  <si>
    <t>5 years</t>
  </si>
  <si>
    <t>GOODWILL AND INTANGIBLE ASSETS (Schedule Of Estimated Amortization) (Details) $ in Millions</t>
  </si>
  <si>
    <t>Estimated Amortization, 2020</t>
  </si>
  <si>
    <t>Estimated Amortization, 2021</t>
  </si>
  <si>
    <t>Estimated Amortization, 2022</t>
  </si>
  <si>
    <t>Estimated Amortization, 2023</t>
  </si>
  <si>
    <t>Estimated Amortization, 2024</t>
  </si>
  <si>
    <t>SEGMENT INFORMATION (Details) $ in Millions</t>
  </si>
  <si>
    <t>Jun. 30, 2018USD ($)</t>
  </si>
  <si>
    <t>Jun. 29, 2019USD ($)segment</t>
  </si>
  <si>
    <t>Dec. 29, 2018USD ($)</t>
  </si>
  <si>
    <t>Segment Reporting Information [Line Items]</t>
  </si>
  <si>
    <t>Number of operating segments | segment</t>
  </si>
  <si>
    <t>Total Sales</t>
  </si>
  <si>
    <t>Capital Expenditures</t>
  </si>
  <si>
    <t>Assets</t>
  </si>
  <si>
    <t>Intersegment Eliminations [Member]</t>
  </si>
  <si>
    <t>Intersegment Eliminations [Member] | Commercial and Industrial Systems</t>
  </si>
  <si>
    <t>Intersegment Eliminations [Member] | Climate Solutions</t>
  </si>
  <si>
    <t>Intersegment Eliminations [Member] | Power Transmission Solutions</t>
  </si>
  <si>
    <t>Operating Segments | Commercial and Industrial Systems</t>
  </si>
  <si>
    <t>Operating Segments | Climate Solutions</t>
  </si>
  <si>
    <t>Operating Segments | Power Transmission Solutions</t>
  </si>
  <si>
    <t>DEBT AND BANK CREDIT FACILITIES (Schedule Of Indebtedness) (Details) - USD ($) $ in Millions</t>
  </si>
  <si>
    <t>Debt Instrument [Line Items]</t>
  </si>
  <si>
    <t>Less: Debt Issuance Costs</t>
  </si>
  <si>
    <t>Less: Current Maturities</t>
  </si>
  <si>
    <t>Term Facility</t>
  </si>
  <si>
    <t>Long-term debt, gross</t>
  </si>
  <si>
    <t>Senior Notes</t>
  </si>
  <si>
    <t>Multicurrency Revolving Facility</t>
  </si>
  <si>
    <t>Other</t>
  </si>
  <si>
    <t>DEBT AND BANK CREDIT FACILITIES (Narrative) (Details)</t>
  </si>
  <si>
    <t>Aug. 27, 2018USD ($)</t>
  </si>
  <si>
    <t>Jan. 30, 2015USD ($)</t>
  </si>
  <si>
    <t>Jun. 29, 2019USD ($)tranche</t>
  </si>
  <si>
    <t>Long-term debt</t>
  </si>
  <si>
    <t>Current maturities of long-term debt</t>
  </si>
  <si>
    <t>Senior notes</t>
  </si>
  <si>
    <t>Fair value of debt</t>
  </si>
  <si>
    <t>Debt instrument term</t>
  </si>
  <si>
    <t>Principal amount</t>
  </si>
  <si>
    <t>Amortization rate per annum</t>
  </si>
  <si>
    <t>5.00%</t>
  </si>
  <si>
    <t>Amortization rate, after two years</t>
  </si>
  <si>
    <t>7.50%</t>
  </si>
  <si>
    <t>Amortization rate, last two years</t>
  </si>
  <si>
    <t>10.00%</t>
  </si>
  <si>
    <t>Percent of certain cash proceeds received for required prepayment</t>
  </si>
  <si>
    <t>100.00%</t>
  </si>
  <si>
    <t>Letter of Credit</t>
  </si>
  <si>
    <t>Multicurrency Revolving Facility | Term Facility</t>
  </si>
  <si>
    <t>Available borrowing capacity</t>
  </si>
  <si>
    <t>Multicurrency Revolving Facility | Line of Credit</t>
  </si>
  <si>
    <t>Borrowings under line of credit</t>
  </si>
  <si>
    <t>Multicurrency Revolving Facility | Letter of Credit | Term Facility</t>
  </si>
  <si>
    <t>2011 Notes | Senior Notes</t>
  </si>
  <si>
    <t>Number of tranches in private placement | tranche</t>
  </si>
  <si>
    <t>2011 Notes | Minimum | Senior Notes</t>
  </si>
  <si>
    <t>10 years</t>
  </si>
  <si>
    <t>2011 Notes | Maximum | Senior Notes</t>
  </si>
  <si>
    <t>12 years</t>
  </si>
  <si>
    <t>Weighted average interest rate</t>
  </si>
  <si>
    <t>Emerson Electric Co. | Term Facility</t>
  </si>
  <si>
    <t>Weighted average interest rate, over time</t>
  </si>
  <si>
    <t>3.80%</t>
  </si>
  <si>
    <t>3.30%</t>
  </si>
  <si>
    <t>3.20%</t>
  </si>
  <si>
    <t>Emerson Electric Co. | Letter of Credit</t>
  </si>
  <si>
    <t>Emerson Electric Co. | Multicurrency Revolving Facility</t>
  </si>
  <si>
    <t>Emerson Electric Co. | Multicurrency Revolving Facility | Line of Credit</t>
  </si>
  <si>
    <t>3.10%</t>
  </si>
  <si>
    <t>Average daily balance</t>
  </si>
  <si>
    <t>DEBT AND BANK CREDIT FACILITIES (Details On The Senior Notes) (Details) $ in Millions</t>
  </si>
  <si>
    <t>Principal</t>
  </si>
  <si>
    <t>Fixed Rate Series 2011A, Maturing 2021 | Minimum</t>
  </si>
  <si>
    <t>Debt instrument interest rate (percent)</t>
  </si>
  <si>
    <t>4.80%</t>
  </si>
  <si>
    <t>Fixed Rate Series 2011A, Maturing 2021 | Maximum</t>
  </si>
  <si>
    <t>Fixed Rate Series 2011A, Maturing 2023 | Minimum</t>
  </si>
  <si>
    <t>4.90%</t>
  </si>
  <si>
    <t>Fixed Rate Series 2011A, Maturing 2023 | Maximum</t>
  </si>
  <si>
    <t>5.10%</t>
  </si>
  <si>
    <t>Senior Notes | Fixed Rate Series 2011A, Maturing 2021</t>
  </si>
  <si>
    <t>Senior Notes | Fixed Rate Series 2011A, Maturing 2023</t>
  </si>
  <si>
    <t>RETIREMENT AND POST RETIREMENT HEALTH CARE PLANS (Schedule Of Net Periodic Defined Benefit Pension Cost) (Details) - USD ($) $ in Millions</t>
  </si>
  <si>
    <t>Service Cost</t>
  </si>
  <si>
    <t>Interest Cost</t>
  </si>
  <si>
    <t>Expected Return on Plan Assets</t>
  </si>
  <si>
    <t>Amortization of Prior Service Cost and Net Actuarial Loss</t>
  </si>
  <si>
    <t>Net Periodic Benefit Cost</t>
  </si>
  <si>
    <t>RETIREMENT AND POST RETIREMENT HEALTH CARE PLANS (Narrative) (Details) - USD ($) $ in Millions</t>
  </si>
  <si>
    <t>Estimated net actuarial loss to be amortized from accumulated other comprehensive loss</t>
  </si>
  <si>
    <t>Estimated prior service cost to be amortized from accumulated other comprehensive loss</t>
  </si>
  <si>
    <t>Contribution to defined benefit pension plans</t>
  </si>
  <si>
    <t>Expected total contribution to defined benefit pension plans</t>
  </si>
  <si>
    <t>LEASES - Narrative (Details) - USD ($) $ in Millions</t>
  </si>
  <si>
    <t>Lessee, Lease, Description [Line Items]</t>
  </si>
  <si>
    <t>Operating lease, not yet commenced</t>
  </si>
  <si>
    <t>Minimum</t>
  </si>
  <si>
    <t>Lessee, renewal term</t>
  </si>
  <si>
    <t>1 year</t>
  </si>
  <si>
    <t>Lessee, finance lease term</t>
  </si>
  <si>
    <t>Lessee, operating lease term</t>
  </si>
  <si>
    <t>Maximum</t>
  </si>
  <si>
    <t>25 years</t>
  </si>
  <si>
    <t>10 years 6 months</t>
  </si>
  <si>
    <t>LEASES - Lease Cost (Details) - USD ($) $ in Millions</t>
  </si>
  <si>
    <t>Operating Lease Cost</t>
  </si>
  <si>
    <t>Finance Lease Cost:</t>
  </si>
  <si>
    <t>Amortization of ROU Assets</t>
  </si>
  <si>
    <t>Interest on Lease Liabilities</t>
  </si>
  <si>
    <t>Total Lease Expense</t>
  </si>
  <si>
    <t>LEASES - Lease Maturities (Details) $ in Millions</t>
  </si>
  <si>
    <t>Operating Leases</t>
  </si>
  <si>
    <t>Remainder of 2019</t>
  </si>
  <si>
    <t>2020</t>
  </si>
  <si>
    <t>2021</t>
  </si>
  <si>
    <t>2022</t>
  </si>
  <si>
    <t>2023</t>
  </si>
  <si>
    <t>Thereafter</t>
  </si>
  <si>
    <t>Total Lease Payments</t>
  </si>
  <si>
    <t>Less: Interest</t>
  </si>
  <si>
    <t>Present Value of Lease Liabilities</t>
  </si>
  <si>
    <t>Finance Leases</t>
  </si>
  <si>
    <t>LEASES - Future Minimum Payments (Details) $ in Millions</t>
  </si>
  <si>
    <t>LEASES - Supplemental Information (Details) $ in Millions</t>
  </si>
  <si>
    <t>Operating Cash Flows from Operating Leases</t>
  </si>
  <si>
    <t>Operating Cash Flows from Finance Leases</t>
  </si>
  <si>
    <t>Financing Cash Flows from Finance Leases</t>
  </si>
  <si>
    <t>Leased Assets Obtained in Exchange for New Operating Lease Liabilities</t>
  </si>
  <si>
    <t>Weighted Average Remaining Lease Term</t>
  </si>
  <si>
    <t>4 years 7 months 6 days</t>
  </si>
  <si>
    <t>8 years 9 months 18 days</t>
  </si>
  <si>
    <t>Weighted Average Discount Rate</t>
  </si>
  <si>
    <t>8.20%</t>
  </si>
  <si>
    <t>5.90%</t>
  </si>
  <si>
    <t>SHAREHOLDERS' EQUITY (Narrative) (Details) - USD ($)</t>
  </si>
  <si>
    <t>Jul. 24, 2018</t>
  </si>
  <si>
    <t>Share-based Compensation Arrangement by Share-based Payment Award [Line Items]</t>
  </si>
  <si>
    <t>Stock repurchase program, authorized amount</t>
  </si>
  <si>
    <t>Stock repurchased and retired (in shares)</t>
  </si>
  <si>
    <t>Shares repurchased (usd per share)</t>
  </si>
  <si>
    <t>Stock repurchased and retired</t>
  </si>
  <si>
    <t>Remaining shares to be repurchased</t>
  </si>
  <si>
    <t>Compensation expense</t>
  </si>
  <si>
    <t>Excess income tax benefit recognized related to share-based compensation</t>
  </si>
  <si>
    <t>Unrecognized compensation cost related to share-based compensation</t>
  </si>
  <si>
    <t>Weighted average period of recognition</t>
  </si>
  <si>
    <t>2 years 4 months 24 days</t>
  </si>
  <si>
    <t>Number of shares available for grant</t>
  </si>
  <si>
    <t>Options and SAR's</t>
  </si>
  <si>
    <t>Award vesting period</t>
  </si>
  <si>
    <t>Award expiration period</t>
  </si>
  <si>
    <t>Options and SAR's [Member]</t>
  </si>
  <si>
    <t>Compensation expense not yet recognized</t>
  </si>
  <si>
    <t>3 years 9 months 18 days</t>
  </si>
  <si>
    <t>Restricted Stock Awards (RSAs)</t>
  </si>
  <si>
    <t>10 months 24 days</t>
  </si>
  <si>
    <t>Restricted Stock Units (RSUs)</t>
  </si>
  <si>
    <t>2 years 3 months 18 days</t>
  </si>
  <si>
    <t>Performance Share Units (PSUs)</t>
  </si>
  <si>
    <t>2 years 2 months 12 days</t>
  </si>
  <si>
    <t>Performance period</t>
  </si>
  <si>
    <t>Minimum | Performance Share Units (PSUs)</t>
  </si>
  <si>
    <t>Performance target percentage, payout</t>
  </si>
  <si>
    <t>0.00%</t>
  </si>
  <si>
    <t>Maximum | Performance Share Units (PSUs)</t>
  </si>
  <si>
    <t>200.00%</t>
  </si>
  <si>
    <t>2018 Plan</t>
  </si>
  <si>
    <t>SHAREHOLDERS' EQUITY (Schedule Of Share-Based Compensation Activity) (Details) - Options and SAR's - USD ($) $ in Millions</t>
  </si>
  <si>
    <t>Total Intrinsic Value of Share-Based Incentive Awards Exercised</t>
  </si>
  <si>
    <t>Income Tax (Expense) Benefit from the Exercise of SARs</t>
  </si>
  <si>
    <t>Total Fair Value of Share-Based Incentive Awards Vested</t>
  </si>
  <si>
    <t>SHAREHOLDERS' EQUITY (Schedule Of Assumptions Used In Black-Scholes Valuation For Options and SAR's) (Details) - Options and SAR's - $ / shares</t>
  </si>
  <si>
    <t>Per share weighted average fair value of grants (in dollars per share)</t>
  </si>
  <si>
    <t>Risk-free interest rate</t>
  </si>
  <si>
    <t>2.40%</t>
  </si>
  <si>
    <t>2.90%</t>
  </si>
  <si>
    <t>Expected life (years)</t>
  </si>
  <si>
    <t>7 years</t>
  </si>
  <si>
    <t>Expected volatility</t>
  </si>
  <si>
    <t>25.00%</t>
  </si>
  <si>
    <t>27.80%</t>
  </si>
  <si>
    <t>Expected dividend yield</t>
  </si>
  <si>
    <t>1.50%</t>
  </si>
  <si>
    <t>1.40%</t>
  </si>
  <si>
    <t>SHAREHOLDERS' EQUITY (Summary Of Share-Based Incentive Plan Grant Activity For Options and SAR's) (Details) - Options and SAR's - USD ($) $ / shares in Units, $ in Millions</t>
  </si>
  <si>
    <t>Shares</t>
  </si>
  <si>
    <t>Outstanding (in shares)</t>
  </si>
  <si>
    <t>Granted (in shares)</t>
  </si>
  <si>
    <t>Exercised (in shares)</t>
  </si>
  <si>
    <t>Forfeited (in shares)</t>
  </si>
  <si>
    <t>Expired (in shares)</t>
  </si>
  <si>
    <t>Exercisable (in shares)</t>
  </si>
  <si>
    <t>Weighted Average Exercise Price</t>
  </si>
  <si>
    <t>Outstanding, weighted average exercise pri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Exercisable, weighted average exercise price (in dollars per share)</t>
  </si>
  <si>
    <t>Outstanding, weighted average remaining contractual term</t>
  </si>
  <si>
    <t>5 years 10 months 24 days</t>
  </si>
  <si>
    <t>5 years 7 months 6 days</t>
  </si>
  <si>
    <t>Exercisable, weighted average remaining contractual term</t>
  </si>
  <si>
    <t>4 years 9 months 18 days</t>
  </si>
  <si>
    <t>Outstanding, aggregate intrinsic value</t>
  </si>
  <si>
    <t>Exercisable, aggregate intrinsic value</t>
  </si>
  <si>
    <t>SHAREHOLDERS' EQUITY (Summary Of RSA Award Activity) (Details) - Restricted Stock Awards (RSAs) - $ / shares</t>
  </si>
  <si>
    <t>Unvested (in shares)</t>
  </si>
  <si>
    <t>Vested (in shares)</t>
  </si>
  <si>
    <t>Weighted Average Fair Value at Grant Date</t>
  </si>
  <si>
    <t>Unvested, weighted average fair value at grant date (in dollars per share)</t>
  </si>
  <si>
    <t>Granted, weighted average fair value at grant date (in dollars per share)</t>
  </si>
  <si>
    <t>Vested, weighted average fair value at grant date (in dollars per share)</t>
  </si>
  <si>
    <t>Unvested, weighted average remaining contractual term</t>
  </si>
  <si>
    <t>27 days</t>
  </si>
  <si>
    <t>12 days</t>
  </si>
  <si>
    <t>SHAREHOLDERS' EQUITY (Summary Of RSU Award Activity) (Details) - Restricted Stock Units (RSUs) - $ / shares</t>
  </si>
  <si>
    <t>Forfeited, weighted average fair value at grant date (in dollars per share)</t>
  </si>
  <si>
    <t>1 year 7 months 6 days</t>
  </si>
  <si>
    <t>SHAREHOLDERS' EQUITY (Schedule Of Assumptions Used In Monte Carlo Simulation For Performance Share Units) (Details) - Performance Share Units (PSUs)</t>
  </si>
  <si>
    <t>2.30%</t>
  </si>
  <si>
    <t>2.70%</t>
  </si>
  <si>
    <t>SHAREHOLDERS' EQUITY (Summary Of PSU Award Activity) (Details) - USD ($) $ / shares in Units, $ in Millions</t>
  </si>
  <si>
    <t>1 year 9 months 18 days</t>
  </si>
  <si>
    <t>INCOME TAXES (Details) - USD ($) $ in Millions</t>
  </si>
  <si>
    <t>Effective tax rate</t>
  </si>
  <si>
    <t>19.60%</t>
  </si>
  <si>
    <t>21.40%</t>
  </si>
  <si>
    <t>21.20%</t>
  </si>
  <si>
    <t>Unrecognized tax benefits</t>
  </si>
  <si>
    <t>EARNINGS PER SHARE (Details) - shares shares in Millions</t>
  </si>
  <si>
    <t>Shares excluded from the calculation of the effect of dilutive securities</t>
  </si>
  <si>
    <t>Weighted Average Number of Shares Outstanding Reconciliation [Abstract]</t>
  </si>
  <si>
    <t>Denominator for Basic Earnings Per Share</t>
  </si>
  <si>
    <t>Effect of Dilutive Securities</t>
  </si>
  <si>
    <t>Denominator for Diluted Earnings Per Share</t>
  </si>
  <si>
    <t>CONTINGENCIES (Details) $ in Millions</t>
  </si>
  <si>
    <t>Jun. 29, 2019USD ($)subsidiary</t>
  </si>
  <si>
    <t>Number of subsidiaries involved in litigation | subsidiary</t>
  </si>
  <si>
    <t>Movement in Standard Product Warranty Accrual [Roll Forward]</t>
  </si>
  <si>
    <t>Beginning Balance</t>
  </si>
  <si>
    <t>Less: Payments</t>
  </si>
  <si>
    <t>Provisions</t>
  </si>
  <si>
    <t>Acquisitions</t>
  </si>
  <si>
    <t>Held for Sale</t>
  </si>
  <si>
    <t>Ending Balance</t>
  </si>
  <si>
    <t>DERIVATIVE FINANCIAL INSTRUMENTS (Narrative) (Details) - USD ($) $ in Millions</t>
  </si>
  <si>
    <t>Derivative [Line Items]</t>
  </si>
  <si>
    <t>Net derivative gains (losses) on closed hedge instruments in AOCI that will be realized in earnings when the hedged items impact earnings</t>
  </si>
  <si>
    <t>Net AOCI hedging component</t>
  </si>
  <si>
    <t>Net current deferred losses expected to be realized in the next twelve months</t>
  </si>
  <si>
    <t>Receive-Variable/Pay-Fixed Interest Rate Swap</t>
  </si>
  <si>
    <t>Notional amount of instrument</t>
  </si>
  <si>
    <t>DERIVATIVE FINANCIAL INSTRUMENTS (Schedule Of Notional Amounts Of Forward Contracts) (Details) $ in Millions</t>
  </si>
  <si>
    <t>Currency Contracts | Chinese Renminbi</t>
  </si>
  <si>
    <t>Notional Amount (in US Dollars)</t>
  </si>
  <si>
    <t>Currency Contracts | Mexican Peso</t>
  </si>
  <si>
    <t>Currency Contracts | Euro</t>
  </si>
  <si>
    <t>Currency Contracts | Indian Rupee</t>
  </si>
  <si>
    <t>Currency Contracts | Canadian Dollar</t>
  </si>
  <si>
    <t>Currency Contracts | Australian Dollar</t>
  </si>
  <si>
    <t>Currency Contracts | British Pound</t>
  </si>
  <si>
    <t>Currency Contracts | Thai Baht</t>
  </si>
  <si>
    <t>Commodity Contracts | Copper</t>
  </si>
  <si>
    <t>Commodity Contracts | Aluminum</t>
  </si>
  <si>
    <t>DERIVATIVE FINANCIAL INSTRUMENTS (Schedule Of Fair Values Of Derivative Instruments) (Details) - USD ($) $ in Millions</t>
  </si>
  <si>
    <t>Derivative asset, fair value</t>
  </si>
  <si>
    <t>Prepaid Expenses and Other Current Assets | Currency Contracts</t>
  </si>
  <si>
    <t>Derivative Asset</t>
  </si>
  <si>
    <t>Prepaid Expenses and Other Current Assets | Commodity Contracts</t>
  </si>
  <si>
    <t>Other Noncurrent Assets | Currency Contracts</t>
  </si>
  <si>
    <t>Other Noncurrent Assets | Commodity Contracts</t>
  </si>
  <si>
    <t>Derivative liability, fair value</t>
  </si>
  <si>
    <t>Current Hedging Obligations | Currency Contracts</t>
  </si>
  <si>
    <t>Derivative Liability</t>
  </si>
  <si>
    <t>Current Hedging Obligations | Commodity Contracts</t>
  </si>
  <si>
    <t>Noncurrent Hedging Obligations | Currency Contracts</t>
  </si>
  <si>
    <t>Noncurrent Hedging Obligations | Commodity Contracts</t>
  </si>
  <si>
    <t>Designated as Hedging Instruments: | Prepaid Expenses and Other Current Assets | Interest Rate Swap Contracts</t>
  </si>
  <si>
    <t>Designated as Hedging Instruments: | Prepaid Expenses and Other Current Assets | Currency Contracts</t>
  </si>
  <si>
    <t>Designated as Hedging Instruments: | Prepaid Expenses and Other Current Assets | Commodity Contracts</t>
  </si>
  <si>
    <t>Designated as Hedging Instruments: | Other Noncurrent Assets | Interest Rate Swap Contracts</t>
  </si>
  <si>
    <t>Designated as Hedging Instruments: | Other Noncurrent Assets | Currency Contracts</t>
  </si>
  <si>
    <t>Designated as Hedging Instruments: | Other Noncurrent Assets | Commodity Contracts</t>
  </si>
  <si>
    <t>Designated as Hedging Instruments: | Current Hedging Obligations | Interest Rate Swap Contracts</t>
  </si>
  <si>
    <t>Designated as Hedging Instruments: | Current Hedging Obligations | Currency Contracts</t>
  </si>
  <si>
    <t>Designated as Hedging Instruments: | Current Hedging Obligations | Commodity Contracts</t>
  </si>
  <si>
    <t>Designated as Hedging Instruments: | Noncurrent Hedging Obligations | Interest Rate Swap Contracts</t>
  </si>
  <si>
    <t>Designated as Hedging Instruments: | Noncurrent Hedging Obligations | Currency Contracts</t>
  </si>
  <si>
    <t>Designated as Hedging Instruments: | Noncurrent Hedging Obligations | Commodity Contracts</t>
  </si>
  <si>
    <t>Not Designated as Hedging Instruments: | Prepaid Expenses and Other Current Assets | Currency Contracts</t>
  </si>
  <si>
    <t>Not Designated as Hedging Instruments: | Prepaid Expenses and Other Current Assets | Commodity Contracts</t>
  </si>
  <si>
    <t>Not Designated as Hedging Instruments: | Other Noncurrent Assets | Currency Contracts</t>
  </si>
  <si>
    <t>Not Designated as Hedging Instruments: | Other Noncurrent Assets | Commodity Contracts</t>
  </si>
  <si>
    <t>Not Designated as Hedging Instruments: | Current Hedging Obligations | Currency Contracts</t>
  </si>
  <si>
    <t>Not Designated as Hedging Instruments: | Current Hedging Obligations | Commodity Contracts</t>
  </si>
  <si>
    <t>Not Designated as Hedging Instruments: | Noncurrent Hedging Obligations | Currency Contracts</t>
  </si>
  <si>
    <t>Not Designated as Hedging Instruments: | Noncurrent Hedging Obligations | Commodity Contracts</t>
  </si>
  <si>
    <t>DERIVATIVE FINANCIAL INSTRUMENTS (Schedule Of Cash Flow Hedging Instruments) (Details) - USD ($) $ in Millions</t>
  </si>
  <si>
    <t>Gain (Loss) Recognized in Other Comprehensive Income (Loss)</t>
  </si>
  <si>
    <t>Cash Flow Hedging | Designated as Hedging Instruments:</t>
  </si>
  <si>
    <t>Cash Flow Hedging | Designated as Hedging Instruments: | Net Sales</t>
  </si>
  <si>
    <t>Amounts Reclassified from Other Comprehensive Income (Loss):</t>
  </si>
  <si>
    <t>Cash Flow Hedging | Designated as Hedging Instruments: | Cost of Sales</t>
  </si>
  <si>
    <t>Cash Flow Hedging | Designated as Hedging Instruments: | Operating Expense</t>
  </si>
  <si>
    <t>Cash Flow Hedging | Designated as Hedging Instruments: | Interest Expense</t>
  </si>
  <si>
    <t>Cash Flow Hedging | Designated as Hedging Instruments: | Commodity Forwards</t>
  </si>
  <si>
    <t>Cash Flow Hedging | Designated as Hedging Instruments: | Commodity Forwards | Net Sales</t>
  </si>
  <si>
    <t>Cash Flow Hedging | Designated as Hedging Instruments: | Commodity Forwards | Cost of Sales</t>
  </si>
  <si>
    <t>Cash Flow Hedging | Designated as Hedging Instruments: | Commodity Forwards | Operating Expense</t>
  </si>
  <si>
    <t>Cash Flow Hedging | Designated as Hedging Instruments: | Commodity Forwards | Interest Expense</t>
  </si>
  <si>
    <t>Cash Flow Hedging | Designated as Hedging Instruments: | Currency Forwards</t>
  </si>
  <si>
    <t>Cash Flow Hedging | Designated as Hedging Instruments: | Currency Forwards | Net Sales</t>
  </si>
  <si>
    <t>Cash Flow Hedging | Designated as Hedging Instruments: | Currency Forwards | Cost of Sales</t>
  </si>
  <si>
    <t>Cash Flow Hedging | Designated as Hedging Instruments: | Currency Forwards | Operating Expense</t>
  </si>
  <si>
    <t>Cash Flow Hedging | Designated as Hedging Instruments: | Currency Forwards | Interest Expense</t>
  </si>
  <si>
    <t>Cash Flow Hedging | Designated as Hedging Instruments: | Interest Rate Swaps</t>
  </si>
  <si>
    <t>Cash Flow Hedging | Designated as Hedging Instruments: | Interest Rate Swaps | Net Sales</t>
  </si>
  <si>
    <t>Cash Flow Hedging | Designated as Hedging Instruments: | Interest Rate Swaps | Cost of Sales</t>
  </si>
  <si>
    <t>Cash Flow Hedging | Designated as Hedging Instruments: | Interest Rate Swaps | Operating Expense</t>
  </si>
  <si>
    <t>Cash Flow Hedging | Designated as Hedging Instruments: | Interest Rate Swaps | Interest Expense</t>
  </si>
  <si>
    <t>Cash Flow Hedging | Not Designated as Hedging Instruments: | Commodity Forwards | Cost of Sales</t>
  </si>
  <si>
    <t>Cash Flow Hedging | Not Designated as Hedging Instruments: | Commodity Forwards | Operating Expense</t>
  </si>
  <si>
    <t>Cash Flow Hedging | Not Designated as Hedging Instruments: | Currency Forwards | Cost of Sales</t>
  </si>
  <si>
    <t>Cash Flow Hedging | Not Designated as Hedging Instruments: | Currency Forwards | Operating Expense</t>
  </si>
  <si>
    <t>DERIVATIVE FINANCIAL INSTRUMENTS (Schedule Of Derivatives Under Enforceable Master Netting Agreements) (Details) - USD ($) $ in Millions</t>
  </si>
  <si>
    <t>Derivative Asset, Derivative Contract Amounts Subject to Right of Offset</t>
  </si>
  <si>
    <t>Derivative Asset, Derivative Contracts as Presented on a Net Basis</t>
  </si>
  <si>
    <t>Derivative Liability, Gross Amounts as Presented in the Condensed Consolidated Balance Sheet</t>
  </si>
  <si>
    <t>Derivative Liability, Derivative Contract Amounts Subject to Right of Offset</t>
  </si>
  <si>
    <t>Derivative Liability, Derivative Contracts as Presented on a Net Basis</t>
  </si>
  <si>
    <t>FAIR VALUE (Details) - USD ($) $ in Millions</t>
  </si>
  <si>
    <t>Prepaid Expenses and Other Current Assets | Derivative Currency Contracts | Level 2</t>
  </si>
  <si>
    <t>Fair Value, Balance Sheet Grouping, Financial Statement Captions [Line Items]</t>
  </si>
  <si>
    <t>Prepaid Expenses and Other Current Assets | Derivative Commodity Contracts | Level 2</t>
  </si>
  <si>
    <t>Other Noncurrent Assets | Derivative Currency Contracts | Level 2</t>
  </si>
  <si>
    <t>Other Noncurrent Assets | Derivative Commodity Contracts | Level 2</t>
  </si>
  <si>
    <t>Other Noncurrent Assets | Assets Held in Rabbi Trust | Level 1</t>
  </si>
  <si>
    <t>Current Hedging Obligations | Derivative Currency Contracts | Level 2</t>
  </si>
  <si>
    <t>Liabilities</t>
  </si>
  <si>
    <t>Current Hedging Obligations | Derivative Commodity Contracts | Level 2</t>
  </si>
  <si>
    <t>Noncurrent Hedging Obligations | Derivative Currency Contracts | Level 2</t>
  </si>
  <si>
    <t>Noncurrent Hedging Obligations | Derivative Commodity Contracts | Level 2</t>
  </si>
  <si>
    <t>Noncurrent Hedging Obligations | Interest Rate Swaps | Level 2</t>
  </si>
  <si>
    <t>RESTRUCTURING ACTIVITIES (Schedule Of Restructuring Reserve) (Details) - USD ($) $ in Millions</t>
  </si>
  <si>
    <t>Restructuring Reserve [Roll Forward]</t>
  </si>
  <si>
    <t>Provision</t>
  </si>
  <si>
    <t>RESTRUCTURING ACTIVITIES (Reconciliation Of Expenses By Type) (Details) - USD ($) $ in Millions</t>
  </si>
  <si>
    <t>Restructuring Cost and Reserve [Line Items]</t>
  </si>
  <si>
    <t>Restructuring Costs</t>
  </si>
  <si>
    <t>Total restructuring and restructuring-related costs</t>
  </si>
  <si>
    <t>Employee Termination Expenses</t>
  </si>
  <si>
    <t>Facility Related Costs</t>
  </si>
  <si>
    <t>Other Expenses</t>
  </si>
  <si>
    <t>Cost of Sales | Employee Termination Expenses</t>
  </si>
  <si>
    <t>Cost of Sales | Facility Related Costs</t>
  </si>
  <si>
    <t>Cost of Sales | Other Expenses</t>
  </si>
  <si>
    <t>Operating Expenses | Employee Termination Expenses</t>
  </si>
  <si>
    <t>Operating Expenses | Facility Related Costs</t>
  </si>
  <si>
    <t>Operating Expenses | Other Expenses</t>
  </si>
  <si>
    <t>RESTRUCTURING ACTIVITIES (Narrative) (Details) $ in Millions</t>
  </si>
  <si>
    <t>Expected future restructuring charges</t>
  </si>
  <si>
    <t>Facility and other related costs</t>
  </si>
  <si>
    <t>Expected restructuring costs in 2019</t>
  </si>
  <si>
    <t>Label</t>
  </si>
  <si>
    <t>Element</t>
  </si>
  <si>
    <t>Value</t>
  </si>
  <si>
    <t>Accounting Standards Update 2018-02 [Member]</t>
  </si>
  <si>
    <t>Cumulative Effect of New Accounting Principle in Period of Adoption</t>
  </si>
  <si>
    <t>us-gaap_CumulativeEffectOfNewAccountingPrincipleInPeriodOfAdoption</t>
  </si>
  <si>
    <t>Accounting Standards Update 2018-02 [Member] | Retained Earnings [Member]</t>
  </si>
  <si>
    <t>Accounting Standards Update 2018-02 [Member] | AOCI Attributable to Parent [Member]</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1934921</v>
      </c>
    </row>
    <row r="15" spans="1:3">
      <c r="A15" s="4" t="s">
        <v>26</v>
      </c>
      <c r="B15" s="4" t="s">
        <v>27</v>
      </c>
    </row>
    <row r="16" spans="1:3">
      <c r="A16" s="4" t="s">
        <v>28</v>
      </c>
      <c r="B16" s="4" t="s">
        <v>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B21" s="4" t="s">
        <v>8</v>
      </c>
    </row>
    <row r="22" spans="1:3">
      <c r="A22" s="4" t="s">
        <v>38</v>
      </c>
      <c r="B22" s="4" t="s">
        <v>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10</v>
      </c>
    </row>
    <row r="29" spans="1:3">
      <c r="A29" s="4" t="s">
        <v>50</v>
      </c>
      <c r="B29" s="4" t="s">
        <v>51</v>
      </c>
    </row>
    <row r="30" spans="1:3">
      <c r="A30" s="4" t="s">
        <v>52</v>
      </c>
      <c r="B30" s="4" t="s">
        <v>53</v>
      </c>
    </row>
    <row r="31" spans="1:3">
      <c r="A31" s="4" t="s">
        <v>54</v>
      </c>
      <c r="B31" s="4" t="s">
        <v>53</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30</v>
      </c>
      <c r="B4" s="4" t="s">
        <v>231</v>
      </c>
    </row>
    <row r="5" spans="1:2">
      <c r="A5" s="4" t="s">
        <v>230</v>
      </c>
      <c r="B5"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6" t="n">
        <v>873.7</v>
      </c>
      <c r="C4" s="6" t="n">
        <v>959.7</v>
      </c>
      <c r="D4" s="6" t="n">
        <v>1727.5</v>
      </c>
      <c r="E4" s="6" t="n">
        <v>1838.5</v>
      </c>
    </row>
    <row r="5" spans="1:5">
      <c r="A5" s="4" t="s">
        <v>61</v>
      </c>
      <c r="B5" s="7" t="n">
        <v>639.7</v>
      </c>
      <c r="C5" s="7" t="n">
        <v>712.3</v>
      </c>
      <c r="D5" s="7" t="n">
        <v>1258.9</v>
      </c>
      <c r="E5" s="7" t="n">
        <v>1356.2</v>
      </c>
    </row>
    <row r="6" spans="1:5">
      <c r="A6" s="4" t="s">
        <v>62</v>
      </c>
      <c r="B6" s="5" t="n">
        <v>234</v>
      </c>
      <c r="C6" s="7" t="n">
        <v>247.4</v>
      </c>
      <c r="D6" s="7" t="n">
        <v>468.6</v>
      </c>
      <c r="E6" s="7" t="n">
        <v>482.3</v>
      </c>
    </row>
    <row r="7" spans="1:5">
      <c r="A7" s="4" t="s">
        <v>63</v>
      </c>
      <c r="B7" s="7" t="n">
        <v>142.2</v>
      </c>
      <c r="C7" s="7" t="n">
        <v>147.8</v>
      </c>
      <c r="D7" s="7" t="n">
        <v>287.4</v>
      </c>
      <c r="E7" s="7" t="n">
        <v>294.5</v>
      </c>
    </row>
    <row r="8" spans="1:5">
      <c r="A8" s="4" t="s">
        <v>64</v>
      </c>
      <c r="B8" s="7" t="n">
        <v>-4.2</v>
      </c>
      <c r="C8" s="5" t="n">
        <v>0</v>
      </c>
      <c r="D8" s="7" t="n">
        <v>-45.4</v>
      </c>
      <c r="E8" s="5" t="n">
        <v>0</v>
      </c>
    </row>
    <row r="9" spans="1:5">
      <c r="A9" s="4" t="s">
        <v>65</v>
      </c>
      <c r="B9" s="5" t="n">
        <v>0</v>
      </c>
      <c r="C9" s="5" t="n">
        <v>0</v>
      </c>
      <c r="D9" s="5" t="n">
        <v>10</v>
      </c>
      <c r="E9" s="5" t="n">
        <v>0</v>
      </c>
    </row>
    <row r="10" spans="1:5">
      <c r="A10" s="4" t="s">
        <v>66</v>
      </c>
      <c r="B10" s="5" t="n">
        <v>138</v>
      </c>
      <c r="C10" s="7" t="n">
        <v>147.8</v>
      </c>
      <c r="D10" s="5" t="n">
        <v>252</v>
      </c>
      <c r="E10" s="7" t="n">
        <v>294.5</v>
      </c>
    </row>
    <row r="11" spans="1:5">
      <c r="A11" s="4" t="s">
        <v>67</v>
      </c>
      <c r="B11" s="5" t="n">
        <v>96</v>
      </c>
      <c r="C11" s="7" t="n">
        <v>99.59999999999999</v>
      </c>
      <c r="D11" s="7" t="n">
        <v>216.6</v>
      </c>
      <c r="E11" s="7" t="n">
        <v>187.8</v>
      </c>
    </row>
    <row r="12" spans="1:5">
      <c r="A12" s="4" t="s">
        <v>68</v>
      </c>
      <c r="B12" s="7" t="n">
        <v>0.2</v>
      </c>
      <c r="C12" s="7" t="n">
        <v>0.4</v>
      </c>
      <c r="D12" s="7" t="n">
        <v>0.3</v>
      </c>
      <c r="E12" s="7" t="n">
        <v>0.8</v>
      </c>
    </row>
    <row r="13" spans="1:5">
      <c r="A13" s="4" t="s">
        <v>69</v>
      </c>
      <c r="B13" s="7" t="n">
        <v>13.4</v>
      </c>
      <c r="C13" s="7" t="n">
        <v>14.2</v>
      </c>
      <c r="D13" s="5" t="n">
        <v>27</v>
      </c>
      <c r="E13" s="7" t="n">
        <v>27.2</v>
      </c>
    </row>
    <row r="14" spans="1:5">
      <c r="A14" s="4" t="s">
        <v>70</v>
      </c>
      <c r="B14" s="7" t="n">
        <v>1.4</v>
      </c>
      <c r="C14" s="7" t="n">
        <v>0.6</v>
      </c>
      <c r="D14" s="7" t="n">
        <v>2.5</v>
      </c>
      <c r="E14" s="7" t="n">
        <v>0.8</v>
      </c>
    </row>
    <row r="15" spans="1:5">
      <c r="A15" s="4" t="s">
        <v>71</v>
      </c>
      <c r="B15" s="7" t="n">
        <v>83.8</v>
      </c>
      <c r="C15" s="7" t="n">
        <v>85.59999999999999</v>
      </c>
      <c r="D15" s="7" t="n">
        <v>191.8</v>
      </c>
      <c r="E15" s="7" t="n">
        <v>160.6</v>
      </c>
    </row>
    <row r="16" spans="1:5">
      <c r="A16" s="4" t="s">
        <v>72</v>
      </c>
      <c r="B16" s="7" t="n">
        <v>16.4</v>
      </c>
      <c r="C16" s="7" t="n">
        <v>18.3</v>
      </c>
      <c r="D16" s="7" t="n">
        <v>37.6</v>
      </c>
      <c r="E16" s="5" t="n">
        <v>34</v>
      </c>
    </row>
    <row r="17" spans="1:5">
      <c r="A17" s="4" t="s">
        <v>73</v>
      </c>
      <c r="B17" s="7" t="n">
        <v>67.40000000000001</v>
      </c>
      <c r="C17" s="7" t="n">
        <v>67.3</v>
      </c>
      <c r="D17" s="7" t="n">
        <v>154.2</v>
      </c>
      <c r="E17" s="7" t="n">
        <v>126.6</v>
      </c>
    </row>
    <row r="18" spans="1:5">
      <c r="A18" s="4" t="s">
        <v>74</v>
      </c>
      <c r="B18" s="7" t="n">
        <v>0.8</v>
      </c>
      <c r="C18" s="7" t="n">
        <v>1.4</v>
      </c>
      <c r="D18" s="7" t="n">
        <v>1.7</v>
      </c>
      <c r="E18" s="7" t="n">
        <v>2.3</v>
      </c>
    </row>
    <row r="19" spans="1:5">
      <c r="A19" s="4" t="s">
        <v>75</v>
      </c>
      <c r="B19" s="6" t="n">
        <v>66.59999999999999</v>
      </c>
      <c r="C19" s="6" t="n">
        <v>65.90000000000001</v>
      </c>
      <c r="D19" s="6" t="n">
        <v>152.5</v>
      </c>
      <c r="E19" s="6" t="n">
        <v>124.3</v>
      </c>
    </row>
    <row r="20" spans="1:5">
      <c r="A20" s="3" t="s">
        <v>76</v>
      </c>
    </row>
    <row r="21" spans="1:5">
      <c r="A21" s="4" t="s">
        <v>77</v>
      </c>
      <c r="B21" s="8" t="n">
        <v>1.56</v>
      </c>
      <c r="C21" s="8" t="n">
        <v>1.51</v>
      </c>
      <c r="D21" s="8" t="n">
        <v>3.57</v>
      </c>
      <c r="E21" s="8" t="n">
        <v>2.83</v>
      </c>
    </row>
    <row r="22" spans="1:5">
      <c r="A22" s="4" t="s">
        <v>78</v>
      </c>
      <c r="B22" s="8" t="n">
        <v>1.55</v>
      </c>
      <c r="C22" s="8" t="n">
        <v>1.5</v>
      </c>
      <c r="D22" s="8" t="n">
        <v>3.54</v>
      </c>
      <c r="E22" s="8" t="n">
        <v>2.81</v>
      </c>
    </row>
    <row r="23" spans="1:5">
      <c r="A23" s="3" t="s">
        <v>79</v>
      </c>
    </row>
    <row r="24" spans="1:5">
      <c r="A24" s="4" t="s">
        <v>80</v>
      </c>
      <c r="B24" s="7" t="n">
        <v>42.6</v>
      </c>
      <c r="C24" s="7" t="n">
        <v>43.8</v>
      </c>
      <c r="D24" s="7" t="n">
        <v>42.7</v>
      </c>
      <c r="E24" s="5" t="n">
        <v>44</v>
      </c>
    </row>
    <row r="25" spans="1:5">
      <c r="A25" s="4" t="s">
        <v>81</v>
      </c>
      <c r="B25" s="5" t="n">
        <v>43</v>
      </c>
      <c r="C25" s="7" t="n">
        <v>44.1</v>
      </c>
      <c r="D25" s="5" t="n">
        <v>43</v>
      </c>
      <c r="E25" s="7" t="n">
        <v>4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20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7</v>
      </c>
      <c r="D1" s="2" t="s">
        <v>1</v>
      </c>
    </row>
    <row r="2" spans="1:5">
      <c r="B2" s="2" t="s">
        <v>2</v>
      </c>
      <c r="C2" s="2" t="s">
        <v>58</v>
      </c>
      <c r="D2" s="2" t="s">
        <v>2</v>
      </c>
      <c r="E2" s="2" t="s">
        <v>58</v>
      </c>
    </row>
    <row r="3" spans="1:5">
      <c r="A3" s="3" t="s">
        <v>83</v>
      </c>
    </row>
    <row r="4" spans="1:5">
      <c r="A4" s="4" t="s">
        <v>73</v>
      </c>
      <c r="B4" s="6" t="n">
        <v>67.40000000000001</v>
      </c>
      <c r="C4" s="6" t="n">
        <v>67.3</v>
      </c>
      <c r="D4" s="6" t="n">
        <v>154.2</v>
      </c>
      <c r="E4" s="6" t="n">
        <v>126.6</v>
      </c>
    </row>
    <row r="5" spans="1:5">
      <c r="A5" s="3" t="s">
        <v>84</v>
      </c>
    </row>
    <row r="6" spans="1:5">
      <c r="A6" s="4" t="s">
        <v>85</v>
      </c>
      <c r="B6" s="7" t="n">
        <v>-4.4</v>
      </c>
      <c r="C6" s="7" t="n">
        <v>-68.8</v>
      </c>
      <c r="D6" s="7" t="n">
        <v>6.8</v>
      </c>
      <c r="E6" s="7" t="n">
        <v>-38.2</v>
      </c>
    </row>
    <row r="7" spans="1:5">
      <c r="A7" s="4" t="s">
        <v>86</v>
      </c>
      <c r="B7" s="7" t="n">
        <v>-0.6</v>
      </c>
      <c r="C7" s="5" t="n">
        <v>0</v>
      </c>
      <c r="D7" s="7" t="n">
        <v>1.6</v>
      </c>
      <c r="E7" s="5" t="n">
        <v>0</v>
      </c>
    </row>
    <row r="8" spans="1:5">
      <c r="A8" s="3" t="s">
        <v>87</v>
      </c>
    </row>
    <row r="9" spans="1:5">
      <c r="A9" s="4" t="s">
        <v>88</v>
      </c>
      <c r="B9" s="7" t="n">
        <v>-4.8</v>
      </c>
      <c r="C9" s="7" t="n">
        <v>-12.3</v>
      </c>
      <c r="D9" s="7" t="n">
        <v>9.300000000000001</v>
      </c>
      <c r="E9" s="7" t="n">
        <v>-0.8</v>
      </c>
    </row>
    <row r="10" spans="1:5">
      <c r="A10" s="4" t="s">
        <v>89</v>
      </c>
      <c r="B10" s="7" t="n">
        <v>-0.3</v>
      </c>
      <c r="C10" s="7" t="n">
        <v>-8.5</v>
      </c>
      <c r="D10" s="5" t="n">
        <v>0</v>
      </c>
      <c r="E10" s="7" t="n">
        <v>-10.3</v>
      </c>
    </row>
    <row r="11" spans="1:5">
      <c r="A11" s="3" t="s">
        <v>90</v>
      </c>
    </row>
    <row r="12" spans="1:5">
      <c r="A12" s="4" t="s">
        <v>91</v>
      </c>
      <c r="B12" s="7" t="n">
        <v>0.5</v>
      </c>
      <c r="C12" s="7" t="n">
        <v>0.7</v>
      </c>
      <c r="D12" s="7" t="n">
        <v>0.9</v>
      </c>
      <c r="E12" s="7" t="n">
        <v>1.5</v>
      </c>
    </row>
    <row r="13" spans="1:5">
      <c r="A13" s="4" t="s">
        <v>92</v>
      </c>
      <c r="B13" s="7" t="n">
        <v>-9.6</v>
      </c>
      <c r="C13" s="7" t="n">
        <v>-88.90000000000001</v>
      </c>
      <c r="D13" s="7" t="n">
        <v>18.6</v>
      </c>
      <c r="E13" s="7" t="n">
        <v>-47.8</v>
      </c>
    </row>
    <row r="14" spans="1:5">
      <c r="A14" s="4" t="s">
        <v>93</v>
      </c>
      <c r="B14" s="7" t="n">
        <v>57.8</v>
      </c>
      <c r="C14" s="7" t="n">
        <v>-21.6</v>
      </c>
      <c r="D14" s="7" t="n">
        <v>172.8</v>
      </c>
      <c r="E14" s="7" t="n">
        <v>78.8</v>
      </c>
    </row>
    <row r="15" spans="1:5">
      <c r="A15" s="4" t="s">
        <v>94</v>
      </c>
      <c r="B15" s="7" t="n">
        <v>0.3</v>
      </c>
      <c r="C15" s="7" t="n">
        <v>-0.4</v>
      </c>
      <c r="D15" s="7" t="n">
        <v>1.7</v>
      </c>
      <c r="E15" s="7" t="n">
        <v>1.5</v>
      </c>
    </row>
    <row r="16" spans="1:5">
      <c r="A16" s="4" t="s">
        <v>95</v>
      </c>
      <c r="B16" s="6" t="n">
        <v>57.5</v>
      </c>
      <c r="C16" s="6" t="n">
        <v>-21.2</v>
      </c>
      <c r="D16" s="6" t="n">
        <v>171.1</v>
      </c>
      <c r="E16" s="6" t="n">
        <v>77.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14</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78</v>
      </c>
    </row>
    <row r="7" spans="1:2">
      <c r="A7" s="4" t="s">
        <v>280</v>
      </c>
      <c r="B7"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2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2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2</v>
      </c>
      <c r="B1" s="2" t="s">
        <v>1</v>
      </c>
    </row>
    <row r="2" spans="1:2">
      <c r="B2" s="2" t="s">
        <v>2</v>
      </c>
    </row>
    <row r="3" spans="1:2">
      <c r="A3" s="3" t="s">
        <v>226</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row r="6" spans="1:2">
      <c r="A6" s="4" t="s">
        <v>300</v>
      </c>
      <c r="B6" s="4" t="s">
        <v>299</v>
      </c>
    </row>
    <row r="7" spans="1:2">
      <c r="A7" s="4" t="s">
        <v>301</v>
      </c>
      <c r="B7"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23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39</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42</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22</v>
      </c>
      <c r="B1" s="2" t="s">
        <v>1</v>
      </c>
    </row>
    <row r="2" spans="1:2">
      <c r="B2" s="2" t="s">
        <v>2</v>
      </c>
    </row>
    <row r="3" spans="1:2">
      <c r="A3" s="3" t="s">
        <v>245</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57</v>
      </c>
      <c r="D1" s="2" t="s">
        <v>1</v>
      </c>
    </row>
    <row r="2" spans="1:5">
      <c r="B2" s="2" t="s">
        <v>2</v>
      </c>
      <c r="C2" s="2" t="s">
        <v>58</v>
      </c>
      <c r="D2" s="2" t="s">
        <v>2</v>
      </c>
      <c r="E2" s="2" t="s">
        <v>58</v>
      </c>
    </row>
    <row r="3" spans="1:5">
      <c r="A3" s="3" t="s">
        <v>83</v>
      </c>
    </row>
    <row r="4" spans="1:5">
      <c r="A4" s="4" t="s">
        <v>97</v>
      </c>
      <c r="B4" s="9" t="n">
        <v>0</v>
      </c>
      <c r="C4" s="9" t="n">
        <v>0</v>
      </c>
      <c r="D4" s="9" t="n">
        <v>0</v>
      </c>
      <c r="E4" s="9" t="n">
        <v>0</v>
      </c>
    </row>
    <row r="5" spans="1:5">
      <c r="A5" s="4" t="s">
        <v>98</v>
      </c>
      <c r="B5" s="7" t="n">
        <v>-1.4</v>
      </c>
      <c r="C5" s="7" t="n">
        <v>-3.9</v>
      </c>
      <c r="D5" s="5" t="n">
        <v>3</v>
      </c>
      <c r="E5" s="7" t="n">
        <v>-0.2</v>
      </c>
    </row>
    <row r="6" spans="1:5">
      <c r="A6" s="4" t="s">
        <v>99</v>
      </c>
      <c r="B6" s="7" t="n">
        <v>-0.1</v>
      </c>
      <c r="C6" s="7" t="n">
        <v>-2.8</v>
      </c>
      <c r="D6" s="5" t="n">
        <v>0</v>
      </c>
      <c r="E6" s="7" t="n">
        <v>-3.4</v>
      </c>
    </row>
    <row r="7" spans="1:5">
      <c r="A7" s="4" t="s">
        <v>100</v>
      </c>
      <c r="B7" s="6" t="n">
        <v>0.1</v>
      </c>
      <c r="C7" s="6" t="n">
        <v>0.2</v>
      </c>
      <c r="D7" s="6" t="n">
        <v>0.2</v>
      </c>
      <c r="E7" s="6" t="n">
        <v>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1</v>
      </c>
      <c r="B1" s="2" t="s">
        <v>1</v>
      </c>
    </row>
    <row r="2" spans="1:2">
      <c r="B2" s="2" t="s">
        <v>2</v>
      </c>
    </row>
    <row r="3" spans="1:2">
      <c r="A3" s="3" t="s">
        <v>248</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5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4"/>
    <col customWidth="1" max="6" min="6" width="14"/>
  </cols>
  <sheetData>
    <row r="1" spans="1:6">
      <c r="A1" s="1" t="s">
        <v>339</v>
      </c>
      <c r="B1" s="2" t="s">
        <v>2</v>
      </c>
      <c r="C1" s="2" t="s">
        <v>340</v>
      </c>
      <c r="D1" s="2" t="s">
        <v>102</v>
      </c>
      <c r="E1" s="2" t="s">
        <v>341</v>
      </c>
      <c r="F1" s="2" t="s">
        <v>342</v>
      </c>
    </row>
    <row r="2" spans="1:6">
      <c r="A2" s="3" t="s">
        <v>343</v>
      </c>
    </row>
    <row r="3" spans="1:6">
      <c r="A3" s="4" t="s">
        <v>344</v>
      </c>
      <c r="B3" s="9" t="n">
        <v>79600000</v>
      </c>
      <c r="D3" s="9" t="n">
        <v>0</v>
      </c>
    </row>
    <row r="4" spans="1:6">
      <c r="A4" s="4" t="s">
        <v>345</v>
      </c>
      <c r="B4" s="9" t="n">
        <v>81200000</v>
      </c>
    </row>
    <row r="5" spans="1:6">
      <c r="A5" s="4" t="s">
        <v>346</v>
      </c>
      <c r="E5" s="9" t="n">
        <v>-4600000</v>
      </c>
      <c r="F5" s="9" t="n">
        <v>-4600000</v>
      </c>
    </row>
    <row r="6" spans="1:6">
      <c r="A6" s="4" t="s">
        <v>347</v>
      </c>
    </row>
    <row r="7" spans="1:6">
      <c r="A7" s="3" t="s">
        <v>343</v>
      </c>
    </row>
    <row r="8" spans="1:6">
      <c r="A8" s="4" t="s">
        <v>344</v>
      </c>
      <c r="C8" s="9" t="n">
        <v>93000000</v>
      </c>
    </row>
    <row r="9" spans="1:6">
      <c r="A9" s="4" t="s">
        <v>345</v>
      </c>
      <c r="C9" s="5" t="n">
        <v>93000000</v>
      </c>
    </row>
    <row r="10" spans="1:6">
      <c r="A10" s="4" t="s">
        <v>346</v>
      </c>
      <c r="C10" s="9"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8</v>
      </c>
      <c r="B1" s="2" t="s">
        <v>1</v>
      </c>
    </row>
    <row r="2" spans="1:4">
      <c r="B2" s="2" t="s">
        <v>2</v>
      </c>
      <c r="C2" s="2" t="s">
        <v>58</v>
      </c>
      <c r="D2" s="2" t="s">
        <v>102</v>
      </c>
    </row>
    <row r="3" spans="1:4">
      <c r="A3" s="3" t="s">
        <v>349</v>
      </c>
    </row>
    <row r="4" spans="1:4">
      <c r="A4" s="4" t="s">
        <v>350</v>
      </c>
      <c r="B4" s="4" t="s">
        <v>351</v>
      </c>
      <c r="D4" s="4" t="s">
        <v>352</v>
      </c>
    </row>
    <row r="5" spans="1:4">
      <c r="A5" s="4" t="s">
        <v>353</v>
      </c>
    </row>
    <row r="6" spans="1:4">
      <c r="A6" s="3" t="s">
        <v>349</v>
      </c>
    </row>
    <row r="7" spans="1:4">
      <c r="A7" s="4" t="s">
        <v>354</v>
      </c>
      <c r="B7" s="4" t="s">
        <v>355</v>
      </c>
      <c r="C7" s="4" t="s">
        <v>355</v>
      </c>
    </row>
    <row r="8" spans="1:4">
      <c r="A8" s="4" t="s">
        <v>356</v>
      </c>
    </row>
    <row r="9" spans="1:4">
      <c r="A9" s="3" t="s">
        <v>349</v>
      </c>
    </row>
    <row r="10" spans="1:4">
      <c r="A10" s="4" t="s">
        <v>354</v>
      </c>
      <c r="B10" s="4" t="s">
        <v>357</v>
      </c>
      <c r="C10" s="4" t="s">
        <v>3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102</v>
      </c>
    </row>
    <row r="3" spans="1:3">
      <c r="A3" s="3" t="s">
        <v>359</v>
      </c>
    </row>
    <row r="4" spans="1:3">
      <c r="A4" s="4" t="s">
        <v>360</v>
      </c>
      <c r="B4" s="6" t="n">
        <v>1373.6</v>
      </c>
      <c r="C4" s="6" t="n">
        <v>1356.8</v>
      </c>
    </row>
    <row r="5" spans="1:3">
      <c r="A5" s="4" t="s">
        <v>361</v>
      </c>
      <c r="B5" s="7" t="n">
        <v>-751.3</v>
      </c>
      <c r="C5" s="7" t="n">
        <v>-741.3</v>
      </c>
    </row>
    <row r="6" spans="1:3">
      <c r="A6" s="4" t="s">
        <v>362</v>
      </c>
      <c r="B6" s="7" t="n">
        <v>622.3</v>
      </c>
      <c r="C6" s="7" t="n">
        <v>615.5</v>
      </c>
    </row>
    <row r="7" spans="1:3">
      <c r="A7" s="4" t="s">
        <v>363</v>
      </c>
    </row>
    <row r="8" spans="1:3">
      <c r="A8" s="3" t="s">
        <v>359</v>
      </c>
    </row>
    <row r="9" spans="1:3">
      <c r="A9" s="4" t="s">
        <v>360</v>
      </c>
      <c r="B9" s="7" t="n">
        <v>82.90000000000001</v>
      </c>
      <c r="C9" s="7" t="n">
        <v>82.09999999999999</v>
      </c>
    </row>
    <row r="10" spans="1:3">
      <c r="A10" s="4" t="s">
        <v>364</v>
      </c>
    </row>
    <row r="11" spans="1:3">
      <c r="A11" s="3" t="s">
        <v>359</v>
      </c>
    </row>
    <row r="12" spans="1:3">
      <c r="A12" s="4" t="s">
        <v>360</v>
      </c>
      <c r="B12" s="7" t="n">
        <v>305.1</v>
      </c>
      <c r="C12" s="7" t="n">
        <v>302.8</v>
      </c>
    </row>
    <row r="13" spans="1:3">
      <c r="A13" s="4" t="s">
        <v>365</v>
      </c>
    </row>
    <row r="14" spans="1:3">
      <c r="A14" s="3" t="s">
        <v>359</v>
      </c>
    </row>
    <row r="15" spans="1:3">
      <c r="A15" s="4" t="s">
        <v>360</v>
      </c>
      <c r="B15" s="6" t="n">
        <v>985.6</v>
      </c>
      <c r="C15" s="6" t="n">
        <v>971.9</v>
      </c>
    </row>
    <row r="16" spans="1:3">
      <c r="A16" s="4" t="s">
        <v>366</v>
      </c>
    </row>
    <row r="17" spans="1:3">
      <c r="A17" s="3" t="s">
        <v>359</v>
      </c>
    </row>
    <row r="18" spans="1:3">
      <c r="A18" s="4" t="s">
        <v>367</v>
      </c>
      <c r="B18" s="4" t="s">
        <v>368</v>
      </c>
    </row>
    <row r="19" spans="1:3">
      <c r="A19" s="4" t="s">
        <v>369</v>
      </c>
    </row>
    <row r="20" spans="1:3">
      <c r="A20" s="3" t="s">
        <v>359</v>
      </c>
    </row>
    <row r="21" spans="1:3">
      <c r="A21" s="4" t="s">
        <v>367</v>
      </c>
      <c r="B21" s="4" t="s">
        <v>368</v>
      </c>
    </row>
    <row r="22" spans="1:3">
      <c r="A22" s="4" t="s">
        <v>370</v>
      </c>
    </row>
    <row r="23" spans="1:3">
      <c r="A23" s="3" t="s">
        <v>359</v>
      </c>
    </row>
    <row r="24" spans="1:3">
      <c r="A24" s="4" t="s">
        <v>367</v>
      </c>
      <c r="B24" s="4" t="s">
        <v>371</v>
      </c>
    </row>
    <row r="25" spans="1:3">
      <c r="A25" s="4" t="s">
        <v>372</v>
      </c>
    </row>
    <row r="26" spans="1:3">
      <c r="A26" s="3" t="s">
        <v>359</v>
      </c>
    </row>
    <row r="27" spans="1:3">
      <c r="A27" s="4" t="s">
        <v>367</v>
      </c>
      <c r="B27"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57</v>
      </c>
      <c r="D1" s="2" t="s">
        <v>1</v>
      </c>
    </row>
    <row r="2" spans="1:5">
      <c r="B2" s="2" t="s">
        <v>2</v>
      </c>
      <c r="C2" s="2" t="s">
        <v>58</v>
      </c>
      <c r="D2" s="2" t="s">
        <v>2</v>
      </c>
      <c r="E2" s="2" t="s">
        <v>58</v>
      </c>
    </row>
    <row r="3" spans="1:5">
      <c r="A3" s="3" t="s">
        <v>375</v>
      </c>
    </row>
    <row r="4" spans="1:5">
      <c r="A4" s="4" t="s">
        <v>60</v>
      </c>
      <c r="B4" s="6" t="n">
        <v>873.7</v>
      </c>
      <c r="C4" s="6" t="n">
        <v>959.7</v>
      </c>
      <c r="D4" s="6" t="n">
        <v>1727.5</v>
      </c>
      <c r="E4" s="6" t="n">
        <v>1838.5</v>
      </c>
    </row>
    <row r="5" spans="1:5">
      <c r="A5" s="4" t="s">
        <v>376</v>
      </c>
    </row>
    <row r="6" spans="1:5">
      <c r="A6" s="3" t="s">
        <v>375</v>
      </c>
    </row>
    <row r="7" spans="1:5">
      <c r="A7" s="4" t="s">
        <v>60</v>
      </c>
      <c r="B7" s="7" t="n">
        <v>401.8</v>
      </c>
      <c r="C7" s="5" t="n">
        <v>469</v>
      </c>
      <c r="D7" s="7" t="n">
        <v>782.1</v>
      </c>
      <c r="E7" s="5" t="n">
        <v>883</v>
      </c>
    </row>
    <row r="8" spans="1:5">
      <c r="A8" s="4" t="s">
        <v>377</v>
      </c>
    </row>
    <row r="9" spans="1:5">
      <c r="A9" s="3" t="s">
        <v>375</v>
      </c>
    </row>
    <row r="10" spans="1:5">
      <c r="A10" s="4" t="s">
        <v>60</v>
      </c>
      <c r="B10" s="7" t="n">
        <v>267.9</v>
      </c>
      <c r="C10" s="7" t="n">
        <v>277.3</v>
      </c>
      <c r="D10" s="7" t="n">
        <v>531.2</v>
      </c>
      <c r="E10" s="7" t="n">
        <v>537.2</v>
      </c>
    </row>
    <row r="11" spans="1:5">
      <c r="A11" s="4" t="s">
        <v>378</v>
      </c>
    </row>
    <row r="12" spans="1:5">
      <c r="A12" s="3" t="s">
        <v>375</v>
      </c>
    </row>
    <row r="13" spans="1:5">
      <c r="A13" s="4" t="s">
        <v>60</v>
      </c>
      <c r="B13" s="5" t="n">
        <v>204</v>
      </c>
      <c r="C13" s="7" t="n">
        <v>213.4</v>
      </c>
      <c r="D13" s="7" t="n">
        <v>414.2</v>
      </c>
      <c r="E13" s="7" t="n">
        <v>418.3</v>
      </c>
    </row>
    <row r="14" spans="1:5">
      <c r="A14" s="4" t="s">
        <v>379</v>
      </c>
    </row>
    <row r="15" spans="1:5">
      <c r="A15" s="3" t="s">
        <v>375</v>
      </c>
    </row>
    <row r="16" spans="1:5">
      <c r="A16" s="4" t="s">
        <v>60</v>
      </c>
      <c r="B16" s="7" t="n">
        <v>665.7</v>
      </c>
      <c r="C16" s="5" t="n">
        <v>733</v>
      </c>
      <c r="D16" s="7" t="n">
        <v>1317.5</v>
      </c>
      <c r="E16" s="7" t="n">
        <v>1408.3</v>
      </c>
    </row>
    <row r="17" spans="1:5">
      <c r="A17" s="4" t="s">
        <v>380</v>
      </c>
    </row>
    <row r="18" spans="1:5">
      <c r="A18" s="3" t="s">
        <v>375</v>
      </c>
    </row>
    <row r="19" spans="1:5">
      <c r="A19" s="4" t="s">
        <v>60</v>
      </c>
      <c r="B19" s="7" t="n">
        <v>263.6</v>
      </c>
      <c r="C19" s="7" t="n">
        <v>303.4</v>
      </c>
      <c r="D19" s="7" t="n">
        <v>511.3</v>
      </c>
      <c r="E19" s="7" t="n">
        <v>591.9</v>
      </c>
    </row>
    <row r="20" spans="1:5">
      <c r="A20" s="4" t="s">
        <v>381</v>
      </c>
    </row>
    <row r="21" spans="1:5">
      <c r="A21" s="3" t="s">
        <v>375</v>
      </c>
    </row>
    <row r="22" spans="1:5">
      <c r="A22" s="4" t="s">
        <v>60</v>
      </c>
      <c r="B22" s="7" t="n">
        <v>235.3</v>
      </c>
      <c r="C22" s="7" t="n">
        <v>240.9</v>
      </c>
      <c r="D22" s="7" t="n">
        <v>466.7</v>
      </c>
      <c r="E22" s="7" t="n">
        <v>460.3</v>
      </c>
    </row>
    <row r="23" spans="1:5">
      <c r="A23" s="4" t="s">
        <v>382</v>
      </c>
    </row>
    <row r="24" spans="1:5">
      <c r="A24" s="3" t="s">
        <v>375</v>
      </c>
    </row>
    <row r="25" spans="1:5">
      <c r="A25" s="4" t="s">
        <v>60</v>
      </c>
      <c r="B25" s="7" t="n">
        <v>166.8</v>
      </c>
      <c r="C25" s="7" t="n">
        <v>188.7</v>
      </c>
      <c r="D25" s="7" t="n">
        <v>339.5</v>
      </c>
      <c r="E25" s="7" t="n">
        <v>356.1</v>
      </c>
    </row>
    <row r="26" spans="1:5">
      <c r="A26" s="4" t="s">
        <v>383</v>
      </c>
    </row>
    <row r="27" spans="1:5">
      <c r="A27" s="3" t="s">
        <v>375</v>
      </c>
    </row>
    <row r="28" spans="1:5">
      <c r="A28" s="4" t="s">
        <v>60</v>
      </c>
      <c r="B28" s="7" t="n">
        <v>89.40000000000001</v>
      </c>
      <c r="C28" s="7" t="n">
        <v>109.2</v>
      </c>
      <c r="D28" s="7" t="n">
        <v>174.9</v>
      </c>
      <c r="E28" s="7" t="n">
        <v>193.5</v>
      </c>
    </row>
    <row r="29" spans="1:5">
      <c r="A29" s="4" t="s">
        <v>384</v>
      </c>
    </row>
    <row r="30" spans="1:5">
      <c r="A30" s="3" t="s">
        <v>375</v>
      </c>
    </row>
    <row r="31" spans="1:5">
      <c r="A31" s="4" t="s">
        <v>60</v>
      </c>
      <c r="B31" s="7" t="n">
        <v>71.40000000000001</v>
      </c>
      <c r="C31" s="5" t="n">
        <v>93</v>
      </c>
      <c r="D31" s="7" t="n">
        <v>139.1</v>
      </c>
      <c r="E31" s="5" t="n">
        <v>160</v>
      </c>
    </row>
    <row r="32" spans="1:5">
      <c r="A32" s="4" t="s">
        <v>385</v>
      </c>
    </row>
    <row r="33" spans="1:5">
      <c r="A33" s="3" t="s">
        <v>375</v>
      </c>
    </row>
    <row r="34" spans="1:5">
      <c r="A34" s="4" t="s">
        <v>60</v>
      </c>
      <c r="B34" s="7" t="n">
        <v>10.8</v>
      </c>
      <c r="C34" s="7" t="n">
        <v>11.2</v>
      </c>
      <c r="D34" s="7" t="n">
        <v>21.2</v>
      </c>
      <c r="E34" s="7" t="n">
        <v>23.8</v>
      </c>
    </row>
    <row r="35" spans="1:5">
      <c r="A35" s="4" t="s">
        <v>386</v>
      </c>
    </row>
    <row r="36" spans="1:5">
      <c r="A36" s="3" t="s">
        <v>375</v>
      </c>
    </row>
    <row r="37" spans="1:5">
      <c r="A37" s="4" t="s">
        <v>60</v>
      </c>
      <c r="B37" s="7" t="n">
        <v>7.2</v>
      </c>
      <c r="C37" s="5" t="n">
        <v>5</v>
      </c>
      <c r="D37" s="7" t="n">
        <v>14.6</v>
      </c>
      <c r="E37" s="7" t="n">
        <v>9.699999999999999</v>
      </c>
    </row>
    <row r="38" spans="1:5">
      <c r="A38" s="4" t="s">
        <v>387</v>
      </c>
    </row>
    <row r="39" spans="1:5">
      <c r="A39" s="3" t="s">
        <v>375</v>
      </c>
    </row>
    <row r="40" spans="1:5">
      <c r="A40" s="4" t="s">
        <v>60</v>
      </c>
      <c r="B40" s="7" t="n">
        <v>82.8</v>
      </c>
      <c r="C40" s="7" t="n">
        <v>80.8</v>
      </c>
      <c r="D40" s="7" t="n">
        <v>166.5</v>
      </c>
      <c r="E40" s="7" t="n">
        <v>135.6</v>
      </c>
    </row>
    <row r="41" spans="1:5">
      <c r="A41" s="4" t="s">
        <v>388</v>
      </c>
    </row>
    <row r="42" spans="1:5">
      <c r="A42" s="3" t="s">
        <v>375</v>
      </c>
    </row>
    <row r="43" spans="1:5">
      <c r="A43" s="4" t="s">
        <v>60</v>
      </c>
      <c r="B43" s="7" t="n">
        <v>49.6</v>
      </c>
      <c r="C43" s="7" t="n">
        <v>52.6</v>
      </c>
      <c r="D43" s="7" t="n">
        <v>97.09999999999999</v>
      </c>
      <c r="E43" s="7" t="n">
        <v>71.59999999999999</v>
      </c>
    </row>
    <row r="44" spans="1:5">
      <c r="A44" s="4" t="s">
        <v>389</v>
      </c>
    </row>
    <row r="45" spans="1:5">
      <c r="A45" s="3" t="s">
        <v>375</v>
      </c>
    </row>
    <row r="46" spans="1:5">
      <c r="A46" s="4" t="s">
        <v>60</v>
      </c>
      <c r="B46" s="7" t="n">
        <v>10.7</v>
      </c>
      <c r="C46" s="7" t="n">
        <v>13.7</v>
      </c>
      <c r="D46" s="7" t="n">
        <v>22.2</v>
      </c>
      <c r="E46" s="7" t="n">
        <v>24.6</v>
      </c>
    </row>
    <row r="47" spans="1:5">
      <c r="A47" s="4" t="s">
        <v>390</v>
      </c>
    </row>
    <row r="48" spans="1:5">
      <c r="A48" s="3" t="s">
        <v>375</v>
      </c>
    </row>
    <row r="49" spans="1:5">
      <c r="A49" s="4" t="s">
        <v>60</v>
      </c>
      <c r="B49" s="7" t="n">
        <v>22.5</v>
      </c>
      <c r="C49" s="7" t="n">
        <v>14.5</v>
      </c>
      <c r="D49" s="7" t="n">
        <v>47.2</v>
      </c>
      <c r="E49" s="7" t="n">
        <v>39.4</v>
      </c>
    </row>
    <row r="50" spans="1:5">
      <c r="A50" s="4" t="s">
        <v>391</v>
      </c>
    </row>
    <row r="51" spans="1:5">
      <c r="A51" s="3" t="s">
        <v>375</v>
      </c>
    </row>
    <row r="52" spans="1:5">
      <c r="A52" s="4" t="s">
        <v>60</v>
      </c>
      <c r="B52" s="7" t="n">
        <v>35.8</v>
      </c>
      <c r="C52" s="7" t="n">
        <v>36.7</v>
      </c>
      <c r="D52" s="7" t="n">
        <v>68.59999999999999</v>
      </c>
      <c r="E52" s="7" t="n">
        <v>101.1</v>
      </c>
    </row>
    <row r="53" spans="1:5">
      <c r="A53" s="4" t="s">
        <v>392</v>
      </c>
    </row>
    <row r="54" spans="1:5">
      <c r="A54" s="3" t="s">
        <v>375</v>
      </c>
    </row>
    <row r="55" spans="1:5">
      <c r="A55" s="4" t="s">
        <v>60</v>
      </c>
      <c r="B55" s="7" t="n">
        <v>17.2</v>
      </c>
      <c r="C55" s="5" t="n">
        <v>20</v>
      </c>
      <c r="D55" s="7" t="n">
        <v>34.6</v>
      </c>
      <c r="E55" s="7" t="n">
        <v>59.5</v>
      </c>
    </row>
    <row r="56" spans="1:5">
      <c r="A56" s="4" t="s">
        <v>393</v>
      </c>
    </row>
    <row r="57" spans="1:5">
      <c r="A57" s="3" t="s">
        <v>375</v>
      </c>
    </row>
    <row r="58" spans="1:5">
      <c r="A58" s="4" t="s">
        <v>60</v>
      </c>
      <c r="B58" s="7" t="n">
        <v>11.1</v>
      </c>
      <c r="C58" s="7" t="n">
        <v>11.5</v>
      </c>
      <c r="D58" s="7" t="n">
        <v>21.1</v>
      </c>
      <c r="E58" s="7" t="n">
        <v>28.5</v>
      </c>
    </row>
    <row r="59" spans="1:5">
      <c r="A59" s="4" t="s">
        <v>394</v>
      </c>
    </row>
    <row r="60" spans="1:5">
      <c r="A60" s="3" t="s">
        <v>375</v>
      </c>
    </row>
    <row r="61" spans="1:5">
      <c r="A61" s="4" t="s">
        <v>60</v>
      </c>
      <c r="B61" s="6" t="n">
        <v>7.5</v>
      </c>
      <c r="C61" s="6" t="n">
        <v>5.2</v>
      </c>
      <c r="D61" s="6" t="n">
        <v>12.9</v>
      </c>
      <c r="E61" s="6" t="n">
        <v>13.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95</v>
      </c>
      <c r="B1" s="2" t="s">
        <v>1</v>
      </c>
    </row>
    <row r="2" spans="1:2">
      <c r="B2" s="2" t="s">
        <v>396</v>
      </c>
    </row>
    <row r="3" spans="1:2">
      <c r="A3" s="3" t="s">
        <v>208</v>
      </c>
    </row>
    <row r="4" spans="1:2">
      <c r="A4" s="4" t="s">
        <v>397</v>
      </c>
      <c r="B4" s="5" t="n">
        <v>3</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102</v>
      </c>
    </row>
    <row r="2" spans="1:3">
      <c r="A2" s="3" t="s">
        <v>211</v>
      </c>
    </row>
    <row r="3" spans="1:3">
      <c r="A3" s="4" t="s">
        <v>403</v>
      </c>
      <c r="B3" s="6" t="n">
        <v>12.5</v>
      </c>
      <c r="C3" s="6" t="n">
        <v>19.2</v>
      </c>
    </row>
    <row r="4" spans="1:3">
      <c r="A4" s="4" t="s">
        <v>106</v>
      </c>
      <c r="B4" s="7" t="n">
        <v>12.6</v>
      </c>
      <c r="C4" s="7" t="n">
        <v>34.7</v>
      </c>
    </row>
    <row r="5" spans="1:3">
      <c r="A5" s="4" t="s">
        <v>107</v>
      </c>
      <c r="B5" s="7" t="n">
        <v>0.8</v>
      </c>
      <c r="C5" s="5" t="n">
        <v>5</v>
      </c>
    </row>
    <row r="6" spans="1:3">
      <c r="A6" s="4" t="s">
        <v>360</v>
      </c>
      <c r="B6" s="5" t="n">
        <v>5</v>
      </c>
      <c r="C6" s="7" t="n">
        <v>19.9</v>
      </c>
    </row>
    <row r="7" spans="1:3">
      <c r="A7" s="4" t="s">
        <v>404</v>
      </c>
      <c r="B7" s="5" t="n">
        <v>0</v>
      </c>
      <c r="C7" s="5" t="n">
        <v>12</v>
      </c>
    </row>
    <row r="8" spans="1:3">
      <c r="A8" s="4" t="s">
        <v>112</v>
      </c>
      <c r="B8" s="5" t="n">
        <v>0</v>
      </c>
      <c r="C8" s="7" t="n">
        <v>1.3</v>
      </c>
    </row>
    <row r="9" spans="1:3">
      <c r="A9" s="4" t="s">
        <v>115</v>
      </c>
      <c r="B9" s="7" t="n">
        <v>4.5</v>
      </c>
      <c r="C9" s="5" t="n">
        <v>0</v>
      </c>
    </row>
    <row r="10" spans="1:3">
      <c r="A10" s="4" t="s">
        <v>108</v>
      </c>
      <c r="B10" s="7" t="n">
        <v>35.4</v>
      </c>
      <c r="C10" s="7" t="n">
        <v>92.09999999999999</v>
      </c>
    </row>
    <row r="11" spans="1:3">
      <c r="A11" s="4" t="s">
        <v>118</v>
      </c>
      <c r="B11" s="7" t="n">
        <v>3.5</v>
      </c>
      <c r="C11" s="7" t="n">
        <v>8.1</v>
      </c>
    </row>
    <row r="12" spans="1:3">
      <c r="A12" s="4" t="s">
        <v>121</v>
      </c>
      <c r="B12" s="7" t="n">
        <v>0.5</v>
      </c>
      <c r="C12" s="7" t="n">
        <v>0.5</v>
      </c>
    </row>
    <row r="13" spans="1:3">
      <c r="A13" s="4" t="s">
        <v>122</v>
      </c>
      <c r="B13" s="7" t="n">
        <v>8.5</v>
      </c>
      <c r="C13" s="7" t="n">
        <v>7.3</v>
      </c>
    </row>
    <row r="14" spans="1:3">
      <c r="A14" s="4" t="s">
        <v>132</v>
      </c>
      <c r="B14" s="5" t="n">
        <v>0</v>
      </c>
      <c r="C14" s="7" t="n">
        <v>1.1</v>
      </c>
    </row>
    <row r="15" spans="1:3">
      <c r="A15" s="4" t="s">
        <v>123</v>
      </c>
      <c r="B15" s="6" t="n">
        <v>12.5</v>
      </c>
      <c r="C15" s="9" t="n">
        <v>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05</v>
      </c>
      <c r="B1" s="2" t="s">
        <v>406</v>
      </c>
      <c r="C1" s="2" t="s">
        <v>407</v>
      </c>
      <c r="D1" s="2" t="s">
        <v>408</v>
      </c>
      <c r="E1" s="2" t="s">
        <v>2</v>
      </c>
      <c r="F1" s="2" t="s">
        <v>409</v>
      </c>
      <c r="G1" s="2" t="s">
        <v>58</v>
      </c>
      <c r="H1" s="2" t="s">
        <v>2</v>
      </c>
      <c r="I1" s="2" t="s">
        <v>58</v>
      </c>
      <c r="J1" s="2" t="s">
        <v>102</v>
      </c>
    </row>
    <row r="2" spans="1:10">
      <c r="A2" s="3" t="s">
        <v>410</v>
      </c>
    </row>
    <row r="3" spans="1:10">
      <c r="A3" s="4" t="s">
        <v>411</v>
      </c>
      <c r="H3" s="9" t="n">
        <v>138200000</v>
      </c>
      <c r="I3" s="9" t="n">
        <v>0</v>
      </c>
    </row>
    <row r="4" spans="1:10">
      <c r="A4" s="4" t="s">
        <v>412</v>
      </c>
      <c r="E4" s="9" t="n">
        <v>4200000</v>
      </c>
      <c r="G4" s="9" t="n">
        <v>0</v>
      </c>
      <c r="H4" s="5" t="n">
        <v>45400000</v>
      </c>
      <c r="I4" s="5" t="n">
        <v>0</v>
      </c>
    </row>
    <row r="5" spans="1:10">
      <c r="A5" s="4" t="s">
        <v>60</v>
      </c>
      <c r="E5" s="5" t="n">
        <v>873700000</v>
      </c>
      <c r="G5" s="5" t="n">
        <v>959700000</v>
      </c>
      <c r="H5" s="5" t="n">
        <v>1727500000</v>
      </c>
      <c r="I5" s="5" t="n">
        <v>1838500000</v>
      </c>
    </row>
    <row r="6" spans="1:10">
      <c r="A6" s="4" t="s">
        <v>413</v>
      </c>
      <c r="E6" s="5" t="n">
        <v>0</v>
      </c>
      <c r="G6" s="5" t="n">
        <v>1200000</v>
      </c>
      <c r="H6" s="5" t="n">
        <v>0</v>
      </c>
      <c r="I6" s="5" t="n">
        <v>1200000</v>
      </c>
    </row>
    <row r="7" spans="1:10">
      <c r="A7" s="4" t="s">
        <v>414</v>
      </c>
      <c r="E7" s="5" t="n">
        <v>800000</v>
      </c>
    </row>
    <row r="8" spans="1:10">
      <c r="A8" s="4" t="s">
        <v>415</v>
      </c>
    </row>
    <row r="9" spans="1:10">
      <c r="A9" s="3" t="s">
        <v>410</v>
      </c>
    </row>
    <row r="10" spans="1:10">
      <c r="A10" s="4" t="s">
        <v>416</v>
      </c>
      <c r="E10" s="5" t="n">
        <v>12600000</v>
      </c>
      <c r="G10" s="5" t="n">
        <v>10100000</v>
      </c>
      <c r="H10" s="5" t="n">
        <v>25000000</v>
      </c>
      <c r="I10" s="5" t="n">
        <v>20500000</v>
      </c>
      <c r="J10" s="9" t="n">
        <v>138900000</v>
      </c>
    </row>
    <row r="11" spans="1:10">
      <c r="A11" s="4" t="s">
        <v>417</v>
      </c>
      <c r="E11" s="5" t="n">
        <v>1200000</v>
      </c>
      <c r="G11" s="5" t="n">
        <v>600000</v>
      </c>
      <c r="H11" s="5" t="n">
        <v>-2900000</v>
      </c>
      <c r="I11" s="5" t="n">
        <v>-300000</v>
      </c>
      <c r="J11" s="5" t="n">
        <v>15700000</v>
      </c>
    </row>
    <row r="12" spans="1:10">
      <c r="A12" s="4" t="s">
        <v>418</v>
      </c>
      <c r="H12" s="5" t="n">
        <v>10000000</v>
      </c>
    </row>
    <row r="13" spans="1:10">
      <c r="A13" s="4" t="s">
        <v>419</v>
      </c>
    </row>
    <row r="14" spans="1:10">
      <c r="A14" s="3" t="s">
        <v>410</v>
      </c>
    </row>
    <row r="15" spans="1:10">
      <c r="A15" s="4" t="s">
        <v>420</v>
      </c>
      <c r="F15" s="9" t="n">
        <v>34900000</v>
      </c>
    </row>
    <row r="16" spans="1:10">
      <c r="A16" s="4" t="s">
        <v>421</v>
      </c>
      <c r="F16" s="5" t="n">
        <v>9500000</v>
      </c>
    </row>
    <row r="17" spans="1:10">
      <c r="A17" s="4" t="s">
        <v>422</v>
      </c>
      <c r="F17" s="5" t="n">
        <v>1100000</v>
      </c>
    </row>
    <row r="18" spans="1:10">
      <c r="A18" s="4" t="s">
        <v>423</v>
      </c>
    </row>
    <row r="19" spans="1:10">
      <c r="A19" s="3" t="s">
        <v>410</v>
      </c>
    </row>
    <row r="20" spans="1:10">
      <c r="A20" s="4" t="s">
        <v>424</v>
      </c>
      <c r="F20" s="5" t="n">
        <v>5500000</v>
      </c>
    </row>
    <row r="21" spans="1:10">
      <c r="A21" s="4" t="s">
        <v>425</v>
      </c>
    </row>
    <row r="22" spans="1:10">
      <c r="A22" s="3" t="s">
        <v>410</v>
      </c>
    </row>
    <row r="23" spans="1:10">
      <c r="A23" s="4" t="s">
        <v>424</v>
      </c>
      <c r="F23" s="9" t="n">
        <v>2100000</v>
      </c>
    </row>
    <row r="24" spans="1:10">
      <c r="A24" s="4" t="s">
        <v>426</v>
      </c>
    </row>
    <row r="25" spans="1:10">
      <c r="A25" s="3" t="s">
        <v>410</v>
      </c>
    </row>
    <row r="26" spans="1:10">
      <c r="A26" s="4" t="s">
        <v>411</v>
      </c>
      <c r="C26" s="9" t="n">
        <v>119400000</v>
      </c>
    </row>
    <row r="27" spans="1:10">
      <c r="A27" s="4" t="s">
        <v>412</v>
      </c>
      <c r="C27" s="9" t="n">
        <v>39400000</v>
      </c>
    </row>
    <row r="28" spans="1:10">
      <c r="A28" s="4" t="s">
        <v>427</v>
      </c>
    </row>
    <row r="29" spans="1:10">
      <c r="A29" s="3" t="s">
        <v>410</v>
      </c>
    </row>
    <row r="30" spans="1:10">
      <c r="A30" s="4" t="s">
        <v>411</v>
      </c>
      <c r="B30" s="9" t="n">
        <v>9900000</v>
      </c>
    </row>
    <row r="31" spans="1:10">
      <c r="A31" s="4" t="s">
        <v>412</v>
      </c>
      <c r="B31" s="5" t="n">
        <v>6100000</v>
      </c>
    </row>
    <row r="32" spans="1:10">
      <c r="A32" s="4" t="s">
        <v>428</v>
      </c>
    </row>
    <row r="33" spans="1:10">
      <c r="A33" s="3" t="s">
        <v>410</v>
      </c>
    </row>
    <row r="34" spans="1:10">
      <c r="A34" s="4" t="s">
        <v>411</v>
      </c>
      <c r="B34" s="5" t="n">
        <v>8900000</v>
      </c>
    </row>
    <row r="35" spans="1:10">
      <c r="A35" s="4" t="s">
        <v>412</v>
      </c>
      <c r="B35" s="9" t="n">
        <v>-100000</v>
      </c>
    </row>
    <row r="36" spans="1:10">
      <c r="A36" s="4" t="s">
        <v>429</v>
      </c>
    </row>
    <row r="37" spans="1:10">
      <c r="A37" s="3" t="s">
        <v>410</v>
      </c>
    </row>
    <row r="38" spans="1:10">
      <c r="A38" s="4" t="s">
        <v>416</v>
      </c>
      <c r="E38" s="9" t="n">
        <v>5600000</v>
      </c>
      <c r="G38" s="9" t="n">
        <v>16300000</v>
      </c>
      <c r="H38" s="9" t="n">
        <v>18400000</v>
      </c>
      <c r="I38" s="9" t="n">
        <v>31900000</v>
      </c>
      <c r="J38" s="9" t="n">
        <v>52600000</v>
      </c>
    </row>
    <row r="39" spans="1:10">
      <c r="A39" s="4" t="s">
        <v>430</v>
      </c>
    </row>
    <row r="40" spans="1:10">
      <c r="A40" s="3" t="s">
        <v>410</v>
      </c>
    </row>
    <row r="41" spans="1:10">
      <c r="A41" s="4" t="s">
        <v>414</v>
      </c>
      <c r="D41" s="9" t="n">
        <v>161500000</v>
      </c>
    </row>
    <row r="42" spans="1:10">
      <c r="A42" s="4" t="s">
        <v>431</v>
      </c>
      <c r="D42" s="9" t="n">
        <v>8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102</v>
      </c>
      <c r="D1" s="2" t="s">
        <v>408</v>
      </c>
    </row>
    <row r="2" spans="1:4">
      <c r="A2" s="3" t="s">
        <v>410</v>
      </c>
    </row>
    <row r="3" spans="1:4">
      <c r="A3" s="4" t="s">
        <v>112</v>
      </c>
      <c r="B3" s="6" t="n">
        <v>1506.7</v>
      </c>
      <c r="C3" s="6" t="n">
        <v>1509.2</v>
      </c>
    </row>
    <row r="4" spans="1:4">
      <c r="A4" s="4" t="s">
        <v>376</v>
      </c>
    </row>
    <row r="5" spans="1:4">
      <c r="A5" s="3" t="s">
        <v>410</v>
      </c>
    </row>
    <row r="6" spans="1:4">
      <c r="A6" s="4" t="s">
        <v>112</v>
      </c>
      <c r="B6" s="6" t="n">
        <v>599.5</v>
      </c>
      <c r="C6" s="6" t="n">
        <v>598.9</v>
      </c>
    </row>
    <row r="7" spans="1:4">
      <c r="A7" s="4" t="s">
        <v>433</v>
      </c>
    </row>
    <row r="8" spans="1:4">
      <c r="A8" s="3" t="s">
        <v>410</v>
      </c>
    </row>
    <row r="9" spans="1:4">
      <c r="A9" s="4" t="s">
        <v>434</v>
      </c>
      <c r="D9" s="6" t="n">
        <v>17.2</v>
      </c>
    </row>
    <row r="10" spans="1:4">
      <c r="A10" s="4" t="s">
        <v>403</v>
      </c>
      <c r="D10" s="5" t="n">
        <v>28</v>
      </c>
    </row>
    <row r="11" spans="1:4">
      <c r="A11" s="4" t="s">
        <v>106</v>
      </c>
      <c r="D11" s="7" t="n">
        <v>22.1</v>
      </c>
    </row>
    <row r="12" spans="1:4">
      <c r="A12" s="4" t="s">
        <v>435</v>
      </c>
      <c r="D12" s="7" t="n">
        <v>44.6</v>
      </c>
    </row>
    <row r="13" spans="1:4">
      <c r="A13" s="4" t="s">
        <v>404</v>
      </c>
      <c r="D13" s="7" t="n">
        <v>37.8</v>
      </c>
    </row>
    <row r="14" spans="1:4">
      <c r="A14" s="4" t="s">
        <v>112</v>
      </c>
      <c r="D14" s="7" t="n">
        <v>58.7</v>
      </c>
    </row>
    <row r="15" spans="1:4">
      <c r="A15" s="4" t="s">
        <v>115</v>
      </c>
      <c r="D15" s="7" t="n">
        <v>2.5</v>
      </c>
    </row>
    <row r="16" spans="1:4">
      <c r="A16" s="4" t="s">
        <v>436</v>
      </c>
      <c r="D16" s="7" t="n">
        <v>210.9</v>
      </c>
    </row>
    <row r="17" spans="1:4">
      <c r="A17" s="4" t="s">
        <v>118</v>
      </c>
      <c r="D17" s="7" t="n">
        <v>16.7</v>
      </c>
    </row>
    <row r="18" spans="1:4">
      <c r="A18" s="4" t="s">
        <v>437</v>
      </c>
      <c r="D18" s="7" t="n">
        <v>14.2</v>
      </c>
    </row>
    <row r="19" spans="1:4">
      <c r="A19" s="4" t="s">
        <v>438</v>
      </c>
      <c r="D19" s="5" t="n">
        <v>10</v>
      </c>
    </row>
    <row r="20" spans="1:4">
      <c r="A20" s="4" t="s">
        <v>439</v>
      </c>
      <c r="D20" s="9" t="n">
        <v>1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291.3</v>
      </c>
      <c r="C3" s="6" t="n">
        <v>248.6</v>
      </c>
    </row>
    <row r="4" spans="1:3">
      <c r="A4" s="4" t="s">
        <v>105</v>
      </c>
      <c r="B4" s="7" t="n">
        <v>547.8</v>
      </c>
      <c r="C4" s="7" t="n">
        <v>551.9</v>
      </c>
    </row>
    <row r="5" spans="1:3">
      <c r="A5" s="4" t="s">
        <v>106</v>
      </c>
      <c r="B5" s="7" t="n">
        <v>765.3</v>
      </c>
      <c r="C5" s="7" t="n">
        <v>767.2</v>
      </c>
    </row>
    <row r="6" spans="1:3">
      <c r="A6" s="4" t="s">
        <v>107</v>
      </c>
      <c r="B6" s="7" t="n">
        <v>163.1</v>
      </c>
      <c r="C6" s="7" t="n">
        <v>157.9</v>
      </c>
    </row>
    <row r="7" spans="1:3">
      <c r="A7" s="4" t="s">
        <v>108</v>
      </c>
      <c r="B7" s="7" t="n">
        <v>35.4</v>
      </c>
      <c r="C7" s="7" t="n">
        <v>92.09999999999999</v>
      </c>
    </row>
    <row r="8" spans="1:3">
      <c r="A8" s="4" t="s">
        <v>109</v>
      </c>
      <c r="B8" s="7" t="n">
        <v>1802.9</v>
      </c>
      <c r="C8" s="7" t="n">
        <v>1817.7</v>
      </c>
    </row>
    <row r="9" spans="1:3">
      <c r="A9" s="4" t="s">
        <v>110</v>
      </c>
      <c r="B9" s="7" t="n">
        <v>622.3</v>
      </c>
      <c r="C9" s="7" t="n">
        <v>615.5</v>
      </c>
    </row>
    <row r="10" spans="1:3">
      <c r="A10" s="4" t="s">
        <v>111</v>
      </c>
      <c r="B10" s="7" t="n">
        <v>79.59999999999999</v>
      </c>
      <c r="C10" s="5" t="n">
        <v>0</v>
      </c>
    </row>
    <row r="11" spans="1:3">
      <c r="A11" s="4" t="s">
        <v>112</v>
      </c>
      <c r="B11" s="7" t="n">
        <v>1506.7</v>
      </c>
      <c r="C11" s="7" t="n">
        <v>1509.2</v>
      </c>
    </row>
    <row r="12" spans="1:3">
      <c r="A12" s="4" t="s">
        <v>113</v>
      </c>
      <c r="B12" s="7" t="n">
        <v>594.7</v>
      </c>
      <c r="C12" s="7" t="n">
        <v>625.5</v>
      </c>
    </row>
    <row r="13" spans="1:3">
      <c r="A13" s="4" t="s">
        <v>114</v>
      </c>
      <c r="B13" s="7" t="n">
        <v>31.6</v>
      </c>
      <c r="C13" s="7" t="n">
        <v>34.2</v>
      </c>
    </row>
    <row r="14" spans="1:3">
      <c r="A14" s="4" t="s">
        <v>115</v>
      </c>
      <c r="B14" s="7" t="n">
        <v>22.5</v>
      </c>
      <c r="C14" s="7" t="n">
        <v>21.7</v>
      </c>
    </row>
    <row r="15" spans="1:3">
      <c r="A15" s="4" t="s">
        <v>116</v>
      </c>
      <c r="B15" s="7" t="n">
        <v>4660.3</v>
      </c>
      <c r="C15" s="7" t="n">
        <v>4623.8</v>
      </c>
    </row>
    <row r="16" spans="1:3">
      <c r="A16" s="3" t="s">
        <v>117</v>
      </c>
    </row>
    <row r="17" spans="1:3">
      <c r="A17" s="4" t="s">
        <v>118</v>
      </c>
      <c r="B17" s="7" t="n">
        <v>416.7</v>
      </c>
      <c r="C17" s="7" t="n">
        <v>424.8</v>
      </c>
    </row>
    <row r="18" spans="1:3">
      <c r="A18" s="4" t="s">
        <v>119</v>
      </c>
      <c r="B18" s="7" t="n">
        <v>12.6</v>
      </c>
      <c r="C18" s="5" t="n">
        <v>12</v>
      </c>
    </row>
    <row r="19" spans="1:3">
      <c r="A19" s="4" t="s">
        <v>120</v>
      </c>
      <c r="B19" s="7" t="n">
        <v>5.4</v>
      </c>
      <c r="C19" s="7" t="n">
        <v>11.3</v>
      </c>
    </row>
    <row r="20" spans="1:3">
      <c r="A20" s="4" t="s">
        <v>121</v>
      </c>
      <c r="B20" s="5" t="n">
        <v>71</v>
      </c>
      <c r="C20" s="7" t="n">
        <v>81.90000000000001</v>
      </c>
    </row>
    <row r="21" spans="1:3">
      <c r="A21" s="4" t="s">
        <v>122</v>
      </c>
      <c r="B21" s="7" t="n">
        <v>103.2</v>
      </c>
      <c r="C21" s="5" t="n">
        <v>136</v>
      </c>
    </row>
    <row r="22" spans="1:3">
      <c r="A22" s="4" t="s">
        <v>123</v>
      </c>
      <c r="B22" s="7" t="n">
        <v>12.5</v>
      </c>
      <c r="C22" s="5" t="n">
        <v>17</v>
      </c>
    </row>
    <row r="23" spans="1:3">
      <c r="A23" s="4" t="s">
        <v>124</v>
      </c>
      <c r="B23" s="7" t="n">
        <v>23.3</v>
      </c>
      <c r="C23" s="5" t="n">
        <v>0</v>
      </c>
    </row>
    <row r="24" spans="1:3">
      <c r="A24" s="4" t="s">
        <v>125</v>
      </c>
      <c r="B24" s="7" t="n">
        <v>0.6</v>
      </c>
      <c r="C24" s="7" t="n">
        <v>0.5</v>
      </c>
    </row>
    <row r="25" spans="1:3">
      <c r="A25" s="4" t="s">
        <v>126</v>
      </c>
      <c r="B25" s="7" t="n">
        <v>645.3</v>
      </c>
      <c r="C25" s="7" t="n">
        <v>683.5</v>
      </c>
    </row>
    <row r="26" spans="1:3">
      <c r="A26" s="4" t="s">
        <v>127</v>
      </c>
      <c r="B26" s="7" t="n">
        <v>1222.7</v>
      </c>
      <c r="C26" s="7" t="n">
        <v>1306.6</v>
      </c>
    </row>
    <row r="27" spans="1:3">
      <c r="A27" s="4" t="s">
        <v>128</v>
      </c>
      <c r="B27" s="7" t="n">
        <v>158.8</v>
      </c>
      <c r="C27" s="7" t="n">
        <v>148.3</v>
      </c>
    </row>
    <row r="28" spans="1:3">
      <c r="A28" s="4" t="s">
        <v>129</v>
      </c>
      <c r="B28" s="7" t="n">
        <v>1.7</v>
      </c>
      <c r="C28" s="7" t="n">
        <v>1.2</v>
      </c>
    </row>
    <row r="29" spans="1:3">
      <c r="A29" s="4" t="s">
        <v>130</v>
      </c>
      <c r="B29" s="7" t="n">
        <v>93.2</v>
      </c>
      <c r="C29" s="7" t="n">
        <v>96.2</v>
      </c>
    </row>
    <row r="30" spans="1:3">
      <c r="A30" s="4" t="s">
        <v>131</v>
      </c>
      <c r="B30" s="7" t="n">
        <v>57.9</v>
      </c>
      <c r="C30" s="5" t="n">
        <v>0</v>
      </c>
    </row>
    <row r="31" spans="1:3">
      <c r="A31" s="4" t="s">
        <v>132</v>
      </c>
      <c r="B31" s="7" t="n">
        <v>50.3</v>
      </c>
      <c r="C31" s="7" t="n">
        <v>49.5</v>
      </c>
    </row>
    <row r="32" spans="1:3">
      <c r="A32" s="4" t="s">
        <v>133</v>
      </c>
      <c r="B32" s="4" t="s">
        <v>134</v>
      </c>
      <c r="C32" s="4" t="s">
        <v>134</v>
      </c>
    </row>
    <row r="33" spans="1:3">
      <c r="A33" s="3" t="s">
        <v>135</v>
      </c>
    </row>
    <row r="34" spans="1:3">
      <c r="A34" s="4" t="s">
        <v>136</v>
      </c>
      <c r="B34" s="7" t="n">
        <v>0.4</v>
      </c>
      <c r="C34" s="7" t="n">
        <v>0.4</v>
      </c>
    </row>
    <row r="35" spans="1:3">
      <c r="A35" s="4" t="s">
        <v>137</v>
      </c>
      <c r="B35" s="7" t="n">
        <v>750.7</v>
      </c>
      <c r="C35" s="7" t="n">
        <v>783.6</v>
      </c>
    </row>
    <row r="36" spans="1:3">
      <c r="A36" s="4" t="s">
        <v>138</v>
      </c>
      <c r="B36" s="7" t="n">
        <v>1882.7</v>
      </c>
      <c r="C36" s="7" t="n">
        <v>1777.9</v>
      </c>
    </row>
    <row r="37" spans="1:3">
      <c r="A37" s="4" t="s">
        <v>139</v>
      </c>
      <c r="B37" s="7" t="n">
        <v>-232.8</v>
      </c>
      <c r="C37" s="7" t="n">
        <v>-251.4</v>
      </c>
    </row>
    <row r="38" spans="1:3">
      <c r="A38" s="4" t="s">
        <v>140</v>
      </c>
      <c r="B38" s="5" t="n">
        <v>2401</v>
      </c>
      <c r="C38" s="7" t="n">
        <v>2310.5</v>
      </c>
    </row>
    <row r="39" spans="1:3">
      <c r="A39" s="4" t="s">
        <v>141</v>
      </c>
      <c r="B39" s="7" t="n">
        <v>29.4</v>
      </c>
      <c r="C39" s="5" t="n">
        <v>28</v>
      </c>
    </row>
    <row r="40" spans="1:3">
      <c r="A40" s="4" t="s">
        <v>142</v>
      </c>
      <c r="B40" s="7" t="n">
        <v>2430.4</v>
      </c>
      <c r="C40" s="7" t="n">
        <v>2338.5</v>
      </c>
    </row>
    <row r="41" spans="1:3">
      <c r="A41" s="4" t="s">
        <v>143</v>
      </c>
      <c r="B41" s="6" t="n">
        <v>4660.3</v>
      </c>
      <c r="C41" s="6" t="n">
        <v>462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40</v>
      </c>
      <c r="B1" s="2" t="s">
        <v>57</v>
      </c>
      <c r="D1" s="2" t="s">
        <v>1</v>
      </c>
      <c r="F1" s="2" t="s">
        <v>441</v>
      </c>
    </row>
    <row r="2" spans="1:8">
      <c r="B2" s="2" t="s">
        <v>2</v>
      </c>
      <c r="C2" s="2" t="s">
        <v>58</v>
      </c>
      <c r="D2" s="2" t="s">
        <v>2</v>
      </c>
      <c r="E2" s="2" t="s">
        <v>58</v>
      </c>
      <c r="F2" s="2" t="s">
        <v>102</v>
      </c>
      <c r="G2" s="2" t="s">
        <v>341</v>
      </c>
      <c r="H2" s="2" t="s">
        <v>342</v>
      </c>
    </row>
    <row r="3" spans="1:8">
      <c r="A3" s="3" t="s">
        <v>442</v>
      </c>
    </row>
    <row r="4" spans="1:8">
      <c r="A4" s="4" t="s">
        <v>443</v>
      </c>
      <c r="D4" s="6" t="n">
        <v>2310.5</v>
      </c>
    </row>
    <row r="5" spans="1:8">
      <c r="A5" s="4" t="s">
        <v>444</v>
      </c>
      <c r="B5" s="6" t="n">
        <v>-10.1</v>
      </c>
      <c r="C5" s="6" t="n">
        <v>-83.2</v>
      </c>
      <c r="D5" s="7" t="n">
        <v>19.1</v>
      </c>
      <c r="E5" s="6" t="n">
        <v>-38.4</v>
      </c>
    </row>
    <row r="6" spans="1:8">
      <c r="A6" s="4" t="s">
        <v>445</v>
      </c>
      <c r="B6" s="7" t="n">
        <v>1.4</v>
      </c>
      <c r="C6" s="7" t="n">
        <v>3.9</v>
      </c>
      <c r="D6" s="5" t="n">
        <v>-3</v>
      </c>
      <c r="E6" s="7" t="n">
        <v>0.2</v>
      </c>
    </row>
    <row r="7" spans="1:8">
      <c r="A7" s="4" t="s">
        <v>446</v>
      </c>
      <c r="B7" s="7" t="n">
        <v>-0.4</v>
      </c>
      <c r="C7" s="7" t="n">
        <v>-10.4</v>
      </c>
      <c r="D7" s="7" t="n">
        <v>2.7</v>
      </c>
      <c r="E7" s="7" t="n">
        <v>-11.8</v>
      </c>
    </row>
    <row r="8" spans="1:8">
      <c r="A8" s="4" t="s">
        <v>445</v>
      </c>
      <c r="B8" s="5" t="n">
        <v>0</v>
      </c>
      <c r="C8" s="7" t="n">
        <v>2.6</v>
      </c>
      <c r="D8" s="7" t="n">
        <v>-0.2</v>
      </c>
      <c r="E8" s="5" t="n">
        <v>3</v>
      </c>
    </row>
    <row r="9" spans="1:8">
      <c r="A9" s="4" t="s">
        <v>447</v>
      </c>
      <c r="B9" s="7" t="n">
        <v>-9.1</v>
      </c>
      <c r="C9" s="7" t="n">
        <v>-87.09999999999999</v>
      </c>
      <c r="D9" s="7" t="n">
        <v>18.6</v>
      </c>
      <c r="E9" s="5" t="n">
        <v>-47</v>
      </c>
    </row>
    <row r="10" spans="1:8">
      <c r="A10" s="4" t="s">
        <v>448</v>
      </c>
      <c r="G10" s="6" t="n">
        <v>-4.6</v>
      </c>
      <c r="H10" s="6" t="n">
        <v>-4.6</v>
      </c>
    </row>
    <row r="11" spans="1:8">
      <c r="A11" s="4" t="s">
        <v>449</v>
      </c>
      <c r="B11" s="5" t="n">
        <v>2401</v>
      </c>
      <c r="D11" s="5" t="n">
        <v>2401</v>
      </c>
      <c r="F11" s="6" t="n">
        <v>2310.5</v>
      </c>
    </row>
    <row r="12" spans="1:8">
      <c r="A12" s="4" t="s">
        <v>152</v>
      </c>
    </row>
    <row r="13" spans="1:8">
      <c r="A13" s="3" t="s">
        <v>442</v>
      </c>
    </row>
    <row r="14" spans="1:8">
      <c r="A14" s="4" t="s">
        <v>443</v>
      </c>
      <c r="B14" s="7" t="n">
        <v>-223.7</v>
      </c>
      <c r="C14" s="7" t="n">
        <v>-123.9</v>
      </c>
      <c r="D14" s="7" t="n">
        <v>-251.4</v>
      </c>
      <c r="E14" s="5" t="n">
        <v>-164</v>
      </c>
      <c r="F14" s="5" t="n">
        <v>-164</v>
      </c>
    </row>
    <row r="15" spans="1:8">
      <c r="A15" s="4" t="s">
        <v>449</v>
      </c>
      <c r="B15" s="7" t="n">
        <v>-232.8</v>
      </c>
      <c r="C15" s="7" t="n">
        <v>-215.6</v>
      </c>
      <c r="D15" s="7" t="n">
        <v>-232.8</v>
      </c>
      <c r="E15" s="7" t="n">
        <v>-215.6</v>
      </c>
      <c r="F15" s="7" t="n">
        <v>-251.4</v>
      </c>
    </row>
    <row r="16" spans="1:8">
      <c r="A16" s="4" t="s">
        <v>450</v>
      </c>
    </row>
    <row r="17" spans="1:8">
      <c r="A17" s="3" t="s">
        <v>442</v>
      </c>
    </row>
    <row r="18" spans="1:8">
      <c r="A18" s="4" t="s">
        <v>443</v>
      </c>
      <c r="B18" s="5" t="n">
        <v>9</v>
      </c>
      <c r="C18" s="7" t="n">
        <v>18.3</v>
      </c>
      <c r="D18" s="7" t="n">
        <v>-5.4</v>
      </c>
      <c r="E18" s="7" t="n">
        <v>8.6</v>
      </c>
      <c r="F18" s="7" t="n">
        <v>8.6</v>
      </c>
    </row>
    <row r="19" spans="1:8">
      <c r="A19" s="4" t="s">
        <v>444</v>
      </c>
      <c r="B19" s="7" t="n">
        <v>-6.2</v>
      </c>
      <c r="C19" s="7" t="n">
        <v>-16.2</v>
      </c>
      <c r="D19" s="7" t="n">
        <v>12.3</v>
      </c>
      <c r="E19" s="5" t="n">
        <v>-1</v>
      </c>
    </row>
    <row r="20" spans="1:8">
      <c r="A20" s="4" t="s">
        <v>445</v>
      </c>
      <c r="B20" s="7" t="n">
        <v>1.4</v>
      </c>
      <c r="C20" s="7" t="n">
        <v>3.9</v>
      </c>
      <c r="D20" s="5" t="n">
        <v>-3</v>
      </c>
      <c r="E20" s="7" t="n">
        <v>0.2</v>
      </c>
    </row>
    <row r="21" spans="1:8">
      <c r="A21" s="4" t="s">
        <v>446</v>
      </c>
      <c r="B21" s="7" t="n">
        <v>-0.4</v>
      </c>
      <c r="C21" s="7" t="n">
        <v>-11.3</v>
      </c>
      <c r="D21" s="5" t="n">
        <v>0</v>
      </c>
      <c r="E21" s="7" t="n">
        <v>-13.7</v>
      </c>
    </row>
    <row r="22" spans="1:8">
      <c r="A22" s="4" t="s">
        <v>445</v>
      </c>
      <c r="B22" s="7" t="n">
        <v>0.1</v>
      </c>
      <c r="C22" s="7" t="n">
        <v>2.8</v>
      </c>
      <c r="D22" s="5" t="n">
        <v>0</v>
      </c>
      <c r="E22" s="7" t="n">
        <v>3.4</v>
      </c>
    </row>
    <row r="23" spans="1:8">
      <c r="A23" s="4" t="s">
        <v>447</v>
      </c>
      <c r="B23" s="7" t="n">
        <v>-5.1</v>
      </c>
      <c r="C23" s="7" t="n">
        <v>-20.8</v>
      </c>
      <c r="D23" s="7" t="n">
        <v>9.300000000000001</v>
      </c>
      <c r="E23" s="7" t="n">
        <v>-11.1</v>
      </c>
    </row>
    <row r="24" spans="1:8">
      <c r="A24" s="4" t="s">
        <v>448</v>
      </c>
      <c r="G24" s="5" t="n">
        <v>2</v>
      </c>
      <c r="H24" s="5" t="n">
        <v>2</v>
      </c>
    </row>
    <row r="25" spans="1:8">
      <c r="A25" s="4" t="s">
        <v>449</v>
      </c>
      <c r="B25" s="7" t="n">
        <v>3.9</v>
      </c>
      <c r="C25" s="7" t="n">
        <v>-0.5</v>
      </c>
      <c r="D25" s="7" t="n">
        <v>3.9</v>
      </c>
      <c r="E25" s="7" t="n">
        <v>-0.5</v>
      </c>
      <c r="F25" s="7" t="n">
        <v>-5.4</v>
      </c>
    </row>
    <row r="26" spans="1:8">
      <c r="A26" s="4" t="s">
        <v>451</v>
      </c>
    </row>
    <row r="27" spans="1:8">
      <c r="A27" s="3" t="s">
        <v>442</v>
      </c>
    </row>
    <row r="28" spans="1:8">
      <c r="A28" s="4" t="s">
        <v>443</v>
      </c>
      <c r="B28" s="5" t="n">
        <v>-38</v>
      </c>
      <c r="C28" s="7" t="n">
        <v>-32.1</v>
      </c>
      <c r="D28" s="7" t="n">
        <v>-38.2</v>
      </c>
      <c r="E28" s="7" t="n">
        <v>-32.6</v>
      </c>
      <c r="F28" s="7" t="n">
        <v>-32.6</v>
      </c>
    </row>
    <row r="29" spans="1:8">
      <c r="A29" s="4" t="s">
        <v>444</v>
      </c>
      <c r="B29" s="5" t="n">
        <v>0</v>
      </c>
      <c r="C29" s="7" t="n">
        <v>0.3</v>
      </c>
      <c r="D29" s="7" t="n">
        <v>-0.2</v>
      </c>
      <c r="E29" s="5" t="n">
        <v>0</v>
      </c>
    </row>
    <row r="30" spans="1:8">
      <c r="A30" s="4" t="s">
        <v>445</v>
      </c>
      <c r="B30" s="5" t="n">
        <v>0</v>
      </c>
      <c r="C30" s="5" t="n">
        <v>0</v>
      </c>
      <c r="D30" s="5" t="n">
        <v>0</v>
      </c>
      <c r="E30" s="5" t="n">
        <v>0</v>
      </c>
    </row>
    <row r="31" spans="1:8">
      <c r="A31" s="4" t="s">
        <v>446</v>
      </c>
      <c r="B31" s="7" t="n">
        <v>0.6</v>
      </c>
      <c r="C31" s="7" t="n">
        <v>0.9</v>
      </c>
      <c r="D31" s="7" t="n">
        <v>1.1</v>
      </c>
      <c r="E31" s="7" t="n">
        <v>1.9</v>
      </c>
    </row>
    <row r="32" spans="1:8">
      <c r="A32" s="4" t="s">
        <v>445</v>
      </c>
      <c r="B32" s="7" t="n">
        <v>-0.1</v>
      </c>
      <c r="C32" s="7" t="n">
        <v>-0.2</v>
      </c>
      <c r="D32" s="7" t="n">
        <v>-0.2</v>
      </c>
      <c r="E32" s="7" t="n">
        <v>-0.4</v>
      </c>
    </row>
    <row r="33" spans="1:8">
      <c r="A33" s="4" t="s">
        <v>447</v>
      </c>
      <c r="B33" s="7" t="n">
        <v>0.5</v>
      </c>
      <c r="C33" s="5" t="n">
        <v>1</v>
      </c>
      <c r="D33" s="7" t="n">
        <v>0.7</v>
      </c>
      <c r="E33" s="7" t="n">
        <v>1.5</v>
      </c>
    </row>
    <row r="34" spans="1:8">
      <c r="A34" s="4" t="s">
        <v>448</v>
      </c>
      <c r="G34" s="7" t="n">
        <v>-6.6</v>
      </c>
      <c r="H34" s="7" t="n">
        <v>-6.6</v>
      </c>
    </row>
    <row r="35" spans="1:8">
      <c r="A35" s="4" t="s">
        <v>449</v>
      </c>
      <c r="B35" s="7" t="n">
        <v>-37.5</v>
      </c>
      <c r="C35" s="7" t="n">
        <v>-37.7</v>
      </c>
      <c r="D35" s="7" t="n">
        <v>-37.5</v>
      </c>
      <c r="E35" s="7" t="n">
        <v>-37.7</v>
      </c>
      <c r="F35" s="7" t="n">
        <v>-38.2</v>
      </c>
    </row>
    <row r="36" spans="1:8">
      <c r="A36" s="4" t="s">
        <v>85</v>
      </c>
    </row>
    <row r="37" spans="1:8">
      <c r="A37" s="3" t="s">
        <v>442</v>
      </c>
    </row>
    <row r="38" spans="1:8">
      <c r="A38" s="4" t="s">
        <v>443</v>
      </c>
      <c r="B38" s="7" t="n">
        <v>-194.7</v>
      </c>
      <c r="C38" s="7" t="n">
        <v>-110.1</v>
      </c>
      <c r="D38" s="7" t="n">
        <v>-207.8</v>
      </c>
      <c r="E38" s="5" t="n">
        <v>-140</v>
      </c>
      <c r="F38" s="5" t="n">
        <v>-140</v>
      </c>
    </row>
    <row r="39" spans="1:8">
      <c r="A39" s="4" t="s">
        <v>444</v>
      </c>
      <c r="B39" s="7" t="n">
        <v>-3.9</v>
      </c>
      <c r="C39" s="7" t="n">
        <v>-67.3</v>
      </c>
      <c r="D39" s="5" t="n">
        <v>7</v>
      </c>
      <c r="E39" s="7" t="n">
        <v>-37.4</v>
      </c>
    </row>
    <row r="40" spans="1:8">
      <c r="A40" s="4" t="s">
        <v>445</v>
      </c>
      <c r="B40" s="5" t="n">
        <v>0</v>
      </c>
      <c r="C40" s="5" t="n">
        <v>0</v>
      </c>
      <c r="D40" s="5" t="n">
        <v>0</v>
      </c>
      <c r="E40" s="5" t="n">
        <v>0</v>
      </c>
    </row>
    <row r="41" spans="1:8">
      <c r="A41" s="4" t="s">
        <v>446</v>
      </c>
      <c r="B41" s="7" t="n">
        <v>-0.6</v>
      </c>
      <c r="C41" s="5" t="n">
        <v>0</v>
      </c>
      <c r="D41" s="7" t="n">
        <v>1.6</v>
      </c>
      <c r="E41" s="5" t="n">
        <v>0</v>
      </c>
    </row>
    <row r="42" spans="1:8">
      <c r="A42" s="4" t="s">
        <v>445</v>
      </c>
      <c r="B42" s="5" t="n">
        <v>0</v>
      </c>
      <c r="C42" s="5" t="n">
        <v>0</v>
      </c>
      <c r="D42" s="5" t="n">
        <v>0</v>
      </c>
      <c r="E42" s="5" t="n">
        <v>0</v>
      </c>
    </row>
    <row r="43" spans="1:8">
      <c r="A43" s="4" t="s">
        <v>447</v>
      </c>
      <c r="B43" s="7" t="n">
        <v>-4.5</v>
      </c>
      <c r="C43" s="7" t="n">
        <v>-67.3</v>
      </c>
      <c r="D43" s="7" t="n">
        <v>8.6</v>
      </c>
      <c r="E43" s="7" t="n">
        <v>-37.4</v>
      </c>
    </row>
    <row r="44" spans="1:8">
      <c r="A44" s="4" t="s">
        <v>448</v>
      </c>
      <c r="G44" s="9" t="n">
        <v>0</v>
      </c>
      <c r="H44" s="9" t="n">
        <v>0</v>
      </c>
    </row>
    <row r="45" spans="1:8">
      <c r="A45" s="4" t="s">
        <v>449</v>
      </c>
      <c r="B45" s="6" t="n">
        <v>-199.2</v>
      </c>
      <c r="C45" s="6" t="n">
        <v>-177.4</v>
      </c>
      <c r="D45" s="6" t="n">
        <v>-199.2</v>
      </c>
      <c r="E45" s="6" t="n">
        <v>-177.4</v>
      </c>
      <c r="F45" s="6" t="n">
        <v>-20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453</v>
      </c>
    </row>
    <row r="3" spans="1:2">
      <c r="A3" s="3" t="s">
        <v>454</v>
      </c>
    </row>
    <row r="4" spans="1:2">
      <c r="A4" s="4" t="s">
        <v>455</v>
      </c>
      <c r="B4" s="6" t="n">
        <v>1509.2</v>
      </c>
    </row>
    <row r="5" spans="1:2">
      <c r="A5" s="4" t="s">
        <v>456</v>
      </c>
      <c r="B5" s="7" t="n">
        <v>-2.8</v>
      </c>
    </row>
    <row r="6" spans="1:2">
      <c r="A6" s="4" t="s">
        <v>457</v>
      </c>
      <c r="B6" s="7" t="n">
        <v>0.3</v>
      </c>
    </row>
    <row r="7" spans="1:2">
      <c r="A7" s="4" t="s">
        <v>458</v>
      </c>
      <c r="B7" s="7" t="n">
        <v>1506.7</v>
      </c>
    </row>
    <row r="8" spans="1:2">
      <c r="A8" s="4" t="s">
        <v>459</v>
      </c>
      <c r="B8" s="7" t="n">
        <v>285.2</v>
      </c>
    </row>
    <row r="9" spans="1:2">
      <c r="A9" s="4" t="s">
        <v>376</v>
      </c>
    </row>
    <row r="10" spans="1:2">
      <c r="A10" s="3" t="s">
        <v>454</v>
      </c>
    </row>
    <row r="11" spans="1:2">
      <c r="A11" s="4" t="s">
        <v>455</v>
      </c>
      <c r="B11" s="7" t="n">
        <v>598.9</v>
      </c>
    </row>
    <row r="12" spans="1:2">
      <c r="A12" s="4" t="s">
        <v>456</v>
      </c>
      <c r="B12" s="5" t="n">
        <v>0</v>
      </c>
    </row>
    <row r="13" spans="1:2">
      <c r="A13" s="4" t="s">
        <v>457</v>
      </c>
      <c r="B13" s="7" t="n">
        <v>0.6</v>
      </c>
    </row>
    <row r="14" spans="1:2">
      <c r="A14" s="4" t="s">
        <v>458</v>
      </c>
      <c r="B14" s="7" t="n">
        <v>599.5</v>
      </c>
    </row>
    <row r="15" spans="1:2">
      <c r="A15" s="4" t="s">
        <v>459</v>
      </c>
      <c r="B15" s="7" t="n">
        <v>244.8</v>
      </c>
    </row>
    <row r="16" spans="1:2">
      <c r="A16" s="4" t="s">
        <v>377</v>
      </c>
    </row>
    <row r="17" spans="1:2">
      <c r="A17" s="3" t="s">
        <v>454</v>
      </c>
    </row>
    <row r="18" spans="1:2">
      <c r="A18" s="4" t="s">
        <v>455</v>
      </c>
      <c r="B18" s="7" t="n">
        <v>330.6</v>
      </c>
    </row>
    <row r="19" spans="1:2">
      <c r="A19" s="4" t="s">
        <v>456</v>
      </c>
      <c r="B19" s="5" t="n">
        <v>0</v>
      </c>
    </row>
    <row r="20" spans="1:2">
      <c r="A20" s="4" t="s">
        <v>457</v>
      </c>
      <c r="B20" s="7" t="n">
        <v>0.8</v>
      </c>
    </row>
    <row r="21" spans="1:2">
      <c r="A21" s="4" t="s">
        <v>458</v>
      </c>
      <c r="B21" s="7" t="n">
        <v>331.4</v>
      </c>
    </row>
    <row r="22" spans="1:2">
      <c r="A22" s="4" t="s">
        <v>459</v>
      </c>
      <c r="B22" s="7" t="n">
        <v>17.2</v>
      </c>
    </row>
    <row r="23" spans="1:2">
      <c r="A23" s="4" t="s">
        <v>378</v>
      </c>
    </row>
    <row r="24" spans="1:2">
      <c r="A24" s="3" t="s">
        <v>454</v>
      </c>
    </row>
    <row r="25" spans="1:2">
      <c r="A25" s="4" t="s">
        <v>455</v>
      </c>
      <c r="B25" s="7" t="n">
        <v>579.7</v>
      </c>
    </row>
    <row r="26" spans="1:2">
      <c r="A26" s="4" t="s">
        <v>456</v>
      </c>
      <c r="B26" s="7" t="n">
        <v>-2.8</v>
      </c>
    </row>
    <row r="27" spans="1:2">
      <c r="A27" s="4" t="s">
        <v>457</v>
      </c>
      <c r="B27" s="7" t="n">
        <v>-1.1</v>
      </c>
    </row>
    <row r="28" spans="1:2">
      <c r="A28" s="4" t="s">
        <v>458</v>
      </c>
      <c r="B28" s="7" t="n">
        <v>575.8</v>
      </c>
    </row>
    <row r="29" spans="1:2">
      <c r="A29" s="4" t="s">
        <v>459</v>
      </c>
      <c r="B29" s="6" t="n">
        <v>2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60</v>
      </c>
      <c r="B1" s="2" t="s">
        <v>57</v>
      </c>
      <c r="D1" s="2" t="s">
        <v>1</v>
      </c>
    </row>
    <row r="2" spans="1:5">
      <c r="B2" s="2" t="s">
        <v>2</v>
      </c>
      <c r="C2" s="2" t="s">
        <v>58</v>
      </c>
      <c r="D2" s="2" t="s">
        <v>2</v>
      </c>
      <c r="E2" s="2" t="s">
        <v>58</v>
      </c>
    </row>
    <row r="3" spans="1:5">
      <c r="A3" s="3" t="s">
        <v>217</v>
      </c>
    </row>
    <row r="4" spans="1:5">
      <c r="A4" s="4" t="s">
        <v>461</v>
      </c>
      <c r="B4" s="6" t="n">
        <v>12.6</v>
      </c>
      <c r="C4" s="9" t="n">
        <v>14</v>
      </c>
      <c r="D4" s="6" t="n">
        <v>25.4</v>
      </c>
      <c r="E4" s="6" t="n">
        <v>27.6</v>
      </c>
    </row>
    <row r="5" spans="1:5">
      <c r="A5" s="4" t="s">
        <v>462</v>
      </c>
      <c r="B5" s="6" t="n">
        <v>50.5</v>
      </c>
      <c r="D5" s="6" t="n">
        <v>5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102</v>
      </c>
    </row>
    <row r="3" spans="1:3">
      <c r="A3" s="3" t="s">
        <v>464</v>
      </c>
    </row>
    <row r="4" spans="1:3">
      <c r="A4" s="4" t="s">
        <v>465</v>
      </c>
      <c r="B4" s="6" t="n">
        <v>892.9</v>
      </c>
      <c r="C4" s="6" t="n">
        <v>906.9</v>
      </c>
    </row>
    <row r="5" spans="1:3">
      <c r="A5" s="4" t="s">
        <v>466</v>
      </c>
      <c r="B5" s="5" t="n">
        <v>420</v>
      </c>
      <c r="C5" s="7" t="n">
        <v>403.3</v>
      </c>
    </row>
    <row r="6" spans="1:3">
      <c r="A6" s="4" t="s">
        <v>404</v>
      </c>
      <c r="B6" s="7" t="n">
        <v>1014.7</v>
      </c>
      <c r="C6" s="7" t="n">
        <v>1028.8</v>
      </c>
    </row>
    <row r="7" spans="1:3">
      <c r="A7" s="4" t="s">
        <v>113</v>
      </c>
      <c r="B7" s="7" t="n">
        <v>594.7</v>
      </c>
      <c r="C7" s="7" t="n">
        <v>625.5</v>
      </c>
    </row>
    <row r="8" spans="1:3">
      <c r="A8" s="4" t="s">
        <v>467</v>
      </c>
    </row>
    <row r="9" spans="1:3">
      <c r="A9" s="3" t="s">
        <v>464</v>
      </c>
    </row>
    <row r="10" spans="1:3">
      <c r="A10" s="4" t="s">
        <v>465</v>
      </c>
      <c r="B10" s="6" t="n">
        <v>121.8</v>
      </c>
      <c r="C10" s="7" t="n">
        <v>121.9</v>
      </c>
    </row>
    <row r="11" spans="1:3">
      <c r="A11" s="4" t="s">
        <v>468</v>
      </c>
    </row>
    <row r="12" spans="1:3">
      <c r="A12" s="3" t="s">
        <v>464</v>
      </c>
    </row>
    <row r="13" spans="1:3">
      <c r="A13" s="4" t="s">
        <v>469</v>
      </c>
      <c r="B13" s="4" t="s">
        <v>470</v>
      </c>
    </row>
    <row r="14" spans="1:3">
      <c r="A14" s="4" t="s">
        <v>465</v>
      </c>
      <c r="B14" s="6" t="n">
        <v>695.7</v>
      </c>
      <c r="C14" s="7" t="n">
        <v>708.8</v>
      </c>
    </row>
    <row r="15" spans="1:3">
      <c r="A15" s="4" t="s">
        <v>466</v>
      </c>
      <c r="B15" s="6" t="n">
        <v>284.3</v>
      </c>
      <c r="C15" s="7" t="n">
        <v>272.4</v>
      </c>
    </row>
    <row r="16" spans="1:3">
      <c r="A16" s="4" t="s">
        <v>471</v>
      </c>
    </row>
    <row r="17" spans="1:3">
      <c r="A17" s="3" t="s">
        <v>464</v>
      </c>
    </row>
    <row r="18" spans="1:3">
      <c r="A18" s="4" t="s">
        <v>469</v>
      </c>
      <c r="B18" s="4" t="s">
        <v>472</v>
      </c>
    </row>
    <row r="19" spans="1:3">
      <c r="A19" s="4" t="s">
        <v>465</v>
      </c>
      <c r="B19" s="6" t="n">
        <v>144.4</v>
      </c>
      <c r="C19" s="7" t="n">
        <v>144.5</v>
      </c>
    </row>
    <row r="20" spans="1:3">
      <c r="A20" s="4" t="s">
        <v>466</v>
      </c>
      <c r="B20" s="6" t="n">
        <v>94.8</v>
      </c>
      <c r="C20" s="7" t="n">
        <v>90.09999999999999</v>
      </c>
    </row>
    <row r="21" spans="1:3">
      <c r="A21" s="4" t="s">
        <v>473</v>
      </c>
    </row>
    <row r="22" spans="1:3">
      <c r="A22" s="3" t="s">
        <v>464</v>
      </c>
    </row>
    <row r="23" spans="1:3">
      <c r="A23" s="4" t="s">
        <v>469</v>
      </c>
      <c r="B23" s="4" t="s">
        <v>472</v>
      </c>
    </row>
    <row r="24" spans="1:3">
      <c r="A24" s="4" t="s">
        <v>465</v>
      </c>
      <c r="B24" s="6" t="n">
        <v>36.2</v>
      </c>
      <c r="C24" s="5" t="n">
        <v>37</v>
      </c>
    </row>
    <row r="25" spans="1:3">
      <c r="A25" s="4" t="s">
        <v>466</v>
      </c>
      <c r="B25" s="6" t="n">
        <v>24.3</v>
      </c>
      <c r="C25" s="7" t="n">
        <v>24.2</v>
      </c>
    </row>
    <row r="26" spans="1:3">
      <c r="A26" s="4" t="s">
        <v>474</v>
      </c>
    </row>
    <row r="27" spans="1:3">
      <c r="A27" s="3" t="s">
        <v>464</v>
      </c>
    </row>
    <row r="28" spans="1:3">
      <c r="A28" s="4" t="s">
        <v>469</v>
      </c>
      <c r="B28" s="4" t="s">
        <v>475</v>
      </c>
    </row>
    <row r="29" spans="1:3">
      <c r="A29" s="4" t="s">
        <v>465</v>
      </c>
      <c r="B29" s="6" t="n">
        <v>16.6</v>
      </c>
      <c r="C29" s="7" t="n">
        <v>16.6</v>
      </c>
    </row>
    <row r="30" spans="1:3">
      <c r="A30" s="4" t="s">
        <v>466</v>
      </c>
      <c r="B30" s="6" t="n">
        <v>16.6</v>
      </c>
      <c r="C30" s="6" t="n">
        <v>1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53</v>
      </c>
    </row>
    <row r="2" spans="1:2">
      <c r="A2" s="3" t="s">
        <v>217</v>
      </c>
    </row>
    <row r="3" spans="1:2">
      <c r="A3" s="4" t="s">
        <v>477</v>
      </c>
      <c r="B3" s="9" t="n">
        <v>48</v>
      </c>
    </row>
    <row r="4" spans="1:2">
      <c r="A4" s="4" t="s">
        <v>478</v>
      </c>
      <c r="B4" s="7" t="n">
        <v>42.8</v>
      </c>
    </row>
    <row r="5" spans="1:2">
      <c r="A5" s="4" t="s">
        <v>479</v>
      </c>
      <c r="B5" s="7" t="n">
        <v>41.2</v>
      </c>
    </row>
    <row r="6" spans="1:2">
      <c r="A6" s="4" t="s">
        <v>480</v>
      </c>
      <c r="B6" s="7" t="n">
        <v>41.1</v>
      </c>
    </row>
    <row r="7" spans="1:2">
      <c r="A7" s="4" t="s">
        <v>481</v>
      </c>
      <c r="B7" s="9" t="n">
        <v>4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8"/>
    <col customWidth="1" max="5" min="5" width="21"/>
    <col customWidth="1" max="6" min="6" width="21"/>
  </cols>
  <sheetData>
    <row r="1" spans="1:6">
      <c r="A1" s="1" t="s">
        <v>482</v>
      </c>
      <c r="B1" s="2" t="s">
        <v>57</v>
      </c>
      <c r="D1" s="2" t="s">
        <v>1</v>
      </c>
    </row>
    <row r="2" spans="1:6">
      <c r="B2" s="2" t="s">
        <v>453</v>
      </c>
      <c r="C2" s="2" t="s">
        <v>483</v>
      </c>
      <c r="D2" s="2" t="s">
        <v>484</v>
      </c>
      <c r="E2" s="2" t="s">
        <v>483</v>
      </c>
      <c r="F2" s="2" t="s">
        <v>485</v>
      </c>
    </row>
    <row r="3" spans="1:6">
      <c r="A3" s="3" t="s">
        <v>486</v>
      </c>
    </row>
    <row r="4" spans="1:6">
      <c r="A4" s="4" t="s">
        <v>487</v>
      </c>
      <c r="D4" s="5" t="n">
        <v>3</v>
      </c>
    </row>
    <row r="5" spans="1:6">
      <c r="A5" s="4" t="s">
        <v>488</v>
      </c>
      <c r="B5" s="6" t="n">
        <v>873.7</v>
      </c>
      <c r="C5" s="6" t="n">
        <v>959.7</v>
      </c>
      <c r="D5" s="6" t="n">
        <v>1727.5</v>
      </c>
      <c r="E5" s="6" t="n">
        <v>1838.5</v>
      </c>
    </row>
    <row r="6" spans="1:6">
      <c r="A6" s="4" t="s">
        <v>62</v>
      </c>
      <c r="B6" s="5" t="n">
        <v>234</v>
      </c>
      <c r="C6" s="7" t="n">
        <v>247.4</v>
      </c>
      <c r="D6" s="7" t="n">
        <v>468.6</v>
      </c>
      <c r="E6" s="7" t="n">
        <v>482.3</v>
      </c>
    </row>
    <row r="7" spans="1:6">
      <c r="A7" s="4" t="s">
        <v>63</v>
      </c>
      <c r="B7" s="7" t="n">
        <v>142.2</v>
      </c>
      <c r="C7" s="7" t="n">
        <v>147.8</v>
      </c>
      <c r="D7" s="7" t="n">
        <v>287.4</v>
      </c>
      <c r="E7" s="7" t="n">
        <v>294.5</v>
      </c>
    </row>
    <row r="8" spans="1:6">
      <c r="A8" s="4" t="s">
        <v>64</v>
      </c>
      <c r="B8" s="7" t="n">
        <v>-4.2</v>
      </c>
      <c r="C8" s="5" t="n">
        <v>0</v>
      </c>
      <c r="D8" s="7" t="n">
        <v>-45.4</v>
      </c>
      <c r="E8" s="5" t="n">
        <v>0</v>
      </c>
    </row>
    <row r="9" spans="1:6">
      <c r="A9" s="4" t="s">
        <v>65</v>
      </c>
      <c r="B9" s="5" t="n">
        <v>0</v>
      </c>
      <c r="C9" s="5" t="n">
        <v>0</v>
      </c>
      <c r="D9" s="5" t="n">
        <v>10</v>
      </c>
      <c r="E9" s="5" t="n">
        <v>0</v>
      </c>
    </row>
    <row r="10" spans="1:6">
      <c r="A10" s="4" t="s">
        <v>67</v>
      </c>
      <c r="B10" s="5" t="n">
        <v>96</v>
      </c>
      <c r="C10" s="7" t="n">
        <v>99.59999999999999</v>
      </c>
      <c r="D10" s="7" t="n">
        <v>216.6</v>
      </c>
      <c r="E10" s="7" t="n">
        <v>187.8</v>
      </c>
    </row>
    <row r="11" spans="1:6">
      <c r="A11" s="4" t="s">
        <v>172</v>
      </c>
      <c r="B11" s="7" t="n">
        <v>32.2</v>
      </c>
      <c r="C11" s="7" t="n">
        <v>36.2</v>
      </c>
      <c r="D11" s="7" t="n">
        <v>66.5</v>
      </c>
      <c r="E11" s="5" t="n">
        <v>71</v>
      </c>
    </row>
    <row r="12" spans="1:6">
      <c r="A12" s="4" t="s">
        <v>489</v>
      </c>
      <c r="B12" s="5" t="n">
        <v>36</v>
      </c>
      <c r="C12" s="7" t="n">
        <v>21.2</v>
      </c>
      <c r="D12" s="7" t="n">
        <v>56.2</v>
      </c>
      <c r="E12" s="7" t="n">
        <v>40.5</v>
      </c>
    </row>
    <row r="13" spans="1:6">
      <c r="A13" s="4" t="s">
        <v>490</v>
      </c>
      <c r="B13" s="7" t="n">
        <v>4660.3</v>
      </c>
      <c r="D13" s="7" t="n">
        <v>4660.3</v>
      </c>
      <c r="F13" s="6" t="n">
        <v>4623.8</v>
      </c>
    </row>
    <row r="14" spans="1:6">
      <c r="A14" s="4" t="s">
        <v>376</v>
      </c>
    </row>
    <row r="15" spans="1:6">
      <c r="A15" s="3" t="s">
        <v>486</v>
      </c>
    </row>
    <row r="16" spans="1:6">
      <c r="A16" s="4" t="s">
        <v>488</v>
      </c>
      <c r="B16" s="7" t="n">
        <v>401.8</v>
      </c>
      <c r="C16" s="5" t="n">
        <v>469</v>
      </c>
      <c r="D16" s="7" t="n">
        <v>782.1</v>
      </c>
      <c r="E16" s="5" t="n">
        <v>883</v>
      </c>
    </row>
    <row r="17" spans="1:6">
      <c r="A17" s="4" t="s">
        <v>490</v>
      </c>
      <c r="B17" s="7" t="n">
        <v>2119.8</v>
      </c>
      <c r="D17" s="7" t="n">
        <v>2119.8</v>
      </c>
      <c r="F17" s="5" t="n">
        <v>2108</v>
      </c>
    </row>
    <row r="18" spans="1:6">
      <c r="A18" s="4" t="s">
        <v>377</v>
      </c>
    </row>
    <row r="19" spans="1:6">
      <c r="A19" s="3" t="s">
        <v>486</v>
      </c>
    </row>
    <row r="20" spans="1:6">
      <c r="A20" s="4" t="s">
        <v>488</v>
      </c>
      <c r="B20" s="7" t="n">
        <v>267.9</v>
      </c>
      <c r="C20" s="7" t="n">
        <v>277.3</v>
      </c>
      <c r="D20" s="7" t="n">
        <v>531.2</v>
      </c>
      <c r="E20" s="7" t="n">
        <v>537.2</v>
      </c>
    </row>
    <row r="21" spans="1:6">
      <c r="A21" s="4" t="s">
        <v>490</v>
      </c>
      <c r="B21" s="7" t="n">
        <v>952.5</v>
      </c>
      <c r="D21" s="7" t="n">
        <v>952.5</v>
      </c>
      <c r="F21" s="7" t="n">
        <v>907.7</v>
      </c>
    </row>
    <row r="22" spans="1:6">
      <c r="A22" s="4" t="s">
        <v>378</v>
      </c>
    </row>
    <row r="23" spans="1:6">
      <c r="A23" s="3" t="s">
        <v>486</v>
      </c>
    </row>
    <row r="24" spans="1:6">
      <c r="A24" s="4" t="s">
        <v>488</v>
      </c>
      <c r="B24" s="5" t="n">
        <v>204</v>
      </c>
      <c r="C24" s="7" t="n">
        <v>213.4</v>
      </c>
      <c r="D24" s="7" t="n">
        <v>414.2</v>
      </c>
      <c r="E24" s="7" t="n">
        <v>418.3</v>
      </c>
    </row>
    <row r="25" spans="1:6">
      <c r="A25" s="4" t="s">
        <v>490</v>
      </c>
      <c r="B25" s="5" t="n">
        <v>1588</v>
      </c>
      <c r="D25" s="5" t="n">
        <v>1588</v>
      </c>
      <c r="F25" s="6" t="n">
        <v>1608.1</v>
      </c>
    </row>
    <row r="26" spans="1:6">
      <c r="A26" s="4" t="s">
        <v>491</v>
      </c>
    </row>
    <row r="27" spans="1:6">
      <c r="A27" s="3" t="s">
        <v>486</v>
      </c>
    </row>
    <row r="28" spans="1:6">
      <c r="A28" s="4" t="s">
        <v>488</v>
      </c>
      <c r="B28" s="7" t="n">
        <v>-28.1</v>
      </c>
      <c r="C28" s="7" t="n">
        <v>-25.7</v>
      </c>
      <c r="D28" s="7" t="n">
        <v>-52.7</v>
      </c>
      <c r="E28" s="7" t="n">
        <v>-50.9</v>
      </c>
    </row>
    <row r="29" spans="1:6">
      <c r="A29" s="4" t="s">
        <v>492</v>
      </c>
    </row>
    <row r="30" spans="1:6">
      <c r="A30" s="3" t="s">
        <v>486</v>
      </c>
    </row>
    <row r="31" spans="1:6">
      <c r="A31" s="4" t="s">
        <v>488</v>
      </c>
      <c r="B31" s="7" t="n">
        <v>16.9</v>
      </c>
      <c r="C31" s="7" t="n">
        <v>12.5</v>
      </c>
      <c r="D31" s="7" t="n">
        <v>31.2</v>
      </c>
      <c r="E31" s="7" t="n">
        <v>27.6</v>
      </c>
    </row>
    <row r="32" spans="1:6">
      <c r="A32" s="4" t="s">
        <v>493</v>
      </c>
    </row>
    <row r="33" spans="1:6">
      <c r="A33" s="3" t="s">
        <v>486</v>
      </c>
    </row>
    <row r="34" spans="1:6">
      <c r="A34" s="4" t="s">
        <v>488</v>
      </c>
      <c r="B34" s="7" t="n">
        <v>4.5</v>
      </c>
      <c r="C34" s="7" t="n">
        <v>5.8</v>
      </c>
      <c r="D34" s="7" t="n">
        <v>8.9</v>
      </c>
      <c r="E34" s="7" t="n">
        <v>11.3</v>
      </c>
    </row>
    <row r="35" spans="1:6">
      <c r="A35" s="4" t="s">
        <v>494</v>
      </c>
    </row>
    <row r="36" spans="1:6">
      <c r="A36" s="3" t="s">
        <v>486</v>
      </c>
    </row>
    <row r="37" spans="1:6">
      <c r="A37" s="4" t="s">
        <v>488</v>
      </c>
      <c r="B37" s="7" t="n">
        <v>6.7</v>
      </c>
      <c r="C37" s="7" t="n">
        <v>7.4</v>
      </c>
      <c r="D37" s="7" t="n">
        <v>12.6</v>
      </c>
      <c r="E37" s="5" t="n">
        <v>12</v>
      </c>
    </row>
    <row r="38" spans="1:6">
      <c r="A38" s="4" t="s">
        <v>495</v>
      </c>
    </row>
    <row r="39" spans="1:6">
      <c r="A39" s="3" t="s">
        <v>486</v>
      </c>
    </row>
    <row r="40" spans="1:6">
      <c r="A40" s="4" t="s">
        <v>488</v>
      </c>
      <c r="B40" s="7" t="n">
        <v>418.7</v>
      </c>
      <c r="C40" s="7" t="n">
        <v>481.5</v>
      </c>
      <c r="D40" s="7" t="n">
        <v>813.3</v>
      </c>
      <c r="E40" s="7" t="n">
        <v>910.6</v>
      </c>
    </row>
    <row r="41" spans="1:6">
      <c r="A41" s="4" t="s">
        <v>62</v>
      </c>
      <c r="B41" s="5" t="n">
        <v>93</v>
      </c>
      <c r="C41" s="7" t="n">
        <v>105.7</v>
      </c>
      <c r="D41" s="7" t="n">
        <v>182.4</v>
      </c>
      <c r="E41" s="7" t="n">
        <v>205.5</v>
      </c>
    </row>
    <row r="42" spans="1:6">
      <c r="A42" s="4" t="s">
        <v>63</v>
      </c>
      <c r="B42" s="7" t="n">
        <v>71.7</v>
      </c>
      <c r="C42" s="7" t="n">
        <v>75.2</v>
      </c>
      <c r="D42" s="7" t="n">
        <v>141.2</v>
      </c>
      <c r="E42" s="7" t="n">
        <v>145.9</v>
      </c>
    </row>
    <row r="43" spans="1:6">
      <c r="A43" s="4" t="s">
        <v>64</v>
      </c>
      <c r="B43" s="7" t="n">
        <v>1.8</v>
      </c>
      <c r="D43" s="7" t="n">
        <v>-39.4</v>
      </c>
    </row>
    <row r="44" spans="1:6">
      <c r="A44" s="4" t="s">
        <v>65</v>
      </c>
      <c r="D44" s="7" t="n">
        <v>7.6</v>
      </c>
    </row>
    <row r="45" spans="1:6">
      <c r="A45" s="4" t="s">
        <v>67</v>
      </c>
      <c r="B45" s="7" t="n">
        <v>19.5</v>
      </c>
      <c r="C45" s="7" t="n">
        <v>30.5</v>
      </c>
      <c r="D45" s="5" t="n">
        <v>73</v>
      </c>
      <c r="E45" s="7" t="n">
        <v>59.6</v>
      </c>
    </row>
    <row r="46" spans="1:6">
      <c r="A46" s="4" t="s">
        <v>172</v>
      </c>
      <c r="B46" s="5" t="n">
        <v>14</v>
      </c>
      <c r="C46" s="7" t="n">
        <v>17.2</v>
      </c>
      <c r="D46" s="7" t="n">
        <v>29.5</v>
      </c>
      <c r="E46" s="7" t="n">
        <v>32.6</v>
      </c>
    </row>
    <row r="47" spans="1:6">
      <c r="A47" s="4" t="s">
        <v>489</v>
      </c>
      <c r="B47" s="7" t="n">
        <v>18.2</v>
      </c>
      <c r="C47" s="7" t="n">
        <v>8.9</v>
      </c>
      <c r="D47" s="7" t="n">
        <v>31.3</v>
      </c>
      <c r="E47" s="7" t="n">
        <v>19.9</v>
      </c>
    </row>
    <row r="48" spans="1:6">
      <c r="A48" s="4" t="s">
        <v>496</v>
      </c>
    </row>
    <row r="49" spans="1:6">
      <c r="A49" s="3" t="s">
        <v>486</v>
      </c>
    </row>
    <row r="50" spans="1:6">
      <c r="A50" s="4" t="s">
        <v>488</v>
      </c>
      <c r="B50" s="7" t="n">
        <v>272.4</v>
      </c>
      <c r="C50" s="7" t="n">
        <v>283.1</v>
      </c>
      <c r="D50" s="7" t="n">
        <v>540.1</v>
      </c>
      <c r="E50" s="7" t="n">
        <v>548.5</v>
      </c>
    </row>
    <row r="51" spans="1:6">
      <c r="A51" s="4" t="s">
        <v>62</v>
      </c>
      <c r="B51" s="7" t="n">
        <v>74.8</v>
      </c>
      <c r="C51" s="7" t="n">
        <v>72.90000000000001</v>
      </c>
      <c r="D51" s="7" t="n">
        <v>145.5</v>
      </c>
      <c r="E51" s="7" t="n">
        <v>136.6</v>
      </c>
    </row>
    <row r="52" spans="1:6">
      <c r="A52" s="4" t="s">
        <v>63</v>
      </c>
      <c r="B52" s="7" t="n">
        <v>29.2</v>
      </c>
      <c r="C52" s="7" t="n">
        <v>28.9</v>
      </c>
      <c r="D52" s="7" t="n">
        <v>59.7</v>
      </c>
      <c r="E52" s="7" t="n">
        <v>60.3</v>
      </c>
    </row>
    <row r="53" spans="1:6">
      <c r="A53" s="4" t="s">
        <v>64</v>
      </c>
      <c r="B53" s="7" t="n">
        <v>-6.1</v>
      </c>
      <c r="D53" s="7" t="n">
        <v>-6.1</v>
      </c>
    </row>
    <row r="54" spans="1:6">
      <c r="A54" s="4" t="s">
        <v>65</v>
      </c>
      <c r="D54" s="7" t="n">
        <v>1.3</v>
      </c>
    </row>
    <row r="55" spans="1:6">
      <c r="A55" s="4" t="s">
        <v>67</v>
      </c>
      <c r="B55" s="7" t="n">
        <v>51.7</v>
      </c>
      <c r="C55" s="5" t="n">
        <v>44</v>
      </c>
      <c r="D55" s="7" t="n">
        <v>90.59999999999999</v>
      </c>
      <c r="E55" s="7" t="n">
        <v>76.3</v>
      </c>
    </row>
    <row r="56" spans="1:6">
      <c r="A56" s="4" t="s">
        <v>172</v>
      </c>
      <c r="B56" s="7" t="n">
        <v>4.5</v>
      </c>
      <c r="C56" s="7" t="n">
        <v>5.2</v>
      </c>
      <c r="D56" s="7" t="n">
        <v>9.4</v>
      </c>
      <c r="E56" s="7" t="n">
        <v>10.6</v>
      </c>
    </row>
    <row r="57" spans="1:6">
      <c r="A57" s="4" t="s">
        <v>489</v>
      </c>
      <c r="B57" s="7" t="n">
        <v>9.699999999999999</v>
      </c>
      <c r="C57" s="7" t="n">
        <v>7.9</v>
      </c>
      <c r="D57" s="7" t="n">
        <v>12.6</v>
      </c>
      <c r="E57" s="7" t="n">
        <v>12.4</v>
      </c>
    </row>
    <row r="58" spans="1:6">
      <c r="A58" s="4" t="s">
        <v>497</v>
      </c>
    </row>
    <row r="59" spans="1:6">
      <c r="A59" s="3" t="s">
        <v>486</v>
      </c>
    </row>
    <row r="60" spans="1:6">
      <c r="A60" s="4" t="s">
        <v>488</v>
      </c>
      <c r="B60" s="7" t="n">
        <v>210.7</v>
      </c>
      <c r="C60" s="7" t="n">
        <v>220.8</v>
      </c>
      <c r="D60" s="7" t="n">
        <v>426.8</v>
      </c>
      <c r="E60" s="7" t="n">
        <v>430.3</v>
      </c>
    </row>
    <row r="61" spans="1:6">
      <c r="A61" s="4" t="s">
        <v>62</v>
      </c>
      <c r="B61" s="7" t="n">
        <v>66.2</v>
      </c>
      <c r="C61" s="7" t="n">
        <v>68.8</v>
      </c>
      <c r="D61" s="7" t="n">
        <v>140.7</v>
      </c>
      <c r="E61" s="7" t="n">
        <v>140.2</v>
      </c>
    </row>
    <row r="62" spans="1:6">
      <c r="A62" s="4" t="s">
        <v>63</v>
      </c>
      <c r="B62" s="7" t="n">
        <v>41.3</v>
      </c>
      <c r="C62" s="7" t="n">
        <v>43.7</v>
      </c>
      <c r="D62" s="7" t="n">
        <v>86.5</v>
      </c>
      <c r="E62" s="7" t="n">
        <v>88.3</v>
      </c>
    </row>
    <row r="63" spans="1:6">
      <c r="A63" s="4" t="s">
        <v>64</v>
      </c>
      <c r="B63" s="7" t="n">
        <v>0.1</v>
      </c>
      <c r="D63" s="7" t="n">
        <v>0.1</v>
      </c>
    </row>
    <row r="64" spans="1:6">
      <c r="A64" s="4" t="s">
        <v>65</v>
      </c>
      <c r="D64" s="7" t="n">
        <v>1.1</v>
      </c>
    </row>
    <row r="65" spans="1:6">
      <c r="A65" s="4" t="s">
        <v>67</v>
      </c>
      <c r="B65" s="7" t="n">
        <v>24.8</v>
      </c>
      <c r="C65" s="7" t="n">
        <v>25.1</v>
      </c>
      <c r="D65" s="5" t="n">
        <v>53</v>
      </c>
      <c r="E65" s="7" t="n">
        <v>51.9</v>
      </c>
    </row>
    <row r="66" spans="1:6">
      <c r="A66" s="4" t="s">
        <v>172</v>
      </c>
      <c r="B66" s="7" t="n">
        <v>13.7</v>
      </c>
      <c r="C66" s="7" t="n">
        <v>13.8</v>
      </c>
      <c r="D66" s="7" t="n">
        <v>27.6</v>
      </c>
      <c r="E66" s="7" t="n">
        <v>27.8</v>
      </c>
    </row>
    <row r="67" spans="1:6">
      <c r="A67" s="4" t="s">
        <v>489</v>
      </c>
      <c r="B67" s="6" t="n">
        <v>8.1</v>
      </c>
      <c r="C67" s="6" t="n">
        <v>4.4</v>
      </c>
      <c r="D67" s="6" t="n">
        <v>12.3</v>
      </c>
      <c r="E67" s="6" t="n">
        <v>8.19999999999999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102</v>
      </c>
    </row>
    <row r="2" spans="1:3">
      <c r="A2" s="3" t="s">
        <v>499</v>
      </c>
    </row>
    <row r="3" spans="1:3">
      <c r="A3" s="4" t="s">
        <v>500</v>
      </c>
      <c r="B3" s="6" t="n">
        <v>-5.4</v>
      </c>
      <c r="C3" s="6" t="n">
        <v>-6.2</v>
      </c>
    </row>
    <row r="4" spans="1:3">
      <c r="A4" s="4" t="s">
        <v>152</v>
      </c>
      <c r="B4" s="7" t="n">
        <v>1223.3</v>
      </c>
      <c r="C4" s="7" t="n">
        <v>1307.1</v>
      </c>
    </row>
    <row r="5" spans="1:3">
      <c r="A5" s="4" t="s">
        <v>501</v>
      </c>
      <c r="B5" s="7" t="n">
        <v>0.6</v>
      </c>
      <c r="C5" s="7" t="n">
        <v>0.5</v>
      </c>
    </row>
    <row r="6" spans="1:3">
      <c r="A6" s="4" t="s">
        <v>127</v>
      </c>
      <c r="B6" s="7" t="n">
        <v>1222.7</v>
      </c>
      <c r="C6" s="7" t="n">
        <v>1306.6</v>
      </c>
    </row>
    <row r="7" spans="1:3">
      <c r="A7" s="4" t="s">
        <v>502</v>
      </c>
    </row>
    <row r="8" spans="1:3">
      <c r="A8" s="3" t="s">
        <v>499</v>
      </c>
    </row>
    <row r="9" spans="1:3">
      <c r="A9" s="4" t="s">
        <v>503</v>
      </c>
      <c r="B9" s="5" t="n">
        <v>786</v>
      </c>
      <c r="C9" s="5" t="n">
        <v>810</v>
      </c>
    </row>
    <row r="10" spans="1:3">
      <c r="A10" s="4" t="s">
        <v>504</v>
      </c>
    </row>
    <row r="11" spans="1:3">
      <c r="A11" s="3" t="s">
        <v>499</v>
      </c>
    </row>
    <row r="12" spans="1:3">
      <c r="A12" s="4" t="s">
        <v>503</v>
      </c>
      <c r="B12" s="5" t="n">
        <v>400</v>
      </c>
      <c r="C12" s="5" t="n">
        <v>400</v>
      </c>
    </row>
    <row r="13" spans="1:3">
      <c r="A13" s="4" t="s">
        <v>505</v>
      </c>
    </row>
    <row r="14" spans="1:3">
      <c r="A14" s="3" t="s">
        <v>499</v>
      </c>
    </row>
    <row r="15" spans="1:3">
      <c r="A15" s="4" t="s">
        <v>503</v>
      </c>
      <c r="B15" s="5" t="n">
        <v>38</v>
      </c>
      <c r="C15" s="7" t="n">
        <v>98.40000000000001</v>
      </c>
    </row>
    <row r="16" spans="1:3">
      <c r="A16" s="4" t="s">
        <v>506</v>
      </c>
    </row>
    <row r="17" spans="1:3">
      <c r="A17" s="3" t="s">
        <v>499</v>
      </c>
    </row>
    <row r="18" spans="1:3">
      <c r="A18" s="4" t="s">
        <v>503</v>
      </c>
      <c r="B18" s="6" t="n">
        <v>4.7</v>
      </c>
      <c r="C18" s="6" t="n">
        <v>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507</v>
      </c>
      <c r="B1" s="2" t="s">
        <v>508</v>
      </c>
      <c r="C1" s="2" t="s">
        <v>509</v>
      </c>
      <c r="D1" s="2" t="s">
        <v>453</v>
      </c>
      <c r="E1" s="2" t="s">
        <v>483</v>
      </c>
      <c r="F1" s="2" t="s">
        <v>510</v>
      </c>
      <c r="G1" s="2" t="s">
        <v>483</v>
      </c>
      <c r="H1" s="2" t="s">
        <v>485</v>
      </c>
    </row>
    <row r="2" spans="1:8">
      <c r="A2" s="3" t="s">
        <v>499</v>
      </c>
    </row>
    <row r="3" spans="1:8">
      <c r="A3" s="4" t="s">
        <v>511</v>
      </c>
      <c r="D3" s="9" t="n">
        <v>1223300000</v>
      </c>
      <c r="F3" s="9" t="n">
        <v>1223300000</v>
      </c>
      <c r="H3" s="9" t="n">
        <v>1307100000</v>
      </c>
    </row>
    <row r="4" spans="1:8">
      <c r="A4" s="4" t="s">
        <v>512</v>
      </c>
      <c r="D4" s="5" t="n">
        <v>600000</v>
      </c>
      <c r="F4" s="5" t="n">
        <v>600000</v>
      </c>
      <c r="H4" s="5" t="n">
        <v>500000</v>
      </c>
    </row>
    <row r="5" spans="1:8">
      <c r="A5" s="4" t="s">
        <v>513</v>
      </c>
      <c r="D5" s="5" t="n">
        <v>400000000</v>
      </c>
      <c r="F5" s="5" t="n">
        <v>400000000</v>
      </c>
    </row>
    <row r="6" spans="1:8">
      <c r="A6" s="4" t="s">
        <v>514</v>
      </c>
      <c r="D6" s="5" t="n">
        <v>1246600000</v>
      </c>
      <c r="F6" s="5" t="n">
        <v>1246600000</v>
      </c>
      <c r="H6" s="5" t="n">
        <v>1323600000</v>
      </c>
    </row>
    <row r="7" spans="1:8">
      <c r="A7" s="4" t="s">
        <v>502</v>
      </c>
    </row>
    <row r="8" spans="1:8">
      <c r="A8" s="3" t="s">
        <v>499</v>
      </c>
    </row>
    <row r="9" spans="1:8">
      <c r="A9" s="4" t="s">
        <v>515</v>
      </c>
      <c r="B9" s="4" t="s">
        <v>475</v>
      </c>
    </row>
    <row r="10" spans="1:8">
      <c r="A10" s="4" t="s">
        <v>516</v>
      </c>
      <c r="B10" s="9" t="n">
        <v>900000000</v>
      </c>
    </row>
    <row r="11" spans="1:8">
      <c r="A11" s="4" t="s">
        <v>517</v>
      </c>
      <c r="B11" s="4" t="s">
        <v>518</v>
      </c>
    </row>
    <row r="12" spans="1:8">
      <c r="A12" s="4" t="s">
        <v>519</v>
      </c>
      <c r="B12" s="4" t="s">
        <v>520</v>
      </c>
    </row>
    <row r="13" spans="1:8">
      <c r="A13" s="4" t="s">
        <v>521</v>
      </c>
      <c r="B13" s="4" t="s">
        <v>522</v>
      </c>
    </row>
    <row r="14" spans="1:8">
      <c r="A14" s="4" t="s">
        <v>523</v>
      </c>
      <c r="B14" s="4" t="s">
        <v>524</v>
      </c>
    </row>
    <row r="15" spans="1:8">
      <c r="A15" s="4" t="s">
        <v>503</v>
      </c>
      <c r="D15" s="5" t="n">
        <v>786000000</v>
      </c>
      <c r="F15" s="5" t="n">
        <v>786000000</v>
      </c>
      <c r="H15" s="5" t="n">
        <v>810000000</v>
      </c>
    </row>
    <row r="16" spans="1:8">
      <c r="A16" s="4" t="s">
        <v>504</v>
      </c>
    </row>
    <row r="17" spans="1:8">
      <c r="A17" s="3" t="s">
        <v>499</v>
      </c>
    </row>
    <row r="18" spans="1:8">
      <c r="A18" s="4" t="s">
        <v>503</v>
      </c>
      <c r="D18" s="5" t="n">
        <v>400000000</v>
      </c>
      <c r="F18" s="5" t="n">
        <v>400000000</v>
      </c>
      <c r="H18" s="5" t="n">
        <v>400000000</v>
      </c>
    </row>
    <row r="19" spans="1:8">
      <c r="A19" s="4" t="s">
        <v>506</v>
      </c>
    </row>
    <row r="20" spans="1:8">
      <c r="A20" s="3" t="s">
        <v>499</v>
      </c>
    </row>
    <row r="21" spans="1:8">
      <c r="A21" s="4" t="s">
        <v>503</v>
      </c>
      <c r="D21" s="5" t="n">
        <v>4700000</v>
      </c>
      <c r="F21" s="5" t="n">
        <v>4700000</v>
      </c>
      <c r="H21" s="9" t="n">
        <v>4900000</v>
      </c>
    </row>
    <row r="22" spans="1:8">
      <c r="A22" s="4" t="s">
        <v>525</v>
      </c>
    </row>
    <row r="23" spans="1:8">
      <c r="A23" s="3" t="s">
        <v>499</v>
      </c>
    </row>
    <row r="24" spans="1:8">
      <c r="A24" s="4" t="s">
        <v>516</v>
      </c>
      <c r="B24" s="9" t="n">
        <v>50000000</v>
      </c>
    </row>
    <row r="25" spans="1:8">
      <c r="A25" s="4" t="s">
        <v>505</v>
      </c>
    </row>
    <row r="26" spans="1:8">
      <c r="A26" s="3" t="s">
        <v>499</v>
      </c>
    </row>
    <row r="27" spans="1:8">
      <c r="A27" s="4" t="s">
        <v>515</v>
      </c>
      <c r="B27" s="4" t="s">
        <v>475</v>
      </c>
    </row>
    <row r="28" spans="1:8">
      <c r="A28" s="4" t="s">
        <v>516</v>
      </c>
      <c r="B28" s="9" t="n">
        <v>500000000</v>
      </c>
    </row>
    <row r="29" spans="1:8">
      <c r="A29" s="4" t="s">
        <v>526</v>
      </c>
    </row>
    <row r="30" spans="1:8">
      <c r="A30" s="3" t="s">
        <v>499</v>
      </c>
    </row>
    <row r="31" spans="1:8">
      <c r="A31" s="4" t="s">
        <v>527</v>
      </c>
      <c r="D31" s="5" t="n">
        <v>461600000</v>
      </c>
      <c r="F31" s="5" t="n">
        <v>461600000</v>
      </c>
    </row>
    <row r="32" spans="1:8">
      <c r="A32" s="4" t="s">
        <v>528</v>
      </c>
    </row>
    <row r="33" spans="1:8">
      <c r="A33" s="3" t="s">
        <v>499</v>
      </c>
    </row>
    <row r="34" spans="1:8">
      <c r="A34" s="4" t="s">
        <v>529</v>
      </c>
      <c r="D34" s="5" t="n">
        <v>38000000</v>
      </c>
      <c r="F34" s="5" t="n">
        <v>38000000</v>
      </c>
    </row>
    <row r="35" spans="1:8">
      <c r="A35" s="4" t="s">
        <v>527</v>
      </c>
      <c r="D35" s="5" t="n">
        <v>241000000</v>
      </c>
      <c r="E35" s="9" t="n">
        <v>185900000</v>
      </c>
      <c r="F35" s="5" t="n">
        <v>241000000</v>
      </c>
      <c r="G35" s="9" t="n">
        <v>185900000</v>
      </c>
    </row>
    <row r="36" spans="1:8">
      <c r="A36" s="4" t="s">
        <v>530</v>
      </c>
    </row>
    <row r="37" spans="1:8">
      <c r="A37" s="3" t="s">
        <v>499</v>
      </c>
    </row>
    <row r="38" spans="1:8">
      <c r="A38" s="4" t="s">
        <v>529</v>
      </c>
      <c r="D38" s="5" t="n">
        <v>400000</v>
      </c>
      <c r="F38" s="5" t="n">
        <v>400000</v>
      </c>
    </row>
    <row r="39" spans="1:8">
      <c r="A39" s="4" t="s">
        <v>531</v>
      </c>
    </row>
    <row r="40" spans="1:8">
      <c r="A40" s="3" t="s">
        <v>499</v>
      </c>
    </row>
    <row r="41" spans="1:8">
      <c r="A41" s="4" t="s">
        <v>511</v>
      </c>
      <c r="D41" s="5" t="n">
        <v>400000000</v>
      </c>
      <c r="F41" s="5" t="n">
        <v>400000000</v>
      </c>
    </row>
    <row r="42" spans="1:8">
      <c r="A42" s="4" t="s">
        <v>513</v>
      </c>
      <c r="D42" s="9" t="n">
        <v>400000000</v>
      </c>
      <c r="F42" s="9" t="n">
        <v>400000000</v>
      </c>
    </row>
    <row r="43" spans="1:8">
      <c r="A43" s="4" t="s">
        <v>532</v>
      </c>
      <c r="F43" s="5" t="n">
        <v>5</v>
      </c>
    </row>
    <row r="44" spans="1:8">
      <c r="A44" s="4" t="s">
        <v>533</v>
      </c>
    </row>
    <row r="45" spans="1:8">
      <c r="A45" s="3" t="s">
        <v>499</v>
      </c>
    </row>
    <row r="46" spans="1:8">
      <c r="A46" s="4" t="s">
        <v>515</v>
      </c>
      <c r="F46" s="4" t="s">
        <v>534</v>
      </c>
    </row>
    <row r="47" spans="1:8">
      <c r="A47" s="4" t="s">
        <v>535</v>
      </c>
    </row>
    <row r="48" spans="1:8">
      <c r="A48" s="3" t="s">
        <v>499</v>
      </c>
    </row>
    <row r="49" spans="1:8">
      <c r="A49" s="4" t="s">
        <v>515</v>
      </c>
      <c r="F49" s="4" t="s">
        <v>536</v>
      </c>
    </row>
    <row r="50" spans="1:8">
      <c r="A50" s="4" t="s">
        <v>506</v>
      </c>
    </row>
    <row r="51" spans="1:8">
      <c r="A51" s="3" t="s">
        <v>499</v>
      </c>
    </row>
    <row r="52" spans="1:8">
      <c r="A52" s="4" t="s">
        <v>537</v>
      </c>
      <c r="D52" s="4" t="s">
        <v>518</v>
      </c>
      <c r="F52" s="4" t="s">
        <v>518</v>
      </c>
      <c r="H52" s="4" t="s">
        <v>518</v>
      </c>
    </row>
    <row r="53" spans="1:8">
      <c r="A53" s="4" t="s">
        <v>538</v>
      </c>
    </row>
    <row r="54" spans="1:8">
      <c r="A54" s="3" t="s">
        <v>499</v>
      </c>
    </row>
    <row r="55" spans="1:8">
      <c r="A55" s="4" t="s">
        <v>515</v>
      </c>
      <c r="C55" s="4" t="s">
        <v>475</v>
      </c>
    </row>
    <row r="56" spans="1:8">
      <c r="A56" s="4" t="s">
        <v>516</v>
      </c>
      <c r="C56" s="9" t="n">
        <v>1250000000</v>
      </c>
    </row>
    <row r="57" spans="1:8">
      <c r="A57" s="4" t="s">
        <v>539</v>
      </c>
      <c r="D57" s="4" t="s">
        <v>540</v>
      </c>
      <c r="E57" s="4" t="s">
        <v>541</v>
      </c>
      <c r="F57" s="4" t="s">
        <v>540</v>
      </c>
      <c r="G57" s="4" t="s">
        <v>542</v>
      </c>
    </row>
    <row r="58" spans="1:8">
      <c r="A58" s="4" t="s">
        <v>543</v>
      </c>
    </row>
    <row r="59" spans="1:8">
      <c r="A59" s="3" t="s">
        <v>499</v>
      </c>
    </row>
    <row r="60" spans="1:8">
      <c r="A60" s="4" t="s">
        <v>516</v>
      </c>
      <c r="C60" s="9" t="n">
        <v>100000000</v>
      </c>
    </row>
    <row r="61" spans="1:8">
      <c r="A61" s="4" t="s">
        <v>544</v>
      </c>
    </row>
    <row r="62" spans="1:8">
      <c r="A62" s="3" t="s">
        <v>499</v>
      </c>
    </row>
    <row r="63" spans="1:8">
      <c r="A63" s="4" t="s">
        <v>515</v>
      </c>
      <c r="C63" s="4" t="s">
        <v>475</v>
      </c>
    </row>
    <row r="64" spans="1:8">
      <c r="A64" s="4" t="s">
        <v>516</v>
      </c>
      <c r="C64" s="9" t="n">
        <v>500000000</v>
      </c>
    </row>
    <row r="65" spans="1:8">
      <c r="A65" s="4" t="s">
        <v>545</v>
      </c>
    </row>
    <row r="66" spans="1:8">
      <c r="A66" s="3" t="s">
        <v>499</v>
      </c>
    </row>
    <row r="67" spans="1:8">
      <c r="A67" s="4" t="s">
        <v>539</v>
      </c>
      <c r="D67" s="4" t="s">
        <v>540</v>
      </c>
      <c r="E67" s="4" t="s">
        <v>542</v>
      </c>
      <c r="F67" s="4" t="s">
        <v>540</v>
      </c>
      <c r="G67" s="4" t="s">
        <v>546</v>
      </c>
    </row>
    <row r="68" spans="1:8">
      <c r="A68" s="4" t="s">
        <v>547</v>
      </c>
      <c r="D68" s="9" t="n">
        <v>82500000</v>
      </c>
      <c r="F68" s="9" t="n">
        <v>73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53</v>
      </c>
    </row>
    <row r="2" spans="1:2">
      <c r="A2" s="3" t="s">
        <v>499</v>
      </c>
    </row>
    <row r="3" spans="1:2">
      <c r="A3" s="4" t="s">
        <v>549</v>
      </c>
      <c r="B3" s="9" t="n">
        <v>400</v>
      </c>
    </row>
    <row r="4" spans="1:2">
      <c r="A4" s="4" t="s">
        <v>550</v>
      </c>
    </row>
    <row r="5" spans="1:2">
      <c r="A5" s="3" t="s">
        <v>499</v>
      </c>
    </row>
    <row r="6" spans="1:2">
      <c r="A6" s="4" t="s">
        <v>551</v>
      </c>
      <c r="B6" s="4" t="s">
        <v>552</v>
      </c>
    </row>
    <row r="7" spans="1:2">
      <c r="A7" s="4" t="s">
        <v>553</v>
      </c>
    </row>
    <row r="8" spans="1:2">
      <c r="A8" s="3" t="s">
        <v>499</v>
      </c>
    </row>
    <row r="9" spans="1:2">
      <c r="A9" s="4" t="s">
        <v>551</v>
      </c>
      <c r="B9" s="4" t="s">
        <v>518</v>
      </c>
    </row>
    <row r="10" spans="1:2">
      <c r="A10" s="4" t="s">
        <v>554</v>
      </c>
    </row>
    <row r="11" spans="1:2">
      <c r="A11" s="3" t="s">
        <v>499</v>
      </c>
    </row>
    <row r="12" spans="1:2">
      <c r="A12" s="4" t="s">
        <v>551</v>
      </c>
      <c r="B12" s="4" t="s">
        <v>555</v>
      </c>
    </row>
    <row r="13" spans="1:2">
      <c r="A13" s="4" t="s">
        <v>556</v>
      </c>
    </row>
    <row r="14" spans="1:2">
      <c r="A14" s="3" t="s">
        <v>499</v>
      </c>
    </row>
    <row r="15" spans="1:2">
      <c r="A15" s="4" t="s">
        <v>551</v>
      </c>
      <c r="B15" s="4" t="s">
        <v>557</v>
      </c>
    </row>
    <row r="16" spans="1:2">
      <c r="A16" s="4" t="s">
        <v>558</v>
      </c>
    </row>
    <row r="17" spans="1:2">
      <c r="A17" s="3" t="s">
        <v>499</v>
      </c>
    </row>
    <row r="18" spans="1:2">
      <c r="A18" s="4" t="s">
        <v>549</v>
      </c>
      <c r="B18" s="9" t="n">
        <v>230</v>
      </c>
    </row>
    <row r="19" spans="1:2">
      <c r="A19" s="4" t="s">
        <v>559</v>
      </c>
    </row>
    <row r="20" spans="1:2">
      <c r="A20" s="3" t="s">
        <v>499</v>
      </c>
    </row>
    <row r="21" spans="1:2">
      <c r="A21" s="4" t="s">
        <v>549</v>
      </c>
      <c r="B21" s="9" t="n">
        <v>1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57</v>
      </c>
      <c r="D1" s="2" t="s">
        <v>1</v>
      </c>
    </row>
    <row r="2" spans="1:5">
      <c r="B2" s="2" t="s">
        <v>2</v>
      </c>
      <c r="C2" s="2" t="s">
        <v>58</v>
      </c>
      <c r="D2" s="2" t="s">
        <v>2</v>
      </c>
      <c r="E2" s="2" t="s">
        <v>58</v>
      </c>
    </row>
    <row r="3" spans="1:5">
      <c r="A3" s="3" t="s">
        <v>226</v>
      </c>
    </row>
    <row r="4" spans="1:5">
      <c r="A4" s="4" t="s">
        <v>561</v>
      </c>
      <c r="B4" s="6" t="n">
        <v>1.5</v>
      </c>
      <c r="C4" s="6" t="n">
        <v>1.9</v>
      </c>
      <c r="D4" s="6" t="n">
        <v>3.1</v>
      </c>
      <c r="E4" s="6" t="n">
        <v>3.7</v>
      </c>
    </row>
    <row r="5" spans="1:5">
      <c r="A5" s="4" t="s">
        <v>562</v>
      </c>
      <c r="B5" s="7" t="n">
        <v>2.7</v>
      </c>
      <c r="C5" s="7" t="n">
        <v>2.4</v>
      </c>
      <c r="D5" s="7" t="n">
        <v>5.4</v>
      </c>
      <c r="E5" s="7" t="n">
        <v>4.8</v>
      </c>
    </row>
    <row r="6" spans="1:5">
      <c r="A6" s="4" t="s">
        <v>563</v>
      </c>
      <c r="B6" s="7" t="n">
        <v>-3.1</v>
      </c>
      <c r="C6" s="7" t="n">
        <v>-2.9</v>
      </c>
      <c r="D6" s="7" t="n">
        <v>-6.2</v>
      </c>
      <c r="E6" s="7" t="n">
        <v>-5.9</v>
      </c>
    </row>
    <row r="7" spans="1:5">
      <c r="A7" s="4" t="s">
        <v>564</v>
      </c>
      <c r="B7" s="7" t="n">
        <v>0.6</v>
      </c>
      <c r="C7" s="7" t="n">
        <v>0.9</v>
      </c>
      <c r="D7" s="7" t="n">
        <v>1.1</v>
      </c>
      <c r="E7" s="7" t="n">
        <v>1.9</v>
      </c>
    </row>
    <row r="8" spans="1:5">
      <c r="A8" s="4" t="s">
        <v>565</v>
      </c>
      <c r="B8" s="6" t="n">
        <v>1.7</v>
      </c>
      <c r="C8" s="6" t="n">
        <v>2.3</v>
      </c>
      <c r="D8" s="6" t="n">
        <v>3.4</v>
      </c>
      <c r="E8" s="6" t="n">
        <v>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102</v>
      </c>
    </row>
    <row r="2" spans="1:3">
      <c r="A2" s="3" t="s">
        <v>145</v>
      </c>
    </row>
    <row r="3" spans="1:3">
      <c r="A3" s="4" t="s">
        <v>146</v>
      </c>
      <c r="B3" s="6" t="n">
        <v>9.199999999999999</v>
      </c>
      <c r="C3" s="6" t="n">
        <v>13.3</v>
      </c>
    </row>
    <row r="4" spans="1:3">
      <c r="A4" s="4" t="s">
        <v>147</v>
      </c>
      <c r="B4" s="8" t="n">
        <v>0.01</v>
      </c>
      <c r="C4" s="8" t="n">
        <v>0.01</v>
      </c>
    </row>
    <row r="5" spans="1:3">
      <c r="A5" s="4" t="s">
        <v>148</v>
      </c>
      <c r="B5" s="5" t="n">
        <v>100000000</v>
      </c>
      <c r="C5" s="5" t="n">
        <v>100000000</v>
      </c>
    </row>
    <row r="6" spans="1:3">
      <c r="A6" s="4" t="s">
        <v>149</v>
      </c>
      <c r="B6" s="5" t="n">
        <v>42200000</v>
      </c>
      <c r="C6" s="5" t="n">
        <v>42800000</v>
      </c>
    </row>
    <row r="7" spans="1:3">
      <c r="A7" s="4" t="s">
        <v>150</v>
      </c>
      <c r="B7" s="5" t="n">
        <v>42200000</v>
      </c>
      <c r="C7" s="5" t="n">
        <v>428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66</v>
      </c>
      <c r="B1" s="2" t="s">
        <v>57</v>
      </c>
      <c r="D1" s="2" t="s">
        <v>1</v>
      </c>
      <c r="F1" s="2" t="s">
        <v>441</v>
      </c>
    </row>
    <row r="2" spans="1:6">
      <c r="B2" s="2" t="s">
        <v>2</v>
      </c>
      <c r="C2" s="2" t="s">
        <v>58</v>
      </c>
      <c r="D2" s="2" t="s">
        <v>2</v>
      </c>
      <c r="E2" s="2" t="s">
        <v>58</v>
      </c>
      <c r="F2" s="2" t="s">
        <v>102</v>
      </c>
    </row>
    <row r="3" spans="1:6">
      <c r="A3" s="3" t="s">
        <v>226</v>
      </c>
    </row>
    <row r="4" spans="1:6">
      <c r="A4" s="4" t="s">
        <v>567</v>
      </c>
      <c r="B4" s="6" t="n">
        <v>1.8</v>
      </c>
      <c r="D4" s="6" t="n">
        <v>1.8</v>
      </c>
    </row>
    <row r="5" spans="1:6">
      <c r="A5" s="4" t="s">
        <v>568</v>
      </c>
      <c r="B5" s="7" t="n">
        <v>0.3</v>
      </c>
      <c r="D5" s="7" t="n">
        <v>0.3</v>
      </c>
    </row>
    <row r="6" spans="1:6">
      <c r="A6" s="4" t="s">
        <v>569</v>
      </c>
      <c r="B6" s="7" t="n">
        <v>4.1</v>
      </c>
      <c r="C6" s="9" t="n">
        <v>6</v>
      </c>
      <c r="D6" s="7" t="n">
        <v>4.9</v>
      </c>
      <c r="E6" s="6" t="n">
        <v>6.9</v>
      </c>
      <c r="F6" s="6" t="n">
        <v>11.5</v>
      </c>
    </row>
    <row r="7" spans="1:6">
      <c r="A7" s="4" t="s">
        <v>570</v>
      </c>
      <c r="B7" s="6" t="n">
        <v>11.1</v>
      </c>
      <c r="D7" s="6" t="n">
        <v>11.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8"/>
    <col customWidth="1" max="3" min="3" width="14"/>
  </cols>
  <sheetData>
    <row r="1" spans="1:3">
      <c r="A1" s="1" t="s">
        <v>571</v>
      </c>
      <c r="B1" s="2" t="s">
        <v>2</v>
      </c>
      <c r="C1" s="2" t="s">
        <v>58</v>
      </c>
    </row>
    <row r="2" spans="1:3">
      <c r="A2" s="3" t="s">
        <v>572</v>
      </c>
    </row>
    <row r="3" spans="1:3">
      <c r="A3" s="4" t="s">
        <v>573</v>
      </c>
      <c r="B3" s="6" t="n">
        <v>10.5</v>
      </c>
    </row>
    <row r="4" spans="1:3">
      <c r="A4" s="4" t="s">
        <v>574</v>
      </c>
    </row>
    <row r="5" spans="1:3">
      <c r="A5" s="3" t="s">
        <v>572</v>
      </c>
    </row>
    <row r="6" spans="1:3">
      <c r="A6" s="4" t="s">
        <v>575</v>
      </c>
      <c r="C6" s="4" t="s">
        <v>576</v>
      </c>
    </row>
    <row r="7" spans="1:3">
      <c r="A7" s="4" t="s">
        <v>577</v>
      </c>
      <c r="B7" s="4" t="s">
        <v>576</v>
      </c>
    </row>
    <row r="8" spans="1:3">
      <c r="A8" s="4" t="s">
        <v>578</v>
      </c>
      <c r="B8" s="4" t="s">
        <v>576</v>
      </c>
    </row>
    <row r="9" spans="1:3">
      <c r="A9" s="4" t="s">
        <v>579</v>
      </c>
    </row>
    <row r="10" spans="1:3">
      <c r="A10" s="3" t="s">
        <v>572</v>
      </c>
    </row>
    <row r="11" spans="1:3">
      <c r="A11" s="4" t="s">
        <v>575</v>
      </c>
      <c r="C11" s="4" t="s">
        <v>580</v>
      </c>
    </row>
    <row r="12" spans="1:3">
      <c r="A12" s="4" t="s">
        <v>577</v>
      </c>
      <c r="B12" s="4" t="s">
        <v>581</v>
      </c>
    </row>
    <row r="13" spans="1:3">
      <c r="A13" s="4" t="s">
        <v>578</v>
      </c>
      <c r="B13" s="4" t="s">
        <v>5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582</v>
      </c>
      <c r="B1" s="2" t="s">
        <v>57</v>
      </c>
      <c r="C1" s="2" t="s">
        <v>1</v>
      </c>
    </row>
    <row r="2" spans="1:3">
      <c r="B2" s="2" t="s">
        <v>2</v>
      </c>
      <c r="C2" s="2" t="s">
        <v>2</v>
      </c>
    </row>
    <row r="3" spans="1:3">
      <c r="A3" s="3" t="s">
        <v>229</v>
      </c>
    </row>
    <row r="4" spans="1:3">
      <c r="A4" s="4" t="s">
        <v>583</v>
      </c>
      <c r="B4" s="9" t="n">
        <v>8</v>
      </c>
      <c r="C4" s="6" t="n">
        <v>17.1</v>
      </c>
    </row>
    <row r="5" spans="1:3">
      <c r="A5" s="3" t="s">
        <v>584</v>
      </c>
    </row>
    <row r="6" spans="1:3">
      <c r="A6" s="4" t="s">
        <v>585</v>
      </c>
      <c r="B6" s="7" t="n">
        <v>0.1</v>
      </c>
      <c r="C6" s="7" t="n">
        <v>0.2</v>
      </c>
    </row>
    <row r="7" spans="1:3">
      <c r="A7" s="4" t="s">
        <v>586</v>
      </c>
      <c r="B7" s="5" t="n">
        <v>0</v>
      </c>
      <c r="C7" s="7" t="n">
        <v>0.1</v>
      </c>
    </row>
    <row r="8" spans="1:3">
      <c r="A8" s="4" t="s">
        <v>587</v>
      </c>
      <c r="B8" s="6" t="n">
        <v>8.1</v>
      </c>
      <c r="C8" s="6" t="n">
        <v>17.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0"/>
    <col customWidth="1" max="2" min="2" width="21"/>
  </cols>
  <sheetData>
    <row r="1" spans="1:2">
      <c r="A1" s="1" t="s">
        <v>588</v>
      </c>
      <c r="B1" s="2" t="s">
        <v>453</v>
      </c>
    </row>
    <row r="2" spans="1:2">
      <c r="A2" s="3" t="s">
        <v>589</v>
      </c>
    </row>
    <row r="3" spans="1:2">
      <c r="A3" s="4" t="s">
        <v>590</v>
      </c>
      <c r="B3" s="6" t="n">
        <v>14.6</v>
      </c>
    </row>
    <row r="4" spans="1:2">
      <c r="A4" s="4" t="s">
        <v>591</v>
      </c>
      <c r="B4" s="7" t="n">
        <v>26.7</v>
      </c>
    </row>
    <row r="5" spans="1:2">
      <c r="A5" s="4" t="s">
        <v>592</v>
      </c>
      <c r="B5" s="7" t="n">
        <v>20.7</v>
      </c>
    </row>
    <row r="6" spans="1:2">
      <c r="A6" s="4" t="s">
        <v>593</v>
      </c>
      <c r="B6" s="7" t="n">
        <v>12.4</v>
      </c>
    </row>
    <row r="7" spans="1:2">
      <c r="A7" s="4" t="s">
        <v>594</v>
      </c>
      <c r="B7" s="7" t="n">
        <v>7.1</v>
      </c>
    </row>
    <row r="8" spans="1:2">
      <c r="A8" s="4" t="s">
        <v>595</v>
      </c>
      <c r="B8" s="7" t="n">
        <v>17.9</v>
      </c>
    </row>
    <row r="9" spans="1:2">
      <c r="A9" s="4" t="s">
        <v>596</v>
      </c>
      <c r="B9" s="7" t="n">
        <v>99.40000000000001</v>
      </c>
    </row>
    <row r="10" spans="1:2">
      <c r="A10" s="4" t="s">
        <v>597</v>
      </c>
      <c r="B10" s="7" t="n">
        <v>-18.2</v>
      </c>
    </row>
    <row r="11" spans="1:2">
      <c r="A11" s="4" t="s">
        <v>598</v>
      </c>
      <c r="B11" s="7" t="n">
        <v>81.2</v>
      </c>
    </row>
    <row r="12" spans="1:2">
      <c r="A12" s="3" t="s">
        <v>599</v>
      </c>
    </row>
    <row r="13" spans="1:2">
      <c r="A13" s="4" t="s">
        <v>590</v>
      </c>
      <c r="B13" s="7" t="n">
        <v>0.3</v>
      </c>
    </row>
    <row r="14" spans="1:2">
      <c r="A14" s="4" t="s">
        <v>591</v>
      </c>
      <c r="B14" s="7" t="n">
        <v>0.5</v>
      </c>
    </row>
    <row r="15" spans="1:2">
      <c r="A15" s="4" t="s">
        <v>592</v>
      </c>
      <c r="B15" s="7" t="n">
        <v>0.5</v>
      </c>
    </row>
    <row r="16" spans="1:2">
      <c r="A16" s="4" t="s">
        <v>593</v>
      </c>
      <c r="B16" s="7" t="n">
        <v>0.6</v>
      </c>
    </row>
    <row r="17" spans="1:2">
      <c r="A17" s="4" t="s">
        <v>594</v>
      </c>
      <c r="B17" s="7" t="n">
        <v>0.6</v>
      </c>
    </row>
    <row r="18" spans="1:2">
      <c r="A18" s="4" t="s">
        <v>595</v>
      </c>
      <c r="B18" s="7" t="n">
        <v>2.5</v>
      </c>
    </row>
    <row r="19" spans="1:2">
      <c r="A19" s="4" t="s">
        <v>596</v>
      </c>
      <c r="B19" s="5" t="n">
        <v>5</v>
      </c>
    </row>
    <row r="20" spans="1:2">
      <c r="A20" s="4" t="s">
        <v>597</v>
      </c>
      <c r="B20" s="7" t="n">
        <v>-1.1</v>
      </c>
    </row>
    <row r="21" spans="1:2">
      <c r="A21" s="4" t="s">
        <v>598</v>
      </c>
      <c r="B21" s="7" t="n">
        <v>3.9</v>
      </c>
    </row>
    <row r="22" spans="1:2">
      <c r="A22" s="3" t="s">
        <v>152</v>
      </c>
    </row>
    <row r="23" spans="1:2">
      <c r="A23" s="4" t="s">
        <v>590</v>
      </c>
      <c r="B23" s="7" t="n">
        <v>14.9</v>
      </c>
    </row>
    <row r="24" spans="1:2">
      <c r="A24" s="4" t="s">
        <v>591</v>
      </c>
      <c r="B24" s="7" t="n">
        <v>27.2</v>
      </c>
    </row>
    <row r="25" spans="1:2">
      <c r="A25" s="4" t="s">
        <v>592</v>
      </c>
      <c r="B25" s="7" t="n">
        <v>21.2</v>
      </c>
    </row>
    <row r="26" spans="1:2">
      <c r="A26" s="4" t="s">
        <v>593</v>
      </c>
      <c r="B26" s="5" t="n">
        <v>13</v>
      </c>
    </row>
    <row r="27" spans="1:2">
      <c r="A27" s="4" t="s">
        <v>594</v>
      </c>
      <c r="B27" s="7" t="n">
        <v>7.7</v>
      </c>
    </row>
    <row r="28" spans="1:2">
      <c r="A28" s="4" t="s">
        <v>595</v>
      </c>
      <c r="B28" s="7" t="n">
        <v>20.4</v>
      </c>
    </row>
    <row r="29" spans="1:2">
      <c r="A29" s="4" t="s">
        <v>596</v>
      </c>
      <c r="B29" s="7" t="n">
        <v>104.4</v>
      </c>
    </row>
    <row r="30" spans="1:2">
      <c r="A30" s="4" t="s">
        <v>597</v>
      </c>
      <c r="B30" s="7" t="n">
        <v>-19.3</v>
      </c>
    </row>
    <row r="31" spans="1:2">
      <c r="A31" s="4" t="s">
        <v>598</v>
      </c>
      <c r="B31" s="6" t="n">
        <v>85.09999999999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600</v>
      </c>
      <c r="B1" s="2" t="s">
        <v>485</v>
      </c>
    </row>
    <row r="2" spans="1:2">
      <c r="A2" s="3" t="s">
        <v>229</v>
      </c>
    </row>
    <row r="3" spans="1:2">
      <c r="A3" s="4" t="s">
        <v>30</v>
      </c>
      <c r="B3" s="6" t="n">
        <v>30.8</v>
      </c>
    </row>
    <row r="4" spans="1:2">
      <c r="A4" s="4" t="s">
        <v>591</v>
      </c>
      <c r="B4" s="7" t="n">
        <v>24.7</v>
      </c>
    </row>
    <row r="5" spans="1:2">
      <c r="A5" s="4" t="s">
        <v>592</v>
      </c>
      <c r="B5" s="7" t="n">
        <v>19.2</v>
      </c>
    </row>
    <row r="6" spans="1:2">
      <c r="A6" s="4" t="s">
        <v>593</v>
      </c>
      <c r="B6" s="7" t="n">
        <v>11.7</v>
      </c>
    </row>
    <row r="7" spans="1:2">
      <c r="A7" s="4" t="s">
        <v>594</v>
      </c>
      <c r="B7" s="7" t="n">
        <v>6.5</v>
      </c>
    </row>
    <row r="8" spans="1:2">
      <c r="A8" s="4" t="s">
        <v>595</v>
      </c>
      <c r="B8" s="6" t="n">
        <v>1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5"/>
  </cols>
  <sheetData>
    <row r="1" spans="1:2">
      <c r="A1" s="1" t="s">
        <v>601</v>
      </c>
      <c r="B1" s="2" t="s">
        <v>1</v>
      </c>
    </row>
    <row r="2" spans="1:2">
      <c r="B2" s="2" t="s">
        <v>453</v>
      </c>
    </row>
    <row r="3" spans="1:2">
      <c r="A3" s="3" t="s">
        <v>229</v>
      </c>
    </row>
    <row r="4" spans="1:2">
      <c r="A4" s="4" t="s">
        <v>602</v>
      </c>
      <c r="B4" s="6" t="n">
        <v>14.3</v>
      </c>
    </row>
    <row r="5" spans="1:2">
      <c r="A5" s="4" t="s">
        <v>603</v>
      </c>
      <c r="B5" s="7" t="n">
        <v>0.1</v>
      </c>
    </row>
    <row r="6" spans="1:2">
      <c r="A6" s="4" t="s">
        <v>604</v>
      </c>
      <c r="B6" s="7" t="n">
        <v>0.2</v>
      </c>
    </row>
    <row r="7" spans="1:2">
      <c r="A7" s="4" t="s">
        <v>605</v>
      </c>
      <c r="B7" s="6" t="n">
        <v>8.5</v>
      </c>
    </row>
    <row r="8" spans="1:2">
      <c r="A8" s="3" t="s">
        <v>606</v>
      </c>
    </row>
    <row r="9" spans="1:2">
      <c r="A9" s="4" t="s">
        <v>589</v>
      </c>
      <c r="B9" s="4" t="s">
        <v>607</v>
      </c>
    </row>
    <row r="10" spans="1:2">
      <c r="A10" s="4" t="s">
        <v>599</v>
      </c>
      <c r="B10" s="4" t="s">
        <v>608</v>
      </c>
    </row>
    <row r="11" spans="1:2">
      <c r="A11" s="3" t="s">
        <v>609</v>
      </c>
    </row>
    <row r="12" spans="1:2">
      <c r="A12" s="4" t="s">
        <v>589</v>
      </c>
      <c r="B12" s="4" t="s">
        <v>610</v>
      </c>
    </row>
    <row r="13" spans="1:2">
      <c r="A13" s="4" t="s">
        <v>599</v>
      </c>
      <c r="B13" s="4" t="s">
        <v>6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25"/>
    <col customWidth="1" max="5" min="5" width="14"/>
    <col customWidth="1" max="6" min="6" width="16"/>
  </cols>
  <sheetData>
    <row r="1" spans="1:6">
      <c r="A1" s="1" t="s">
        <v>612</v>
      </c>
      <c r="B1" s="2" t="s">
        <v>57</v>
      </c>
      <c r="D1" s="2" t="s">
        <v>1</v>
      </c>
    </row>
    <row r="2" spans="1:6">
      <c r="B2" s="2" t="s">
        <v>2</v>
      </c>
      <c r="C2" s="2" t="s">
        <v>58</v>
      </c>
      <c r="D2" s="2" t="s">
        <v>2</v>
      </c>
      <c r="E2" s="2" t="s">
        <v>58</v>
      </c>
      <c r="F2" s="2" t="s">
        <v>613</v>
      </c>
    </row>
    <row r="3" spans="1:6">
      <c r="A3" s="3" t="s">
        <v>614</v>
      </c>
    </row>
    <row r="4" spans="1:6">
      <c r="A4" s="4" t="s">
        <v>615</v>
      </c>
      <c r="C4" s="9" t="n">
        <v>3000000</v>
      </c>
      <c r="E4" s="9" t="n">
        <v>3000000</v>
      </c>
    </row>
    <row r="5" spans="1:6">
      <c r="A5" s="4" t="s">
        <v>616</v>
      </c>
      <c r="E5" s="5" t="n">
        <v>930005</v>
      </c>
    </row>
    <row r="6" spans="1:6">
      <c r="A6" s="4" t="s">
        <v>617</v>
      </c>
      <c r="E6" s="8" t="n">
        <v>77.55</v>
      </c>
    </row>
    <row r="7" spans="1:6">
      <c r="A7" s="4" t="s">
        <v>618</v>
      </c>
      <c r="E7" s="9" t="n">
        <v>72100000</v>
      </c>
    </row>
    <row r="8" spans="1:6">
      <c r="A8" s="4" t="s">
        <v>619</v>
      </c>
      <c r="B8" s="5" t="n">
        <v>141000000</v>
      </c>
      <c r="D8" s="5" t="n">
        <v>141000000</v>
      </c>
    </row>
    <row r="9" spans="1:6">
      <c r="A9" s="4" t="s">
        <v>620</v>
      </c>
      <c r="B9" s="9" t="n">
        <v>3100000</v>
      </c>
      <c r="C9" s="5" t="n">
        <v>3800000</v>
      </c>
      <c r="D9" s="9" t="n">
        <v>7400000</v>
      </c>
      <c r="E9" s="5" t="n">
        <v>7200000</v>
      </c>
    </row>
    <row r="10" spans="1:6">
      <c r="A10" s="4" t="s">
        <v>621</v>
      </c>
      <c r="B10" s="5" t="n">
        <v>600000</v>
      </c>
      <c r="C10" s="9" t="n">
        <v>900000</v>
      </c>
      <c r="D10" s="5" t="n">
        <v>1500000</v>
      </c>
      <c r="E10" s="9" t="n">
        <v>1700000</v>
      </c>
    </row>
    <row r="11" spans="1:6">
      <c r="A11" s="4" t="s">
        <v>622</v>
      </c>
      <c r="B11" s="9" t="n">
        <v>26000000</v>
      </c>
      <c r="D11" s="9" t="n">
        <v>26000000</v>
      </c>
    </row>
    <row r="12" spans="1:6">
      <c r="A12" s="4" t="s">
        <v>623</v>
      </c>
      <c r="B12" s="4" t="s">
        <v>624</v>
      </c>
    </row>
    <row r="13" spans="1:6">
      <c r="A13" s="4" t="s">
        <v>625</v>
      </c>
      <c r="B13" s="5" t="n">
        <v>2000000</v>
      </c>
      <c r="D13" s="5" t="n">
        <v>2000000</v>
      </c>
    </row>
    <row r="14" spans="1:6">
      <c r="A14" s="4" t="s">
        <v>626</v>
      </c>
    </row>
    <row r="15" spans="1:6">
      <c r="A15" s="3" t="s">
        <v>614</v>
      </c>
    </row>
    <row r="16" spans="1:6">
      <c r="A16" s="4" t="s">
        <v>627</v>
      </c>
      <c r="D16" s="4" t="s">
        <v>475</v>
      </c>
    </row>
    <row r="17" spans="1:6">
      <c r="A17" s="4" t="s">
        <v>628</v>
      </c>
      <c r="D17" s="4" t="s">
        <v>534</v>
      </c>
    </row>
    <row r="18" spans="1:6">
      <c r="A18" s="4" t="s">
        <v>629</v>
      </c>
    </row>
    <row r="19" spans="1:6">
      <c r="A19" s="3" t="s">
        <v>614</v>
      </c>
    </row>
    <row r="20" spans="1:6">
      <c r="A20" s="4" t="s">
        <v>620</v>
      </c>
      <c r="B20" s="9" t="n">
        <v>1300000</v>
      </c>
    </row>
    <row r="21" spans="1:6">
      <c r="A21" s="4" t="s">
        <v>630</v>
      </c>
      <c r="B21" s="9" t="n">
        <v>8000000</v>
      </c>
      <c r="D21" s="9" t="n">
        <v>8000000</v>
      </c>
    </row>
    <row r="22" spans="1:6">
      <c r="A22" s="4" t="s">
        <v>623</v>
      </c>
      <c r="B22" s="4" t="s">
        <v>631</v>
      </c>
    </row>
    <row r="23" spans="1:6">
      <c r="A23" s="4" t="s">
        <v>632</v>
      </c>
    </row>
    <row r="24" spans="1:6">
      <c r="A24" s="3" t="s">
        <v>614</v>
      </c>
    </row>
    <row r="25" spans="1:6">
      <c r="A25" s="4" t="s">
        <v>620</v>
      </c>
      <c r="D25" s="5" t="n">
        <v>600000</v>
      </c>
    </row>
    <row r="26" spans="1:6">
      <c r="A26" s="4" t="s">
        <v>630</v>
      </c>
      <c r="B26" s="9" t="n">
        <v>1000000</v>
      </c>
      <c r="D26" s="9" t="n">
        <v>1000000</v>
      </c>
    </row>
    <row r="27" spans="1:6">
      <c r="A27" s="4" t="s">
        <v>623</v>
      </c>
      <c r="D27" s="4" t="s">
        <v>633</v>
      </c>
    </row>
    <row r="28" spans="1:6">
      <c r="A28" s="4" t="s">
        <v>634</v>
      </c>
    </row>
    <row r="29" spans="1:6">
      <c r="A29" s="3" t="s">
        <v>614</v>
      </c>
    </row>
    <row r="30" spans="1:6">
      <c r="A30" s="4" t="s">
        <v>620</v>
      </c>
      <c r="D30" s="9" t="n">
        <v>3800000</v>
      </c>
    </row>
    <row r="31" spans="1:6">
      <c r="A31" s="4" t="s">
        <v>630</v>
      </c>
      <c r="B31" s="5" t="n">
        <v>10000000</v>
      </c>
      <c r="D31" s="9" t="n">
        <v>10000000</v>
      </c>
    </row>
    <row r="32" spans="1:6">
      <c r="A32" s="4" t="s">
        <v>623</v>
      </c>
      <c r="D32" s="4" t="s">
        <v>635</v>
      </c>
    </row>
    <row r="33" spans="1:6">
      <c r="A33" s="4" t="s">
        <v>636</v>
      </c>
    </row>
    <row r="34" spans="1:6">
      <c r="A34" s="3" t="s">
        <v>614</v>
      </c>
    </row>
    <row r="35" spans="1:6">
      <c r="A35" s="4" t="s">
        <v>620</v>
      </c>
      <c r="B35" s="5" t="n">
        <v>1700000</v>
      </c>
    </row>
    <row r="36" spans="1:6">
      <c r="A36" s="4" t="s">
        <v>630</v>
      </c>
      <c r="B36" s="9" t="n">
        <v>7000000</v>
      </c>
      <c r="D36" s="9" t="n">
        <v>7000000</v>
      </c>
    </row>
    <row r="37" spans="1:6">
      <c r="A37" s="4" t="s">
        <v>623</v>
      </c>
      <c r="D37" s="4" t="s">
        <v>637</v>
      </c>
    </row>
    <row r="38" spans="1:6">
      <c r="A38" s="4" t="s">
        <v>638</v>
      </c>
      <c r="D38" s="4" t="s">
        <v>368</v>
      </c>
    </row>
    <row r="39" spans="1:6">
      <c r="A39" s="4" t="s">
        <v>639</v>
      </c>
    </row>
    <row r="40" spans="1:6">
      <c r="A40" s="3" t="s">
        <v>614</v>
      </c>
    </row>
    <row r="41" spans="1:6">
      <c r="A41" s="4" t="s">
        <v>640</v>
      </c>
      <c r="D41" s="4" t="s">
        <v>641</v>
      </c>
    </row>
    <row r="42" spans="1:6">
      <c r="A42" s="4" t="s">
        <v>642</v>
      </c>
    </row>
    <row r="43" spans="1:6">
      <c r="A43" s="3" t="s">
        <v>614</v>
      </c>
    </row>
    <row r="44" spans="1:6">
      <c r="A44" s="4" t="s">
        <v>640</v>
      </c>
      <c r="D44" s="4" t="s">
        <v>643</v>
      </c>
    </row>
    <row r="45" spans="1:6">
      <c r="A45" s="4" t="s">
        <v>644</v>
      </c>
    </row>
    <row r="46" spans="1:6">
      <c r="A46" s="3" t="s">
        <v>614</v>
      </c>
    </row>
    <row r="47" spans="1:6">
      <c r="A47" s="4" t="s">
        <v>615</v>
      </c>
      <c r="F47" s="9" t="n">
        <v>250000000</v>
      </c>
    </row>
    <row r="48" spans="1:6">
      <c r="A48" s="4" t="s">
        <v>616</v>
      </c>
      <c r="D48" s="5" t="n">
        <v>731745</v>
      </c>
    </row>
    <row r="49" spans="1:6">
      <c r="A49" s="4" t="s">
        <v>617</v>
      </c>
      <c r="D49" s="8" t="n">
        <v>76.42</v>
      </c>
    </row>
    <row r="50" spans="1:6">
      <c r="A50" s="4" t="s">
        <v>618</v>
      </c>
      <c r="D50" s="9" t="n">
        <v>559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58</v>
      </c>
    </row>
    <row r="3" spans="1:3">
      <c r="A3" s="3" t="s">
        <v>614</v>
      </c>
    </row>
    <row r="4" spans="1:3">
      <c r="A4" s="4" t="s">
        <v>646</v>
      </c>
      <c r="B4" s="6" t="n">
        <v>3.9</v>
      </c>
      <c r="C4" s="6" t="n">
        <v>3.6</v>
      </c>
    </row>
    <row r="5" spans="1:3">
      <c r="A5" s="4" t="s">
        <v>647</v>
      </c>
      <c r="B5" s="7" t="n">
        <v>-0.2</v>
      </c>
      <c r="C5" s="7" t="n">
        <v>0.1</v>
      </c>
    </row>
    <row r="6" spans="1:3">
      <c r="A6" s="4" t="s">
        <v>648</v>
      </c>
      <c r="B6" s="6" t="n">
        <v>5.3</v>
      </c>
      <c r="C6" s="9" t="n">
        <v>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58</v>
      </c>
    </row>
    <row r="3" spans="1:3">
      <c r="A3" s="3" t="s">
        <v>614</v>
      </c>
    </row>
    <row r="4" spans="1:3">
      <c r="A4" s="4" t="s">
        <v>650</v>
      </c>
      <c r="B4" s="8" t="n">
        <v>20.84</v>
      </c>
      <c r="C4" s="8" t="n">
        <v>22.73</v>
      </c>
    </row>
    <row r="5" spans="1:3">
      <c r="A5" s="4" t="s">
        <v>651</v>
      </c>
      <c r="B5" s="4" t="s">
        <v>652</v>
      </c>
      <c r="C5" s="4" t="s">
        <v>653</v>
      </c>
    </row>
    <row r="6" spans="1:3">
      <c r="A6" s="4" t="s">
        <v>654</v>
      </c>
      <c r="B6" s="4" t="s">
        <v>655</v>
      </c>
      <c r="C6" s="4" t="s">
        <v>655</v>
      </c>
    </row>
    <row r="7" spans="1:3">
      <c r="A7" s="4" t="s">
        <v>656</v>
      </c>
      <c r="B7" s="4" t="s">
        <v>657</v>
      </c>
      <c r="C7" s="4" t="s">
        <v>658</v>
      </c>
    </row>
    <row r="8" spans="1:3">
      <c r="A8" s="4" t="s">
        <v>659</v>
      </c>
      <c r="B8" s="4" t="s">
        <v>660</v>
      </c>
      <c r="C8" s="4" t="s">
        <v>6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62</v>
      </c>
      <c r="B1" s="2" t="s">
        <v>1</v>
      </c>
      <c r="C1" s="2" t="s">
        <v>441</v>
      </c>
    </row>
    <row r="2" spans="1:3">
      <c r="B2" s="2" t="s">
        <v>2</v>
      </c>
      <c r="C2" s="2" t="s">
        <v>102</v>
      </c>
    </row>
    <row r="3" spans="1:3">
      <c r="A3" s="3" t="s">
        <v>663</v>
      </c>
    </row>
    <row r="4" spans="1:3">
      <c r="A4" s="4" t="s">
        <v>664</v>
      </c>
      <c r="B4" s="5" t="n">
        <v>1539368</v>
      </c>
    </row>
    <row r="5" spans="1:3">
      <c r="A5" s="4" t="s">
        <v>665</v>
      </c>
      <c r="B5" s="5" t="n">
        <v>188809</v>
      </c>
    </row>
    <row r="6" spans="1:3">
      <c r="A6" s="4" t="s">
        <v>666</v>
      </c>
      <c r="B6" s="5" t="n">
        <v>-202858</v>
      </c>
    </row>
    <row r="7" spans="1:3">
      <c r="A7" s="4" t="s">
        <v>667</v>
      </c>
      <c r="B7" s="5" t="n">
        <v>-6990</v>
      </c>
    </row>
    <row r="8" spans="1:3">
      <c r="A8" s="4" t="s">
        <v>668</v>
      </c>
      <c r="B8" s="5" t="n">
        <v>-250</v>
      </c>
    </row>
    <row r="9" spans="1:3">
      <c r="A9" s="4" t="s">
        <v>664</v>
      </c>
      <c r="B9" s="5" t="n">
        <v>1518079</v>
      </c>
      <c r="C9" s="5" t="n">
        <v>1539368</v>
      </c>
    </row>
    <row r="10" spans="1:3">
      <c r="A10" s="4" t="s">
        <v>669</v>
      </c>
      <c r="B10" s="5" t="n">
        <v>1078435</v>
      </c>
    </row>
    <row r="11" spans="1:3">
      <c r="A11" s="3" t="s">
        <v>670</v>
      </c>
    </row>
    <row r="12" spans="1:3">
      <c r="A12" s="4" t="s">
        <v>671</v>
      </c>
      <c r="B12" s="8" t="n">
        <v>69.31</v>
      </c>
    </row>
    <row r="13" spans="1:3">
      <c r="A13" s="4" t="s">
        <v>672</v>
      </c>
      <c r="B13" s="10" t="n">
        <v>81.81</v>
      </c>
    </row>
    <row r="14" spans="1:3">
      <c r="A14" s="4" t="s">
        <v>673</v>
      </c>
      <c r="B14" s="10" t="n">
        <v>64.12</v>
      </c>
    </row>
    <row r="15" spans="1:3">
      <c r="A15" s="4" t="s">
        <v>674</v>
      </c>
      <c r="B15" s="10" t="n">
        <v>75.48</v>
      </c>
    </row>
    <row r="16" spans="1:3">
      <c r="A16" s="4" t="s">
        <v>675</v>
      </c>
      <c r="B16" s="10" t="n">
        <v>42.65</v>
      </c>
    </row>
    <row r="17" spans="1:3">
      <c r="A17" s="4" t="s">
        <v>671</v>
      </c>
      <c r="B17" s="10" t="n">
        <v>71.53</v>
      </c>
      <c r="C17" s="8" t="n">
        <v>69.31</v>
      </c>
    </row>
    <row r="18" spans="1:3">
      <c r="A18" s="4" t="s">
        <v>676</v>
      </c>
      <c r="B18" s="8" t="n">
        <v>69.20999999999999</v>
      </c>
    </row>
    <row r="19" spans="1:3">
      <c r="A19" s="4" t="s">
        <v>677</v>
      </c>
      <c r="B19" s="4" t="s">
        <v>678</v>
      </c>
      <c r="C19" s="4" t="s">
        <v>679</v>
      </c>
    </row>
    <row r="20" spans="1:3">
      <c r="A20" s="4" t="s">
        <v>680</v>
      </c>
      <c r="B20" s="4" t="s">
        <v>681</v>
      </c>
    </row>
    <row r="21" spans="1:3">
      <c r="A21" s="4" t="s">
        <v>682</v>
      </c>
      <c r="B21" s="6" t="n">
        <v>15.5</v>
      </c>
      <c r="C21" s="9" t="n">
        <v>16</v>
      </c>
    </row>
    <row r="22" spans="1:3">
      <c r="A22" s="4" t="s">
        <v>683</v>
      </c>
      <c r="B22" s="6" t="n">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7"/>
    <col customWidth="1" max="5" min="5" width="18"/>
    <col customWidth="1" max="6" min="6" width="37"/>
    <col customWidth="1" max="7" min="7" width="25"/>
  </cols>
  <sheetData>
    <row r="1" spans="1:7">
      <c r="A1" s="1" t="s">
        <v>151</v>
      </c>
      <c r="B1" s="2" t="s">
        <v>152</v>
      </c>
      <c r="C1" s="2" t="s">
        <v>153</v>
      </c>
      <c r="D1" s="2" t="s">
        <v>137</v>
      </c>
      <c r="E1" s="2" t="s">
        <v>138</v>
      </c>
      <c r="F1" s="2" t="s">
        <v>139</v>
      </c>
      <c r="G1" s="2" t="s">
        <v>141</v>
      </c>
    </row>
    <row r="2" spans="1:7">
      <c r="A2" s="4" t="s">
        <v>154</v>
      </c>
      <c r="B2" s="6" t="n">
        <v>2354.7</v>
      </c>
      <c r="C2" s="6" t="n">
        <v>0.4</v>
      </c>
      <c r="D2" s="6" t="n">
        <v>877.5</v>
      </c>
      <c r="E2" s="6" t="n">
        <v>1611.6</v>
      </c>
      <c r="F2" s="9" t="n">
        <v>-164</v>
      </c>
      <c r="G2" s="6" t="n">
        <v>29.2</v>
      </c>
    </row>
    <row r="3" spans="1:7">
      <c r="A3" s="3" t="s">
        <v>155</v>
      </c>
    </row>
    <row r="4" spans="1:7">
      <c r="A4" s="4" t="s">
        <v>73</v>
      </c>
      <c r="B4" s="7" t="n">
        <v>126.6</v>
      </c>
      <c r="E4" s="7" t="n">
        <v>124.3</v>
      </c>
      <c r="G4" s="7" t="n">
        <v>2.3</v>
      </c>
    </row>
    <row r="5" spans="1:7">
      <c r="A5" s="4" t="s">
        <v>92</v>
      </c>
      <c r="B5" s="7" t="n">
        <v>-47.8</v>
      </c>
      <c r="F5" s="5" t="n">
        <v>-47</v>
      </c>
      <c r="G5" s="7" t="n">
        <v>-0.8</v>
      </c>
    </row>
    <row r="6" spans="1:7">
      <c r="A6" s="4" t="s">
        <v>156</v>
      </c>
      <c r="B6" s="7" t="n">
        <v>-23.6</v>
      </c>
      <c r="E6" s="7" t="n">
        <v>-23.6</v>
      </c>
    </row>
    <row r="7" spans="1:7">
      <c r="A7" s="4" t="s">
        <v>157</v>
      </c>
      <c r="B7" s="7" t="n">
        <v>-4.3</v>
      </c>
      <c r="D7" s="7" t="n">
        <v>-4.3</v>
      </c>
    </row>
    <row r="8" spans="1:7">
      <c r="A8" s="4" t="s">
        <v>158</v>
      </c>
      <c r="B8" s="7" t="n">
        <v>-72.09999999999999</v>
      </c>
      <c r="D8" s="7" t="n">
        <v>-59.6</v>
      </c>
      <c r="E8" s="7" t="n">
        <v>-12.5</v>
      </c>
    </row>
    <row r="9" spans="1:7">
      <c r="A9" s="4" t="s">
        <v>159</v>
      </c>
      <c r="B9" s="7" t="n">
        <v>7.2</v>
      </c>
      <c r="D9" s="7" t="n">
        <v>7.2</v>
      </c>
    </row>
    <row r="10" spans="1:7">
      <c r="A10" s="4" t="s">
        <v>160</v>
      </c>
      <c r="B10" s="7" t="n">
        <v>2340.7</v>
      </c>
      <c r="C10" s="7" t="n">
        <v>0.4</v>
      </c>
      <c r="D10" s="7" t="n">
        <v>820.8</v>
      </c>
      <c r="E10" s="7" t="n">
        <v>1704.4</v>
      </c>
      <c r="F10" s="7" t="n">
        <v>-215.6</v>
      </c>
      <c r="G10" s="7" t="n">
        <v>30.7</v>
      </c>
    </row>
    <row r="11" spans="1:7">
      <c r="A11" s="4" t="s">
        <v>161</v>
      </c>
      <c r="B11" s="7" t="n">
        <v>2420.2</v>
      </c>
      <c r="C11" s="7" t="n">
        <v>0.4</v>
      </c>
      <c r="D11" s="7" t="n">
        <v>857.5</v>
      </c>
      <c r="E11" s="7" t="n">
        <v>1655.1</v>
      </c>
      <c r="F11" s="7" t="n">
        <v>-123.9</v>
      </c>
      <c r="G11" s="7" t="n">
        <v>31.1</v>
      </c>
    </row>
    <row r="12" spans="1:7">
      <c r="A12" s="3" t="s">
        <v>155</v>
      </c>
    </row>
    <row r="13" spans="1:7">
      <c r="A13" s="4" t="s">
        <v>73</v>
      </c>
      <c r="B13" s="7" t="n">
        <v>67.3</v>
      </c>
      <c r="E13" s="7" t="n">
        <v>65.90000000000001</v>
      </c>
      <c r="G13" s="7" t="n">
        <v>1.4</v>
      </c>
    </row>
    <row r="14" spans="1:7">
      <c r="A14" s="4" t="s">
        <v>92</v>
      </c>
      <c r="B14" s="7" t="n">
        <v>-88.90000000000001</v>
      </c>
      <c r="F14" s="7" t="n">
        <v>-87.09999999999999</v>
      </c>
      <c r="G14" s="7" t="n">
        <v>-1.8</v>
      </c>
    </row>
    <row r="15" spans="1:7">
      <c r="A15" s="4" t="s">
        <v>156</v>
      </c>
      <c r="B15" s="7" t="n">
        <v>-12.2</v>
      </c>
      <c r="E15" s="7" t="n">
        <v>-12.2</v>
      </c>
    </row>
    <row r="16" spans="1:7">
      <c r="A16" s="4" t="s">
        <v>157</v>
      </c>
      <c r="B16" s="7" t="n">
        <v>-3.4</v>
      </c>
      <c r="D16" s="7" t="n">
        <v>-3.4</v>
      </c>
    </row>
    <row r="17" spans="1:7">
      <c r="A17" s="4" t="s">
        <v>158</v>
      </c>
      <c r="B17" s="7" t="n">
        <v>-46.1</v>
      </c>
      <c r="D17" s="7" t="n">
        <v>-37.1</v>
      </c>
      <c r="E17" s="5" t="n">
        <v>-9</v>
      </c>
    </row>
    <row r="18" spans="1:7">
      <c r="A18" s="4" t="s">
        <v>159</v>
      </c>
      <c r="B18" s="7" t="n">
        <v>3.8</v>
      </c>
      <c r="D18" s="7" t="n">
        <v>3.8</v>
      </c>
    </row>
    <row r="19" spans="1:7">
      <c r="A19" s="4" t="s">
        <v>160</v>
      </c>
      <c r="B19" s="7" t="n">
        <v>2340.7</v>
      </c>
      <c r="C19" s="7" t="n">
        <v>0.4</v>
      </c>
      <c r="D19" s="7" t="n">
        <v>820.8</v>
      </c>
      <c r="E19" s="7" t="n">
        <v>1704.4</v>
      </c>
      <c r="F19" s="7" t="n">
        <v>-215.6</v>
      </c>
      <c r="G19" s="7" t="n">
        <v>30.7</v>
      </c>
    </row>
    <row r="20" spans="1:7">
      <c r="A20" s="4" t="s">
        <v>162</v>
      </c>
      <c r="B20" s="7" t="n">
        <v>2338.5</v>
      </c>
      <c r="C20" s="7" t="n">
        <v>0.4</v>
      </c>
      <c r="D20" s="7" t="n">
        <v>783.6</v>
      </c>
      <c r="E20" s="7" t="n">
        <v>1777.9</v>
      </c>
      <c r="F20" s="7" t="n">
        <v>-251.4</v>
      </c>
      <c r="G20" s="5" t="n">
        <v>28</v>
      </c>
    </row>
    <row r="21" spans="1:7">
      <c r="A21" s="3" t="s">
        <v>155</v>
      </c>
    </row>
    <row r="22" spans="1:7">
      <c r="A22" s="4" t="s">
        <v>73</v>
      </c>
      <c r="B22" s="7" t="n">
        <v>154.2</v>
      </c>
      <c r="E22" s="7" t="n">
        <v>152.5</v>
      </c>
      <c r="G22" s="7" t="n">
        <v>1.7</v>
      </c>
    </row>
    <row r="23" spans="1:7">
      <c r="A23" s="4" t="s">
        <v>92</v>
      </c>
      <c r="B23" s="7" t="n">
        <v>18.6</v>
      </c>
      <c r="F23" s="7" t="n">
        <v>18.6</v>
      </c>
      <c r="G23" s="5" t="n">
        <v>0</v>
      </c>
    </row>
    <row r="24" spans="1:7">
      <c r="A24" s="4" t="s">
        <v>156</v>
      </c>
      <c r="B24" s="7" t="n">
        <v>-24.6</v>
      </c>
      <c r="E24" s="7" t="n">
        <v>-24.6</v>
      </c>
    </row>
    <row r="25" spans="1:7">
      <c r="A25" s="4" t="s">
        <v>157</v>
      </c>
      <c r="B25" s="7" t="n">
        <v>-7.5</v>
      </c>
      <c r="D25" s="7" t="n">
        <v>-7.5</v>
      </c>
    </row>
    <row r="26" spans="1:7">
      <c r="A26" s="4" t="s">
        <v>158</v>
      </c>
      <c r="B26" s="7" t="n">
        <v>-55.9</v>
      </c>
      <c r="D26" s="7" t="n">
        <v>-32.8</v>
      </c>
      <c r="E26" s="7" t="n">
        <v>-23.1</v>
      </c>
    </row>
    <row r="27" spans="1:7">
      <c r="A27" s="4" t="s">
        <v>159</v>
      </c>
      <c r="B27" s="7" t="n">
        <v>7.4</v>
      </c>
      <c r="D27" s="7" t="n">
        <v>7.4</v>
      </c>
    </row>
    <row r="28" spans="1:7">
      <c r="A28" s="4" t="s">
        <v>163</v>
      </c>
      <c r="B28" s="7" t="n">
        <v>-0.3</v>
      </c>
      <c r="G28" s="7" t="n">
        <v>-0.3</v>
      </c>
    </row>
    <row r="29" spans="1:7">
      <c r="A29" s="4" t="s">
        <v>164</v>
      </c>
      <c r="B29" s="7" t="n">
        <v>2430.4</v>
      </c>
      <c r="C29" s="7" t="n">
        <v>0.4</v>
      </c>
      <c r="D29" s="7" t="n">
        <v>750.7</v>
      </c>
      <c r="E29" s="7" t="n">
        <v>1882.7</v>
      </c>
      <c r="F29" s="7" t="n">
        <v>-232.8</v>
      </c>
      <c r="G29" s="7" t="n">
        <v>29.4</v>
      </c>
    </row>
    <row r="30" spans="1:7">
      <c r="A30" s="4" t="s">
        <v>165</v>
      </c>
      <c r="B30" s="5" t="n">
        <v>2444</v>
      </c>
      <c r="C30" s="7" t="n">
        <v>0.4</v>
      </c>
      <c r="D30" s="7" t="n">
        <v>786.4</v>
      </c>
      <c r="E30" s="7" t="n">
        <v>1851.8</v>
      </c>
      <c r="F30" s="7" t="n">
        <v>-223.7</v>
      </c>
      <c r="G30" s="7" t="n">
        <v>29.1</v>
      </c>
    </row>
    <row r="31" spans="1:7">
      <c r="A31" s="3" t="s">
        <v>155</v>
      </c>
    </row>
    <row r="32" spans="1:7">
      <c r="A32" s="4" t="s">
        <v>73</v>
      </c>
      <c r="B32" s="7" t="n">
        <v>67.40000000000001</v>
      </c>
      <c r="E32" s="7" t="n">
        <v>66.59999999999999</v>
      </c>
      <c r="G32" s="7" t="n">
        <v>0.8</v>
      </c>
    </row>
    <row r="33" spans="1:7">
      <c r="A33" s="4" t="s">
        <v>92</v>
      </c>
      <c r="B33" s="7" t="n">
        <v>-9.6</v>
      </c>
      <c r="F33" s="7" t="n">
        <v>-9.1</v>
      </c>
      <c r="G33" s="7" t="n">
        <v>-0.5</v>
      </c>
    </row>
    <row r="34" spans="1:7">
      <c r="A34" s="4" t="s">
        <v>156</v>
      </c>
      <c r="B34" s="7" t="n">
        <v>-12.6</v>
      </c>
      <c r="E34" s="7" t="n">
        <v>-12.6</v>
      </c>
    </row>
    <row r="35" spans="1:7">
      <c r="A35" s="4" t="s">
        <v>157</v>
      </c>
      <c r="B35" s="5" t="n">
        <v>-6</v>
      </c>
      <c r="D35" s="5" t="n">
        <v>-6</v>
      </c>
    </row>
    <row r="36" spans="1:7">
      <c r="A36" s="4" t="s">
        <v>158</v>
      </c>
      <c r="B36" s="7" t="n">
        <v>-55.9</v>
      </c>
      <c r="D36" s="7" t="n">
        <v>-32.8</v>
      </c>
      <c r="E36" s="7" t="n">
        <v>-23.1</v>
      </c>
    </row>
    <row r="37" spans="1:7">
      <c r="A37" s="4" t="s">
        <v>159</v>
      </c>
      <c r="B37" s="7" t="n">
        <v>3.1</v>
      </c>
      <c r="D37" s="7" t="n">
        <v>3.1</v>
      </c>
    </row>
    <row r="38" spans="1:7">
      <c r="A38" s="4" t="s">
        <v>164</v>
      </c>
      <c r="B38" s="6" t="n">
        <v>2430.4</v>
      </c>
      <c r="C38" s="6" t="n">
        <v>0.4</v>
      </c>
      <c r="D38" s="6" t="n">
        <v>750.7</v>
      </c>
      <c r="E38" s="6" t="n">
        <v>1882.7</v>
      </c>
      <c r="F38" s="6" t="n">
        <v>-232.8</v>
      </c>
      <c r="G38" s="6" t="n">
        <v>2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84</v>
      </c>
      <c r="B1" s="2" t="s">
        <v>1</v>
      </c>
      <c r="C1" s="2" t="s">
        <v>441</v>
      </c>
    </row>
    <row r="2" spans="1:3">
      <c r="B2" s="2" t="s">
        <v>2</v>
      </c>
      <c r="C2" s="2" t="s">
        <v>102</v>
      </c>
    </row>
    <row r="3" spans="1:3">
      <c r="A3" s="3" t="s">
        <v>663</v>
      </c>
    </row>
    <row r="4" spans="1:3">
      <c r="A4" s="4" t="s">
        <v>685</v>
      </c>
      <c r="B4" s="5" t="n">
        <v>15660</v>
      </c>
    </row>
    <row r="5" spans="1:3">
      <c r="A5" s="4" t="s">
        <v>665</v>
      </c>
      <c r="B5" s="5" t="n">
        <v>14176</v>
      </c>
    </row>
    <row r="6" spans="1:3">
      <c r="A6" s="4" t="s">
        <v>686</v>
      </c>
      <c r="B6" s="5" t="n">
        <v>-15660</v>
      </c>
    </row>
    <row r="7" spans="1:3">
      <c r="A7" s="4" t="s">
        <v>685</v>
      </c>
      <c r="B7" s="5" t="n">
        <v>14176</v>
      </c>
      <c r="C7" s="5" t="n">
        <v>15660</v>
      </c>
    </row>
    <row r="8" spans="1:3">
      <c r="A8" s="3" t="s">
        <v>687</v>
      </c>
    </row>
    <row r="9" spans="1:3">
      <c r="A9" s="4" t="s">
        <v>688</v>
      </c>
      <c r="B9" s="8" t="n">
        <v>74.38</v>
      </c>
    </row>
    <row r="10" spans="1:3">
      <c r="A10" s="4" t="s">
        <v>689</v>
      </c>
      <c r="B10" s="10" t="n">
        <v>80.68000000000001</v>
      </c>
    </row>
    <row r="11" spans="1:3">
      <c r="A11" s="4" t="s">
        <v>690</v>
      </c>
      <c r="B11" s="10" t="n">
        <v>74.38</v>
      </c>
    </row>
    <row r="12" spans="1:3">
      <c r="A12" s="4" t="s">
        <v>688</v>
      </c>
      <c r="B12" s="8" t="n">
        <v>80.68000000000001</v>
      </c>
      <c r="C12" s="8" t="n">
        <v>74.38</v>
      </c>
    </row>
    <row r="13" spans="1:3">
      <c r="A13" s="4" t="s">
        <v>691</v>
      </c>
      <c r="B13" s="4" t="s">
        <v>692</v>
      </c>
      <c r="C13" s="4" t="s">
        <v>6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94</v>
      </c>
      <c r="B1" s="2" t="s">
        <v>1</v>
      </c>
      <c r="C1" s="2" t="s">
        <v>441</v>
      </c>
    </row>
    <row r="2" spans="1:3">
      <c r="B2" s="2" t="s">
        <v>2</v>
      </c>
      <c r="C2" s="2" t="s">
        <v>102</v>
      </c>
    </row>
    <row r="3" spans="1:3">
      <c r="A3" s="3" t="s">
        <v>663</v>
      </c>
    </row>
    <row r="4" spans="1:3">
      <c r="A4" s="4" t="s">
        <v>685</v>
      </c>
      <c r="B4" s="5" t="n">
        <v>234824</v>
      </c>
    </row>
    <row r="5" spans="1:3">
      <c r="A5" s="4" t="s">
        <v>665</v>
      </c>
      <c r="B5" s="5" t="n">
        <v>91428</v>
      </c>
    </row>
    <row r="6" spans="1:3">
      <c r="A6" s="4" t="s">
        <v>686</v>
      </c>
      <c r="B6" s="5" t="n">
        <v>-133744</v>
      </c>
    </row>
    <row r="7" spans="1:3">
      <c r="A7" s="4" t="s">
        <v>667</v>
      </c>
      <c r="B7" s="5" t="n">
        <v>-3367</v>
      </c>
    </row>
    <row r="8" spans="1:3">
      <c r="A8" s="4" t="s">
        <v>685</v>
      </c>
      <c r="B8" s="5" t="n">
        <v>189141</v>
      </c>
      <c r="C8" s="5" t="n">
        <v>234824</v>
      </c>
    </row>
    <row r="9" spans="1:3">
      <c r="A9" s="3" t="s">
        <v>687</v>
      </c>
    </row>
    <row r="10" spans="1:3">
      <c r="A10" s="4" t="s">
        <v>688</v>
      </c>
      <c r="B10" s="8" t="n">
        <v>69.78</v>
      </c>
    </row>
    <row r="11" spans="1:3">
      <c r="A11" s="4" t="s">
        <v>689</v>
      </c>
      <c r="B11" s="10" t="n">
        <v>79.03</v>
      </c>
    </row>
    <row r="12" spans="1:3">
      <c r="A12" s="4" t="s">
        <v>690</v>
      </c>
      <c r="B12" s="10" t="n">
        <v>64.20999999999999</v>
      </c>
    </row>
    <row r="13" spans="1:3">
      <c r="A13" s="4" t="s">
        <v>695</v>
      </c>
      <c r="B13" s="10" t="n">
        <v>71.20999999999999</v>
      </c>
    </row>
    <row r="14" spans="1:3">
      <c r="A14" s="4" t="s">
        <v>688</v>
      </c>
      <c r="B14" s="8" t="n">
        <v>78.16</v>
      </c>
      <c r="C14" s="8" t="n">
        <v>69.78</v>
      </c>
    </row>
    <row r="15" spans="1:3">
      <c r="A15" s="4" t="s">
        <v>691</v>
      </c>
      <c r="B15" s="4" t="s">
        <v>635</v>
      </c>
      <c r="C15" s="4" t="s">
        <v>6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58</v>
      </c>
    </row>
    <row r="3" spans="1:3">
      <c r="A3" s="3" t="s">
        <v>614</v>
      </c>
    </row>
    <row r="4" spans="1:3">
      <c r="A4" s="4" t="s">
        <v>651</v>
      </c>
      <c r="B4" s="4" t="s">
        <v>698</v>
      </c>
      <c r="C4" s="4" t="s">
        <v>699</v>
      </c>
    </row>
    <row r="5" spans="1:3">
      <c r="A5" s="4" t="s">
        <v>656</v>
      </c>
      <c r="B5" s="4" t="s">
        <v>657</v>
      </c>
      <c r="C5" s="4" t="s">
        <v>657</v>
      </c>
    </row>
    <row r="6" spans="1:3">
      <c r="A6" s="4" t="s">
        <v>659</v>
      </c>
      <c r="B6" s="4" t="s">
        <v>660</v>
      </c>
      <c r="C6" s="4" t="s">
        <v>661</v>
      </c>
    </row>
    <row r="7" spans="1:3">
      <c r="A7" s="4" t="s">
        <v>654</v>
      </c>
      <c r="B7" s="4" t="s">
        <v>368</v>
      </c>
      <c r="C7" s="4" t="s">
        <v>36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4"/>
  </cols>
  <sheetData>
    <row r="1" spans="1:6">
      <c r="A1" s="1" t="s">
        <v>700</v>
      </c>
      <c r="B1" s="2" t="s">
        <v>57</v>
      </c>
      <c r="D1" s="2" t="s">
        <v>1</v>
      </c>
      <c r="F1" s="2" t="s">
        <v>441</v>
      </c>
    </row>
    <row r="2" spans="1:6">
      <c r="B2" s="2" t="s">
        <v>2</v>
      </c>
      <c r="C2" s="2" t="s">
        <v>58</v>
      </c>
      <c r="D2" s="2" t="s">
        <v>2</v>
      </c>
      <c r="E2" s="2" t="s">
        <v>58</v>
      </c>
      <c r="F2" s="2" t="s">
        <v>102</v>
      </c>
    </row>
    <row r="3" spans="1:6">
      <c r="A3" s="3" t="s">
        <v>614</v>
      </c>
    </row>
    <row r="4" spans="1:6">
      <c r="A4" s="4" t="s">
        <v>620</v>
      </c>
      <c r="B4" s="6" t="n">
        <v>3.1</v>
      </c>
      <c r="C4" s="6" t="n">
        <v>3.8</v>
      </c>
      <c r="D4" s="6" t="n">
        <v>7.4</v>
      </c>
      <c r="E4" s="6" t="n">
        <v>7.2</v>
      </c>
    </row>
    <row r="5" spans="1:6">
      <c r="A5" s="4" t="s">
        <v>636</v>
      </c>
    </row>
    <row r="6" spans="1:6">
      <c r="A6" s="3" t="s">
        <v>614</v>
      </c>
    </row>
    <row r="7" spans="1:6">
      <c r="A7" s="4" t="s">
        <v>620</v>
      </c>
      <c r="B7" s="6" t="n">
        <v>1.7</v>
      </c>
    </row>
    <row r="8" spans="1:6">
      <c r="A8" s="3" t="s">
        <v>663</v>
      </c>
    </row>
    <row r="9" spans="1:6">
      <c r="A9" s="4" t="s">
        <v>685</v>
      </c>
      <c r="D9" s="5" t="n">
        <v>167840</v>
      </c>
    </row>
    <row r="10" spans="1:6">
      <c r="A10" s="4" t="s">
        <v>665</v>
      </c>
      <c r="D10" s="5" t="n">
        <v>43683</v>
      </c>
    </row>
    <row r="11" spans="1:6">
      <c r="A11" s="4" t="s">
        <v>686</v>
      </c>
      <c r="D11" s="5" t="n">
        <v>-60266</v>
      </c>
    </row>
    <row r="12" spans="1:6">
      <c r="A12" s="4" t="s">
        <v>667</v>
      </c>
      <c r="D12" s="5" t="n">
        <v>-36869</v>
      </c>
    </row>
    <row r="13" spans="1:6">
      <c r="A13" s="4" t="s">
        <v>685</v>
      </c>
      <c r="B13" s="5" t="n">
        <v>114388</v>
      </c>
      <c r="D13" s="5" t="n">
        <v>114388</v>
      </c>
      <c r="F13" s="5" t="n">
        <v>167840</v>
      </c>
    </row>
    <row r="14" spans="1:6">
      <c r="A14" s="3" t="s">
        <v>687</v>
      </c>
    </row>
    <row r="15" spans="1:6">
      <c r="A15" s="4" t="s">
        <v>688</v>
      </c>
      <c r="D15" s="8" t="n">
        <v>71.70999999999999</v>
      </c>
    </row>
    <row r="16" spans="1:6">
      <c r="A16" s="4" t="s">
        <v>689</v>
      </c>
      <c r="D16" s="10" t="n">
        <v>85.54000000000001</v>
      </c>
    </row>
    <row r="17" spans="1:6">
      <c r="A17" s="4" t="s">
        <v>690</v>
      </c>
      <c r="D17" s="10" t="n">
        <v>65.70999999999999</v>
      </c>
    </row>
    <row r="18" spans="1:6">
      <c r="A18" s="4" t="s">
        <v>695</v>
      </c>
      <c r="D18" s="10" t="n">
        <v>56.28</v>
      </c>
    </row>
    <row r="19" spans="1:6">
      <c r="A19" s="4" t="s">
        <v>688</v>
      </c>
      <c r="B19" s="8" t="n">
        <v>86.31</v>
      </c>
      <c r="D19" s="8" t="n">
        <v>86.31</v>
      </c>
      <c r="F19" s="8" t="n">
        <v>71.70999999999999</v>
      </c>
    </row>
    <row r="20" spans="1:6">
      <c r="A20" s="4" t="s">
        <v>691</v>
      </c>
      <c r="D20" s="4" t="s">
        <v>637</v>
      </c>
      <c r="F20" s="4" t="s">
        <v>70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702</v>
      </c>
      <c r="B1" s="2" t="s">
        <v>57</v>
      </c>
      <c r="D1" s="2" t="s">
        <v>1</v>
      </c>
    </row>
    <row r="2" spans="1:6">
      <c r="B2" s="2" t="s">
        <v>2</v>
      </c>
      <c r="C2" s="2" t="s">
        <v>58</v>
      </c>
      <c r="D2" s="2" t="s">
        <v>2</v>
      </c>
      <c r="E2" s="2" t="s">
        <v>58</v>
      </c>
      <c r="F2" s="2" t="s">
        <v>102</v>
      </c>
    </row>
    <row r="3" spans="1:6">
      <c r="A3" s="3" t="s">
        <v>236</v>
      </c>
    </row>
    <row r="4" spans="1:6">
      <c r="A4" s="4" t="s">
        <v>703</v>
      </c>
      <c r="B4" s="4" t="s">
        <v>704</v>
      </c>
      <c r="C4" s="4" t="s">
        <v>705</v>
      </c>
      <c r="D4" s="4" t="s">
        <v>704</v>
      </c>
      <c r="E4" s="4" t="s">
        <v>706</v>
      </c>
    </row>
    <row r="5" spans="1:6">
      <c r="A5" s="4" t="s">
        <v>707</v>
      </c>
      <c r="B5" s="6" t="n">
        <v>9.699999999999999</v>
      </c>
      <c r="D5" s="6" t="n">
        <v>9.699999999999999</v>
      </c>
      <c r="F5" s="6" t="n">
        <v>6.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08</v>
      </c>
      <c r="B1" s="2" t="s">
        <v>57</v>
      </c>
      <c r="D1" s="2" t="s">
        <v>1</v>
      </c>
    </row>
    <row r="2" spans="1:5">
      <c r="B2" s="2" t="s">
        <v>2</v>
      </c>
      <c r="C2" s="2" t="s">
        <v>58</v>
      </c>
      <c r="D2" s="2" t="s">
        <v>2</v>
      </c>
      <c r="E2" s="2" t="s">
        <v>58</v>
      </c>
    </row>
    <row r="3" spans="1:5">
      <c r="A3" s="3" t="s">
        <v>239</v>
      </c>
    </row>
    <row r="4" spans="1:5">
      <c r="A4" s="4" t="s">
        <v>709</v>
      </c>
      <c r="B4" s="7" t="n">
        <v>0.5</v>
      </c>
      <c r="C4" s="7" t="n">
        <v>0.7</v>
      </c>
      <c r="D4" s="7" t="n">
        <v>0.5</v>
      </c>
      <c r="E4" s="7" t="n">
        <v>0.6</v>
      </c>
    </row>
    <row r="5" spans="1:5">
      <c r="A5" s="3" t="s">
        <v>710</v>
      </c>
    </row>
    <row r="6" spans="1:5">
      <c r="A6" s="4" t="s">
        <v>711</v>
      </c>
      <c r="B6" s="7" t="n">
        <v>42.6</v>
      </c>
      <c r="C6" s="7" t="n">
        <v>43.8</v>
      </c>
      <c r="D6" s="7" t="n">
        <v>42.7</v>
      </c>
      <c r="E6" s="5" t="n">
        <v>44</v>
      </c>
    </row>
    <row r="7" spans="1:5">
      <c r="A7" s="4" t="s">
        <v>712</v>
      </c>
      <c r="B7" s="7" t="n">
        <v>0.4</v>
      </c>
      <c r="C7" s="7" t="n">
        <v>0.3</v>
      </c>
      <c r="D7" s="7" t="n">
        <v>0.3</v>
      </c>
      <c r="E7" s="7" t="n">
        <v>0.3</v>
      </c>
    </row>
    <row r="8" spans="1:5">
      <c r="A8" s="4" t="s">
        <v>713</v>
      </c>
      <c r="B8" s="5" t="n">
        <v>43</v>
      </c>
      <c r="C8" s="7" t="n">
        <v>44.1</v>
      </c>
      <c r="D8" s="5" t="n">
        <v>43</v>
      </c>
      <c r="E8" s="7" t="n">
        <v>44.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1"/>
    <col customWidth="1" max="5" min="5" width="21"/>
  </cols>
  <sheetData>
    <row r="1" spans="1:5">
      <c r="A1" s="1" t="s">
        <v>714</v>
      </c>
      <c r="B1" s="2" t="s">
        <v>57</v>
      </c>
      <c r="D1" s="2" t="s">
        <v>1</v>
      </c>
    </row>
    <row r="2" spans="1:5">
      <c r="B2" s="2" t="s">
        <v>453</v>
      </c>
      <c r="C2" s="2" t="s">
        <v>483</v>
      </c>
      <c r="D2" s="2" t="s">
        <v>715</v>
      </c>
      <c r="E2" s="2" t="s">
        <v>483</v>
      </c>
    </row>
    <row r="3" spans="1:5">
      <c r="A3" s="3" t="s">
        <v>242</v>
      </c>
    </row>
    <row r="4" spans="1:5">
      <c r="A4" s="4" t="s">
        <v>716</v>
      </c>
      <c r="D4" s="5" t="n">
        <v>1</v>
      </c>
    </row>
    <row r="5" spans="1:5">
      <c r="A5" s="3" t="s">
        <v>717</v>
      </c>
    </row>
    <row r="6" spans="1:5">
      <c r="A6" s="4" t="s">
        <v>718</v>
      </c>
      <c r="B6" s="9" t="n">
        <v>16</v>
      </c>
      <c r="C6" s="6" t="n">
        <v>15.6</v>
      </c>
      <c r="D6" s="6" t="n">
        <v>14.8</v>
      </c>
      <c r="E6" s="9" t="n">
        <v>16</v>
      </c>
    </row>
    <row r="7" spans="1:5">
      <c r="A7" s="4" t="s">
        <v>719</v>
      </c>
      <c r="B7" s="5" t="n">
        <v>-1</v>
      </c>
      <c r="C7" s="7" t="n">
        <v>-4.9</v>
      </c>
      <c r="D7" s="7" t="n">
        <v>-4.7</v>
      </c>
      <c r="E7" s="5" t="n">
        <v>-10</v>
      </c>
    </row>
    <row r="8" spans="1:5">
      <c r="A8" s="4" t="s">
        <v>720</v>
      </c>
      <c r="B8" s="7" t="n">
        <v>1.4</v>
      </c>
      <c r="C8" s="7" t="n">
        <v>6.1</v>
      </c>
      <c r="D8" s="7" t="n">
        <v>6.7</v>
      </c>
      <c r="E8" s="7" t="n">
        <v>10.8</v>
      </c>
    </row>
    <row r="9" spans="1:5">
      <c r="A9" s="4" t="s">
        <v>721</v>
      </c>
      <c r="B9" s="5" t="n">
        <v>0</v>
      </c>
      <c r="C9" s="7" t="n">
        <v>0.3</v>
      </c>
      <c r="D9" s="5" t="n">
        <v>0</v>
      </c>
      <c r="E9" s="7" t="n">
        <v>0.3</v>
      </c>
    </row>
    <row r="10" spans="1:5">
      <c r="A10" s="4" t="s">
        <v>722</v>
      </c>
      <c r="B10" s="5" t="n">
        <v>0</v>
      </c>
      <c r="C10" s="5" t="n">
        <v>0</v>
      </c>
      <c r="D10" s="7" t="n">
        <v>-0.4</v>
      </c>
      <c r="E10" s="5" t="n">
        <v>0</v>
      </c>
    </row>
    <row r="11" spans="1:5">
      <c r="A11" s="4" t="s">
        <v>457</v>
      </c>
      <c r="B11" s="5" t="n">
        <v>0</v>
      </c>
      <c r="C11" s="7" t="n">
        <v>-0.1</v>
      </c>
      <c r="D11" s="5" t="n">
        <v>0</v>
      </c>
      <c r="E11" s="7" t="n">
        <v>-0.1</v>
      </c>
    </row>
    <row r="12" spans="1:5">
      <c r="A12" s="4" t="s">
        <v>723</v>
      </c>
      <c r="B12" s="6" t="n">
        <v>16.4</v>
      </c>
      <c r="C12" s="9" t="n">
        <v>17</v>
      </c>
      <c r="D12" s="6" t="n">
        <v>16.4</v>
      </c>
      <c r="E12" s="9" t="n">
        <v>1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4</v>
      </c>
      <c r="B1" s="2" t="s">
        <v>1</v>
      </c>
      <c r="C1" s="2" t="s">
        <v>441</v>
      </c>
    </row>
    <row r="2" spans="1:3">
      <c r="B2" s="2" t="s">
        <v>2</v>
      </c>
      <c r="C2" s="2" t="s">
        <v>102</v>
      </c>
    </row>
    <row r="3" spans="1:3">
      <c r="A3" s="3" t="s">
        <v>725</v>
      </c>
    </row>
    <row r="4" spans="1:3">
      <c r="A4" s="4" t="s">
        <v>726</v>
      </c>
      <c r="B4" s="6" t="n">
        <v>0.9</v>
      </c>
      <c r="C4" s="6" t="n">
        <v>-2.1</v>
      </c>
    </row>
    <row r="5" spans="1:3">
      <c r="A5" s="4" t="s">
        <v>727</v>
      </c>
      <c r="B5" s="7" t="n">
        <v>3.9</v>
      </c>
    </row>
    <row r="6" spans="1:3">
      <c r="A6" s="4" t="s">
        <v>728</v>
      </c>
      <c r="B6" s="7" t="n">
        <v>2.7</v>
      </c>
    </row>
    <row r="7" spans="1:3">
      <c r="A7" s="4" t="s">
        <v>729</v>
      </c>
    </row>
    <row r="8" spans="1:3">
      <c r="A8" s="3" t="s">
        <v>725</v>
      </c>
    </row>
    <row r="9" spans="1:3">
      <c r="A9" s="4" t="s">
        <v>730</v>
      </c>
      <c r="B9" s="6" t="n">
        <v>88.400000000000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453</v>
      </c>
    </row>
    <row r="2" spans="1:2">
      <c r="A2" s="4" t="s">
        <v>732</v>
      </c>
    </row>
    <row r="3" spans="1:2">
      <c r="A3" s="3" t="s">
        <v>725</v>
      </c>
    </row>
    <row r="4" spans="1:2">
      <c r="A4" s="4" t="s">
        <v>733</v>
      </c>
      <c r="B4" s="6" t="n">
        <v>166.8</v>
      </c>
    </row>
    <row r="5" spans="1:2">
      <c r="A5" s="4" t="s">
        <v>734</v>
      </c>
    </row>
    <row r="6" spans="1:2">
      <c r="A6" s="3" t="s">
        <v>725</v>
      </c>
    </row>
    <row r="7" spans="1:2">
      <c r="A7" s="4" t="s">
        <v>733</v>
      </c>
      <c r="B7" s="5" t="n">
        <v>198</v>
      </c>
    </row>
    <row r="8" spans="1:2">
      <c r="A8" s="4" t="s">
        <v>735</v>
      </c>
    </row>
    <row r="9" spans="1:2">
      <c r="A9" s="3" t="s">
        <v>725</v>
      </c>
    </row>
    <row r="10" spans="1:2">
      <c r="A10" s="4" t="s">
        <v>733</v>
      </c>
      <c r="B10" s="5" t="n">
        <v>193</v>
      </c>
    </row>
    <row r="11" spans="1:2">
      <c r="A11" s="4" t="s">
        <v>736</v>
      </c>
    </row>
    <row r="12" spans="1:2">
      <c r="A12" s="3" t="s">
        <v>725</v>
      </c>
    </row>
    <row r="13" spans="1:2">
      <c r="A13" s="4" t="s">
        <v>733</v>
      </c>
      <c r="B13" s="7" t="n">
        <v>55.8</v>
      </c>
    </row>
    <row r="14" spans="1:2">
      <c r="A14" s="4" t="s">
        <v>737</v>
      </c>
    </row>
    <row r="15" spans="1:2">
      <c r="A15" s="3" t="s">
        <v>725</v>
      </c>
    </row>
    <row r="16" spans="1:2">
      <c r="A16" s="4" t="s">
        <v>733</v>
      </c>
      <c r="B16" s="7" t="n">
        <v>16.2</v>
      </c>
    </row>
    <row r="17" spans="1:2">
      <c r="A17" s="4" t="s">
        <v>738</v>
      </c>
    </row>
    <row r="18" spans="1:2">
      <c r="A18" s="3" t="s">
        <v>725</v>
      </c>
    </row>
    <row r="19" spans="1:2">
      <c r="A19" s="4" t="s">
        <v>733</v>
      </c>
      <c r="B19" s="7" t="n">
        <v>16.8</v>
      </c>
    </row>
    <row r="20" spans="1:2">
      <c r="A20" s="4" t="s">
        <v>739</v>
      </c>
    </row>
    <row r="21" spans="1:2">
      <c r="A21" s="3" t="s">
        <v>725</v>
      </c>
    </row>
    <row r="22" spans="1:2">
      <c r="A22" s="4" t="s">
        <v>733</v>
      </c>
      <c r="B22" s="7" t="n">
        <v>13.6</v>
      </c>
    </row>
    <row r="23" spans="1:2">
      <c r="A23" s="4" t="s">
        <v>740</v>
      </c>
    </row>
    <row r="24" spans="1:2">
      <c r="A24" s="3" t="s">
        <v>725</v>
      </c>
    </row>
    <row r="25" spans="1:2">
      <c r="A25" s="4" t="s">
        <v>733</v>
      </c>
      <c r="B25" s="5" t="n">
        <v>7</v>
      </c>
    </row>
    <row r="26" spans="1:2">
      <c r="A26" s="4" t="s">
        <v>741</v>
      </c>
    </row>
    <row r="27" spans="1:2">
      <c r="A27" s="3" t="s">
        <v>725</v>
      </c>
    </row>
    <row r="28" spans="1:2">
      <c r="A28" s="4" t="s">
        <v>733</v>
      </c>
      <c r="B28" s="7" t="n">
        <v>89.59999999999999</v>
      </c>
    </row>
    <row r="29" spans="1:2">
      <c r="A29" s="4" t="s">
        <v>742</v>
      </c>
    </row>
    <row r="30" spans="1:2">
      <c r="A30" s="3" t="s">
        <v>725</v>
      </c>
    </row>
    <row r="31" spans="1:2">
      <c r="A31" s="4" t="s">
        <v>733</v>
      </c>
      <c r="B31" s="6" t="n">
        <v>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102</v>
      </c>
    </row>
    <row r="2" spans="1:3">
      <c r="A2" s="4" t="s">
        <v>107</v>
      </c>
    </row>
    <row r="3" spans="1:3">
      <c r="A3" s="3" t="s">
        <v>725</v>
      </c>
    </row>
    <row r="4" spans="1:3">
      <c r="A4" s="4" t="s">
        <v>744</v>
      </c>
      <c r="B4" s="6" t="n">
        <v>8.800000000000001</v>
      </c>
      <c r="C4" s="6" t="n">
        <v>6.7</v>
      </c>
    </row>
    <row r="5" spans="1:3">
      <c r="A5" s="4" t="s">
        <v>745</v>
      </c>
    </row>
    <row r="6" spans="1:3">
      <c r="A6" s="3" t="s">
        <v>725</v>
      </c>
    </row>
    <row r="7" spans="1:3">
      <c r="A7" s="4" t="s">
        <v>746</v>
      </c>
      <c r="B7" s="7" t="n">
        <v>8.4</v>
      </c>
      <c r="C7" s="7" t="n">
        <v>6.6</v>
      </c>
    </row>
    <row r="8" spans="1:3">
      <c r="A8" s="4" t="s">
        <v>747</v>
      </c>
    </row>
    <row r="9" spans="1:3">
      <c r="A9" s="3" t="s">
        <v>725</v>
      </c>
    </row>
    <row r="10" spans="1:3">
      <c r="A10" s="4" t="s">
        <v>746</v>
      </c>
      <c r="B10" s="7" t="n">
        <v>0.4</v>
      </c>
      <c r="C10" s="7" t="n">
        <v>0.1</v>
      </c>
    </row>
    <row r="11" spans="1:3">
      <c r="A11" s="4" t="s">
        <v>115</v>
      </c>
    </row>
    <row r="12" spans="1:3">
      <c r="A12" s="3" t="s">
        <v>725</v>
      </c>
    </row>
    <row r="13" spans="1:3">
      <c r="A13" s="4" t="s">
        <v>744</v>
      </c>
      <c r="B13" s="7" t="n">
        <v>8.699999999999999</v>
      </c>
      <c r="C13" s="7" t="n">
        <v>7.2</v>
      </c>
    </row>
    <row r="14" spans="1:3">
      <c r="A14" s="4" t="s">
        <v>748</v>
      </c>
    </row>
    <row r="15" spans="1:3">
      <c r="A15" s="3" t="s">
        <v>725</v>
      </c>
    </row>
    <row r="16" spans="1:3">
      <c r="A16" s="4" t="s">
        <v>746</v>
      </c>
      <c r="B16" s="7" t="n">
        <v>8.6</v>
      </c>
      <c r="C16" s="7" t="n">
        <v>7.2</v>
      </c>
    </row>
    <row r="17" spans="1:3">
      <c r="A17" s="4" t="s">
        <v>749</v>
      </c>
    </row>
    <row r="18" spans="1:3">
      <c r="A18" s="3" t="s">
        <v>725</v>
      </c>
    </row>
    <row r="19" spans="1:3">
      <c r="A19" s="4" t="s">
        <v>746</v>
      </c>
      <c r="B19" s="7" t="n">
        <v>0.1</v>
      </c>
    </row>
    <row r="20" spans="1:3">
      <c r="A20" s="4" t="s">
        <v>120</v>
      </c>
    </row>
    <row r="21" spans="1:3">
      <c r="A21" s="3" t="s">
        <v>725</v>
      </c>
    </row>
    <row r="22" spans="1:3">
      <c r="A22" s="4" t="s">
        <v>750</v>
      </c>
      <c r="B22" s="7" t="n">
        <v>5.4</v>
      </c>
      <c r="C22" s="7" t="n">
        <v>11.3</v>
      </c>
    </row>
    <row r="23" spans="1:3">
      <c r="A23" s="4" t="s">
        <v>751</v>
      </c>
    </row>
    <row r="24" spans="1:3">
      <c r="A24" s="3" t="s">
        <v>725</v>
      </c>
    </row>
    <row r="25" spans="1:3">
      <c r="A25" s="4" t="s">
        <v>752</v>
      </c>
      <c r="B25" s="7" t="n">
        <v>2.4</v>
      </c>
      <c r="C25" s="5" t="n">
        <v>5</v>
      </c>
    </row>
    <row r="26" spans="1:3">
      <c r="A26" s="4" t="s">
        <v>753</v>
      </c>
    </row>
    <row r="27" spans="1:3">
      <c r="A27" s="3" t="s">
        <v>725</v>
      </c>
    </row>
    <row r="28" spans="1:3">
      <c r="A28" s="4" t="s">
        <v>752</v>
      </c>
      <c r="B28" s="5" t="n">
        <v>3</v>
      </c>
      <c r="C28" s="7" t="n">
        <v>6.3</v>
      </c>
    </row>
    <row r="29" spans="1:3">
      <c r="A29" s="4" t="s">
        <v>129</v>
      </c>
    </row>
    <row r="30" spans="1:3">
      <c r="A30" s="3" t="s">
        <v>725</v>
      </c>
    </row>
    <row r="31" spans="1:3">
      <c r="A31" s="4" t="s">
        <v>750</v>
      </c>
      <c r="B31" s="7" t="n">
        <v>1.7</v>
      </c>
      <c r="C31" s="7" t="n">
        <v>1.2</v>
      </c>
    </row>
    <row r="32" spans="1:3">
      <c r="A32" s="4" t="s">
        <v>754</v>
      </c>
    </row>
    <row r="33" spans="1:3">
      <c r="A33" s="3" t="s">
        <v>725</v>
      </c>
    </row>
    <row r="34" spans="1:3">
      <c r="A34" s="4" t="s">
        <v>752</v>
      </c>
      <c r="B34" s="7" t="n">
        <v>0.4</v>
      </c>
      <c r="C34" s="7" t="n">
        <v>1.1</v>
      </c>
    </row>
    <row r="35" spans="1:3">
      <c r="A35" s="4" t="s">
        <v>755</v>
      </c>
    </row>
    <row r="36" spans="1:3">
      <c r="A36" s="3" t="s">
        <v>725</v>
      </c>
    </row>
    <row r="37" spans="1:3">
      <c r="A37" s="4" t="s">
        <v>752</v>
      </c>
      <c r="B37" s="7" t="n">
        <v>0.1</v>
      </c>
      <c r="C37" s="7" t="n">
        <v>0.1</v>
      </c>
    </row>
    <row r="38" spans="1:3">
      <c r="A38" s="4" t="s">
        <v>756</v>
      </c>
    </row>
    <row r="39" spans="1:3">
      <c r="A39" s="3" t="s">
        <v>725</v>
      </c>
    </row>
    <row r="40" spans="1:3">
      <c r="A40" s="4" t="s">
        <v>744</v>
      </c>
      <c r="B40" s="5" t="n">
        <v>0</v>
      </c>
    </row>
    <row r="41" spans="1:3">
      <c r="A41" s="4" t="s">
        <v>757</v>
      </c>
    </row>
    <row r="42" spans="1:3">
      <c r="A42" s="3" t="s">
        <v>725</v>
      </c>
    </row>
    <row r="43" spans="1:3">
      <c r="A43" s="4" t="s">
        <v>744</v>
      </c>
      <c r="B43" s="7" t="n">
        <v>8.300000000000001</v>
      </c>
      <c r="C43" s="5" t="n">
        <v>6</v>
      </c>
    </row>
    <row r="44" spans="1:3">
      <c r="A44" s="4" t="s">
        <v>758</v>
      </c>
    </row>
    <row r="45" spans="1:3">
      <c r="A45" s="3" t="s">
        <v>725</v>
      </c>
    </row>
    <row r="46" spans="1:3">
      <c r="A46" s="4" t="s">
        <v>744</v>
      </c>
      <c r="B46" s="7" t="n">
        <v>0.4</v>
      </c>
      <c r="C46" s="7" t="n">
        <v>0.1</v>
      </c>
    </row>
    <row r="47" spans="1:3">
      <c r="A47" s="4" t="s">
        <v>759</v>
      </c>
    </row>
    <row r="48" spans="1:3">
      <c r="A48" s="3" t="s">
        <v>725</v>
      </c>
    </row>
    <row r="49" spans="1:3">
      <c r="A49" s="4" t="s">
        <v>744</v>
      </c>
      <c r="B49" s="5" t="n">
        <v>0</v>
      </c>
    </row>
    <row r="50" spans="1:3">
      <c r="A50" s="4" t="s">
        <v>760</v>
      </c>
    </row>
    <row r="51" spans="1:3">
      <c r="A51" s="3" t="s">
        <v>725</v>
      </c>
    </row>
    <row r="52" spans="1:3">
      <c r="A52" s="4" t="s">
        <v>744</v>
      </c>
      <c r="B52" s="7" t="n">
        <v>8.6</v>
      </c>
      <c r="C52" s="7" t="n">
        <v>7.2</v>
      </c>
    </row>
    <row r="53" spans="1:3">
      <c r="A53" s="4" t="s">
        <v>761</v>
      </c>
    </row>
    <row r="54" spans="1:3">
      <c r="A54" s="3" t="s">
        <v>725</v>
      </c>
    </row>
    <row r="55" spans="1:3">
      <c r="A55" s="4" t="s">
        <v>744</v>
      </c>
      <c r="B55" s="7" t="n">
        <v>0.1</v>
      </c>
      <c r="C55" s="5" t="n">
        <v>0</v>
      </c>
    </row>
    <row r="56" spans="1:3">
      <c r="A56" s="4" t="s">
        <v>762</v>
      </c>
    </row>
    <row r="57" spans="1:3">
      <c r="A57" s="3" t="s">
        <v>725</v>
      </c>
    </row>
    <row r="58" spans="1:3">
      <c r="A58" s="4" t="s">
        <v>750</v>
      </c>
      <c r="B58" s="5" t="n">
        <v>0</v>
      </c>
    </row>
    <row r="59" spans="1:3">
      <c r="A59" s="4" t="s">
        <v>763</v>
      </c>
    </row>
    <row r="60" spans="1:3">
      <c r="A60" s="3" t="s">
        <v>725</v>
      </c>
    </row>
    <row r="61" spans="1:3">
      <c r="A61" s="4" t="s">
        <v>750</v>
      </c>
      <c r="B61" s="7" t="n">
        <v>2.4</v>
      </c>
      <c r="C61" s="7" t="n">
        <v>4.3</v>
      </c>
    </row>
    <row r="62" spans="1:3">
      <c r="A62" s="4" t="s">
        <v>764</v>
      </c>
    </row>
    <row r="63" spans="1:3">
      <c r="A63" s="3" t="s">
        <v>725</v>
      </c>
    </row>
    <row r="64" spans="1:3">
      <c r="A64" s="4" t="s">
        <v>750</v>
      </c>
      <c r="B64" s="7" t="n">
        <v>2.7</v>
      </c>
      <c r="C64" s="5" t="n">
        <v>6</v>
      </c>
    </row>
    <row r="65" spans="1:3">
      <c r="A65" s="4" t="s">
        <v>765</v>
      </c>
    </row>
    <row r="66" spans="1:3">
      <c r="A66" s="3" t="s">
        <v>725</v>
      </c>
    </row>
    <row r="67" spans="1:3">
      <c r="A67" s="4" t="s">
        <v>750</v>
      </c>
      <c r="B67" s="7" t="n">
        <v>1.2</v>
      </c>
    </row>
    <row r="68" spans="1:3">
      <c r="A68" s="4" t="s">
        <v>766</v>
      </c>
    </row>
    <row r="69" spans="1:3">
      <c r="A69" s="3" t="s">
        <v>725</v>
      </c>
    </row>
    <row r="70" spans="1:3">
      <c r="A70" s="4" t="s">
        <v>750</v>
      </c>
      <c r="B70" s="7" t="n">
        <v>0.4</v>
      </c>
      <c r="C70" s="7" t="n">
        <v>1.1</v>
      </c>
    </row>
    <row r="71" spans="1:3">
      <c r="A71" s="4" t="s">
        <v>767</v>
      </c>
    </row>
    <row r="72" spans="1:3">
      <c r="A72" s="3" t="s">
        <v>725</v>
      </c>
    </row>
    <row r="73" spans="1:3">
      <c r="A73" s="4" t="s">
        <v>750</v>
      </c>
      <c r="B73" s="7" t="n">
        <v>0.1</v>
      </c>
      <c r="C73" s="7" t="n">
        <v>0.1</v>
      </c>
    </row>
    <row r="74" spans="1:3">
      <c r="A74" s="4" t="s">
        <v>768</v>
      </c>
    </row>
    <row r="75" spans="1:3">
      <c r="A75" s="3" t="s">
        <v>725</v>
      </c>
    </row>
    <row r="76" spans="1:3">
      <c r="A76" s="4" t="s">
        <v>744</v>
      </c>
      <c r="B76" s="7" t="n">
        <v>0.1</v>
      </c>
      <c r="C76" s="7" t="n">
        <v>0.6</v>
      </c>
    </row>
    <row r="77" spans="1:3">
      <c r="A77" s="4" t="s">
        <v>769</v>
      </c>
    </row>
    <row r="78" spans="1:3">
      <c r="A78" s="3" t="s">
        <v>725</v>
      </c>
    </row>
    <row r="79" spans="1:3">
      <c r="A79" s="4" t="s">
        <v>744</v>
      </c>
      <c r="B79" s="5" t="n">
        <v>0</v>
      </c>
      <c r="C79" s="5" t="n">
        <v>0</v>
      </c>
    </row>
    <row r="80" spans="1:3">
      <c r="A80" s="4" t="s">
        <v>770</v>
      </c>
    </row>
    <row r="81" spans="1:3">
      <c r="A81" s="3" t="s">
        <v>725</v>
      </c>
    </row>
    <row r="82" spans="1:3">
      <c r="A82" s="4" t="s">
        <v>744</v>
      </c>
      <c r="B82" s="5" t="n">
        <v>0</v>
      </c>
      <c r="C82" s="5" t="n">
        <v>0</v>
      </c>
    </row>
    <row r="83" spans="1:3">
      <c r="A83" s="4" t="s">
        <v>771</v>
      </c>
    </row>
    <row r="84" spans="1:3">
      <c r="A84" s="3" t="s">
        <v>725</v>
      </c>
    </row>
    <row r="85" spans="1:3">
      <c r="A85" s="4" t="s">
        <v>744</v>
      </c>
      <c r="B85" s="5" t="n">
        <v>0</v>
      </c>
      <c r="C85" s="5" t="n">
        <v>0</v>
      </c>
    </row>
    <row r="86" spans="1:3">
      <c r="A86" s="4" t="s">
        <v>772</v>
      </c>
    </row>
    <row r="87" spans="1:3">
      <c r="A87" s="3" t="s">
        <v>725</v>
      </c>
    </row>
    <row r="88" spans="1:3">
      <c r="A88" s="4" t="s">
        <v>750</v>
      </c>
      <c r="B88" s="5" t="n">
        <v>0</v>
      </c>
      <c r="C88" s="7" t="n">
        <v>0.7</v>
      </c>
    </row>
    <row r="89" spans="1:3">
      <c r="A89" s="4" t="s">
        <v>773</v>
      </c>
    </row>
    <row r="90" spans="1:3">
      <c r="A90" s="3" t="s">
        <v>725</v>
      </c>
    </row>
    <row r="91" spans="1:3">
      <c r="A91" s="4" t="s">
        <v>750</v>
      </c>
      <c r="B91" s="7" t="n">
        <v>0.3</v>
      </c>
      <c r="C91" s="7" t="n">
        <v>0.3</v>
      </c>
    </row>
    <row r="92" spans="1:3">
      <c r="A92" s="4" t="s">
        <v>774</v>
      </c>
    </row>
    <row r="93" spans="1:3">
      <c r="A93" s="3" t="s">
        <v>725</v>
      </c>
    </row>
    <row r="94" spans="1:3">
      <c r="A94" s="4" t="s">
        <v>750</v>
      </c>
      <c r="B94" s="5" t="n">
        <v>0</v>
      </c>
      <c r="C94" s="5" t="n">
        <v>0</v>
      </c>
    </row>
    <row r="95" spans="1:3">
      <c r="A95" s="4" t="s">
        <v>775</v>
      </c>
    </row>
    <row r="96" spans="1:3">
      <c r="A96" s="3" t="s">
        <v>725</v>
      </c>
    </row>
    <row r="97" spans="1:3">
      <c r="A97" s="4" t="s">
        <v>750</v>
      </c>
      <c r="B97" s="9" t="n">
        <v>0</v>
      </c>
      <c r="C97" s="9"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57</v>
      </c>
      <c r="D1" s="2" t="s">
        <v>1</v>
      </c>
    </row>
    <row r="2" spans="1:5">
      <c r="B2" s="2" t="s">
        <v>2</v>
      </c>
      <c r="C2" s="2" t="s">
        <v>58</v>
      </c>
      <c r="D2" s="2" t="s">
        <v>2</v>
      </c>
      <c r="E2" s="2" t="s">
        <v>58</v>
      </c>
    </row>
    <row r="3" spans="1:5">
      <c r="A3" s="3" t="s">
        <v>167</v>
      </c>
    </row>
    <row r="4" spans="1:5">
      <c r="A4" s="4" t="s">
        <v>147</v>
      </c>
      <c r="B4" s="8" t="n">
        <v>0.01</v>
      </c>
      <c r="C4" s="8" t="n">
        <v>0.01</v>
      </c>
      <c r="D4" s="8" t="n">
        <v>0.01</v>
      </c>
      <c r="E4" s="8" t="n">
        <v>0.01</v>
      </c>
    </row>
    <row r="5" spans="1:5">
      <c r="A5" s="4" t="s">
        <v>168</v>
      </c>
      <c r="B5" s="8" t="n">
        <v>0.3</v>
      </c>
      <c r="C5" s="8" t="n">
        <v>0.28</v>
      </c>
      <c r="D5" s="8" t="n">
        <v>0.58</v>
      </c>
      <c r="E5" s="8" t="n">
        <v>0.54</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76</v>
      </c>
      <c r="B1" s="2" t="s">
        <v>57</v>
      </c>
      <c r="D1" s="2" t="s">
        <v>1</v>
      </c>
      <c r="F1" s="2" t="s">
        <v>441</v>
      </c>
    </row>
    <row r="2" spans="1:6">
      <c r="B2" s="2" t="s">
        <v>2</v>
      </c>
      <c r="C2" s="2" t="s">
        <v>58</v>
      </c>
      <c r="D2" s="2" t="s">
        <v>2</v>
      </c>
      <c r="E2" s="2" t="s">
        <v>58</v>
      </c>
      <c r="F2" s="2" t="s">
        <v>102</v>
      </c>
    </row>
    <row r="3" spans="1:6">
      <c r="A3" s="3" t="s">
        <v>725</v>
      </c>
    </row>
    <row r="4" spans="1:6">
      <c r="A4" s="4" t="s">
        <v>777</v>
      </c>
      <c r="D4" s="6" t="n">
        <v>0.9</v>
      </c>
      <c r="F4" s="6" t="n">
        <v>-2.1</v>
      </c>
    </row>
    <row r="5" spans="1:6">
      <c r="A5" s="4" t="s">
        <v>778</v>
      </c>
    </row>
    <row r="6" spans="1:6">
      <c r="A6" s="3" t="s">
        <v>725</v>
      </c>
    </row>
    <row r="7" spans="1:6">
      <c r="A7" s="4" t="s">
        <v>777</v>
      </c>
      <c r="B7" s="6" t="n">
        <v>-6.2</v>
      </c>
      <c r="C7" s="6" t="n">
        <v>-16.2</v>
      </c>
      <c r="D7" s="7" t="n">
        <v>12.3</v>
      </c>
      <c r="E7" s="9" t="n">
        <v>-1</v>
      </c>
    </row>
    <row r="8" spans="1:6">
      <c r="A8" s="4" t="s">
        <v>779</v>
      </c>
    </row>
    <row r="9" spans="1:6">
      <c r="A9" s="3" t="s">
        <v>725</v>
      </c>
    </row>
    <row r="10" spans="1:6">
      <c r="A10" s="4" t="s">
        <v>780</v>
      </c>
      <c r="B10" s="7" t="n">
        <v>0.2</v>
      </c>
      <c r="C10" s="7" t="n">
        <v>0.1</v>
      </c>
      <c r="D10" s="7" t="n">
        <v>0.2</v>
      </c>
      <c r="E10" s="7" t="n">
        <v>0.3</v>
      </c>
    </row>
    <row r="11" spans="1:6">
      <c r="A11" s="4" t="s">
        <v>781</v>
      </c>
    </row>
    <row r="12" spans="1:6">
      <c r="A12" s="3" t="s">
        <v>725</v>
      </c>
    </row>
    <row r="13" spans="1:6">
      <c r="A13" s="4" t="s">
        <v>780</v>
      </c>
      <c r="B13" s="7" t="n">
        <v>0.8</v>
      </c>
      <c r="C13" s="7" t="n">
        <v>6.4</v>
      </c>
      <c r="D13" s="7" t="n">
        <v>-1.8</v>
      </c>
      <c r="E13" s="7" t="n">
        <v>8.6</v>
      </c>
    </row>
    <row r="14" spans="1:6">
      <c r="A14" s="4" t="s">
        <v>782</v>
      </c>
    </row>
    <row r="15" spans="1:6">
      <c r="A15" s="3" t="s">
        <v>725</v>
      </c>
    </row>
    <row r="16" spans="1:6">
      <c r="A16" s="4" t="s">
        <v>780</v>
      </c>
      <c r="B16" s="7" t="n">
        <v>-1.1</v>
      </c>
      <c r="C16" s="7" t="n">
        <v>4.3</v>
      </c>
      <c r="D16" s="7" t="n">
        <v>0.4</v>
      </c>
      <c r="E16" s="7" t="n">
        <v>4.3</v>
      </c>
    </row>
    <row r="17" spans="1:6">
      <c r="A17" s="4" t="s">
        <v>783</v>
      </c>
    </row>
    <row r="18" spans="1:6">
      <c r="A18" s="3" t="s">
        <v>725</v>
      </c>
    </row>
    <row r="19" spans="1:6">
      <c r="A19" s="4" t="s">
        <v>780</v>
      </c>
      <c r="B19" s="7" t="n">
        <v>0.5</v>
      </c>
      <c r="C19" s="7" t="n">
        <v>0.5</v>
      </c>
      <c r="D19" s="7" t="n">
        <v>1.2</v>
      </c>
      <c r="E19" s="7" t="n">
        <v>0.5</v>
      </c>
    </row>
    <row r="20" spans="1:6">
      <c r="A20" s="4" t="s">
        <v>784</v>
      </c>
    </row>
    <row r="21" spans="1:6">
      <c r="A21" s="3" t="s">
        <v>725</v>
      </c>
    </row>
    <row r="22" spans="1:6">
      <c r="A22" s="4" t="s">
        <v>777</v>
      </c>
      <c r="B22" s="7" t="n">
        <v>-7.5</v>
      </c>
      <c r="C22" s="7" t="n">
        <v>-1.2</v>
      </c>
      <c r="D22" s="7" t="n">
        <v>0.6</v>
      </c>
      <c r="E22" s="7" t="n">
        <v>-8.9</v>
      </c>
    </row>
    <row r="23" spans="1:6">
      <c r="A23" s="4" t="s">
        <v>785</v>
      </c>
    </row>
    <row r="24" spans="1:6">
      <c r="A24" s="3" t="s">
        <v>725</v>
      </c>
    </row>
    <row r="25" spans="1:6">
      <c r="A25" s="4" t="s">
        <v>780</v>
      </c>
      <c r="B25" s="5" t="n">
        <v>0</v>
      </c>
      <c r="C25" s="5" t="n">
        <v>0</v>
      </c>
      <c r="D25" s="5" t="n">
        <v>0</v>
      </c>
      <c r="E25" s="5" t="n">
        <v>0</v>
      </c>
    </row>
    <row r="26" spans="1:6">
      <c r="A26" s="4" t="s">
        <v>786</v>
      </c>
    </row>
    <row r="27" spans="1:6">
      <c r="A27" s="3" t="s">
        <v>725</v>
      </c>
    </row>
    <row r="28" spans="1:6">
      <c r="A28" s="4" t="s">
        <v>780</v>
      </c>
      <c r="B28" s="7" t="n">
        <v>-1.4</v>
      </c>
      <c r="C28" s="7" t="n">
        <v>2.7</v>
      </c>
      <c r="D28" s="7" t="n">
        <v>-3.6</v>
      </c>
      <c r="E28" s="7" t="n">
        <v>6.7</v>
      </c>
    </row>
    <row r="29" spans="1:6">
      <c r="A29" s="4" t="s">
        <v>787</v>
      </c>
    </row>
    <row r="30" spans="1:6">
      <c r="A30" s="3" t="s">
        <v>725</v>
      </c>
    </row>
    <row r="31" spans="1:6">
      <c r="A31" s="4" t="s">
        <v>780</v>
      </c>
      <c r="B31" s="5" t="n">
        <v>0</v>
      </c>
      <c r="C31" s="5" t="n">
        <v>0</v>
      </c>
      <c r="D31" s="5" t="n">
        <v>0</v>
      </c>
      <c r="E31" s="5" t="n">
        <v>0</v>
      </c>
    </row>
    <row r="32" spans="1:6">
      <c r="A32" s="4" t="s">
        <v>788</v>
      </c>
    </row>
    <row r="33" spans="1:6">
      <c r="A33" s="3" t="s">
        <v>725</v>
      </c>
    </row>
    <row r="34" spans="1:6">
      <c r="A34" s="4" t="s">
        <v>780</v>
      </c>
      <c r="B34" s="5" t="n">
        <v>0</v>
      </c>
      <c r="C34" s="5" t="n">
        <v>0</v>
      </c>
      <c r="D34" s="5" t="n">
        <v>0</v>
      </c>
      <c r="E34" s="5" t="n">
        <v>0</v>
      </c>
    </row>
    <row r="35" spans="1:6">
      <c r="A35" s="4" t="s">
        <v>789</v>
      </c>
    </row>
    <row r="36" spans="1:6">
      <c r="A36" s="3" t="s">
        <v>725</v>
      </c>
    </row>
    <row r="37" spans="1:6">
      <c r="A37" s="4" t="s">
        <v>777</v>
      </c>
      <c r="B37" s="7" t="n">
        <v>1.5</v>
      </c>
      <c r="C37" s="5" t="n">
        <v>-16</v>
      </c>
      <c r="D37" s="7" t="n">
        <v>11.7</v>
      </c>
      <c r="E37" s="7" t="n">
        <v>6.9</v>
      </c>
    </row>
    <row r="38" spans="1:6">
      <c r="A38" s="4" t="s">
        <v>790</v>
      </c>
    </row>
    <row r="39" spans="1:6">
      <c r="A39" s="3" t="s">
        <v>725</v>
      </c>
    </row>
    <row r="40" spans="1:6">
      <c r="A40" s="4" t="s">
        <v>780</v>
      </c>
      <c r="B40" s="7" t="n">
        <v>0.2</v>
      </c>
      <c r="C40" s="7" t="n">
        <v>0.1</v>
      </c>
      <c r="D40" s="7" t="n">
        <v>0.2</v>
      </c>
      <c r="E40" s="7" t="n">
        <v>0.3</v>
      </c>
    </row>
    <row r="41" spans="1:6">
      <c r="A41" s="4" t="s">
        <v>791</v>
      </c>
    </row>
    <row r="42" spans="1:6">
      <c r="A42" s="3" t="s">
        <v>725</v>
      </c>
    </row>
    <row r="43" spans="1:6">
      <c r="A43" s="4" t="s">
        <v>780</v>
      </c>
      <c r="B43" s="7" t="n">
        <v>2.2</v>
      </c>
      <c r="C43" s="7" t="n">
        <v>3.7</v>
      </c>
      <c r="D43" s="7" t="n">
        <v>1.8</v>
      </c>
      <c r="E43" s="7" t="n">
        <v>1.9</v>
      </c>
    </row>
    <row r="44" spans="1:6">
      <c r="A44" s="4" t="s">
        <v>792</v>
      </c>
    </row>
    <row r="45" spans="1:6">
      <c r="A45" s="3" t="s">
        <v>725</v>
      </c>
    </row>
    <row r="46" spans="1:6">
      <c r="A46" s="4" t="s">
        <v>780</v>
      </c>
      <c r="B46" s="7" t="n">
        <v>-1.1</v>
      </c>
      <c r="C46" s="7" t="n">
        <v>4.3</v>
      </c>
      <c r="D46" s="7" t="n">
        <v>0.4</v>
      </c>
      <c r="E46" s="7" t="n">
        <v>4.3</v>
      </c>
    </row>
    <row r="47" spans="1:6">
      <c r="A47" s="4" t="s">
        <v>793</v>
      </c>
    </row>
    <row r="48" spans="1:6">
      <c r="A48" s="3" t="s">
        <v>725</v>
      </c>
    </row>
    <row r="49" spans="1:6">
      <c r="A49" s="4" t="s">
        <v>780</v>
      </c>
      <c r="B49" s="5" t="n">
        <v>0</v>
      </c>
      <c r="C49" s="5" t="n">
        <v>0</v>
      </c>
      <c r="D49" s="5" t="n">
        <v>0</v>
      </c>
      <c r="E49" s="5" t="n">
        <v>0</v>
      </c>
    </row>
    <row r="50" spans="1:6">
      <c r="A50" s="4" t="s">
        <v>794</v>
      </c>
    </row>
    <row r="51" spans="1:6">
      <c r="A51" s="3" t="s">
        <v>725</v>
      </c>
    </row>
    <row r="52" spans="1:6">
      <c r="A52" s="4" t="s">
        <v>777</v>
      </c>
      <c r="B52" s="7" t="n">
        <v>-0.2</v>
      </c>
      <c r="C52" s="5" t="n">
        <v>1</v>
      </c>
      <c r="D52" s="5" t="n">
        <v>0</v>
      </c>
      <c r="E52" s="5" t="n">
        <v>1</v>
      </c>
    </row>
    <row r="53" spans="1:6">
      <c r="A53" s="4" t="s">
        <v>795</v>
      </c>
    </row>
    <row r="54" spans="1:6">
      <c r="A54" s="3" t="s">
        <v>725</v>
      </c>
    </row>
    <row r="55" spans="1:6">
      <c r="A55" s="4" t="s">
        <v>780</v>
      </c>
      <c r="B55" s="5" t="n">
        <v>0</v>
      </c>
      <c r="C55" s="5" t="n">
        <v>0</v>
      </c>
      <c r="D55" s="5" t="n">
        <v>0</v>
      </c>
      <c r="E55" s="5" t="n">
        <v>0</v>
      </c>
    </row>
    <row r="56" spans="1:6">
      <c r="A56" s="4" t="s">
        <v>796</v>
      </c>
    </row>
    <row r="57" spans="1:6">
      <c r="A57" s="3" t="s">
        <v>725</v>
      </c>
    </row>
    <row r="58" spans="1:6">
      <c r="A58" s="4" t="s">
        <v>780</v>
      </c>
      <c r="B58" s="5" t="n">
        <v>0</v>
      </c>
      <c r="C58" s="5" t="n">
        <v>0</v>
      </c>
      <c r="D58" s="5" t="n">
        <v>0</v>
      </c>
      <c r="E58" s="5" t="n">
        <v>0</v>
      </c>
    </row>
    <row r="59" spans="1:6">
      <c r="A59" s="4" t="s">
        <v>797</v>
      </c>
    </row>
    <row r="60" spans="1:6">
      <c r="A60" s="3" t="s">
        <v>725</v>
      </c>
    </row>
    <row r="61" spans="1:6">
      <c r="A61" s="4" t="s">
        <v>780</v>
      </c>
      <c r="B61" s="5" t="n">
        <v>0</v>
      </c>
      <c r="C61" s="5" t="n">
        <v>0</v>
      </c>
      <c r="D61" s="5" t="n">
        <v>0</v>
      </c>
      <c r="E61" s="5" t="n">
        <v>0</v>
      </c>
    </row>
    <row r="62" spans="1:6">
      <c r="A62" s="4" t="s">
        <v>798</v>
      </c>
    </row>
    <row r="63" spans="1:6">
      <c r="A63" s="3" t="s">
        <v>725</v>
      </c>
    </row>
    <row r="64" spans="1:6">
      <c r="A64" s="4" t="s">
        <v>780</v>
      </c>
      <c r="B64" s="7" t="n">
        <v>0.5</v>
      </c>
      <c r="C64" s="7" t="n">
        <v>0.5</v>
      </c>
      <c r="D64" s="7" t="n">
        <v>1.2</v>
      </c>
      <c r="E64" s="7" t="n">
        <v>0.5</v>
      </c>
    </row>
    <row r="65" spans="1:6">
      <c r="A65" s="4" t="s">
        <v>799</v>
      </c>
    </row>
    <row r="66" spans="1:6">
      <c r="A66" s="3" t="s">
        <v>725</v>
      </c>
    </row>
    <row r="67" spans="1:6">
      <c r="A67" s="4" t="s">
        <v>780</v>
      </c>
      <c r="B67" s="7" t="n">
        <v>-0.1</v>
      </c>
      <c r="C67" s="5" t="n">
        <v>0</v>
      </c>
      <c r="D67" s="7" t="n">
        <v>0.1</v>
      </c>
      <c r="E67" s="7" t="n">
        <v>-0.3</v>
      </c>
    </row>
    <row r="68" spans="1:6">
      <c r="A68" s="4" t="s">
        <v>800</v>
      </c>
    </row>
    <row r="69" spans="1:6">
      <c r="A69" s="3" t="s">
        <v>725</v>
      </c>
    </row>
    <row r="70" spans="1:6">
      <c r="A70" s="4" t="s">
        <v>780</v>
      </c>
      <c r="B70" s="5" t="n">
        <v>0</v>
      </c>
      <c r="C70" s="5" t="n">
        <v>0</v>
      </c>
      <c r="D70" s="5" t="n">
        <v>0</v>
      </c>
      <c r="E70" s="5" t="n">
        <v>0</v>
      </c>
    </row>
    <row r="71" spans="1:6">
      <c r="A71" s="4" t="s">
        <v>801</v>
      </c>
    </row>
    <row r="72" spans="1:6">
      <c r="A72" s="3" t="s">
        <v>725</v>
      </c>
    </row>
    <row r="73" spans="1:6">
      <c r="A73" s="4" t="s">
        <v>780</v>
      </c>
      <c r="B73" s="5" t="n">
        <v>0</v>
      </c>
      <c r="C73" s="5" t="n">
        <v>0</v>
      </c>
      <c r="D73" s="5" t="n">
        <v>0</v>
      </c>
      <c r="E73" s="5" t="n">
        <v>0</v>
      </c>
    </row>
    <row r="74" spans="1:6">
      <c r="A74" s="4" t="s">
        <v>802</v>
      </c>
    </row>
    <row r="75" spans="1:6">
      <c r="A75" s="3" t="s">
        <v>725</v>
      </c>
    </row>
    <row r="76" spans="1:6">
      <c r="A76" s="4" t="s">
        <v>780</v>
      </c>
      <c r="B76" s="6" t="n">
        <v>-0.1</v>
      </c>
      <c r="C76" s="6" t="n">
        <v>-6.5</v>
      </c>
      <c r="D76" s="6" t="n">
        <v>-0.5</v>
      </c>
      <c r="E76" s="6" t="n">
        <v>-2.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102</v>
      </c>
    </row>
    <row r="2" spans="1:3">
      <c r="A2" s="4" t="s">
        <v>745</v>
      </c>
    </row>
    <row r="3" spans="1:3">
      <c r="A3" s="3" t="s">
        <v>725</v>
      </c>
    </row>
    <row r="4" spans="1:3">
      <c r="A4" s="4" t="s">
        <v>746</v>
      </c>
      <c r="B4" s="6" t="n">
        <v>8.4</v>
      </c>
      <c r="C4" s="6" t="n">
        <v>6.6</v>
      </c>
    </row>
    <row r="5" spans="1:3">
      <c r="A5" s="4" t="s">
        <v>804</v>
      </c>
      <c r="B5" s="7" t="n">
        <v>-1.2</v>
      </c>
      <c r="C5" s="7" t="n">
        <v>-3.6</v>
      </c>
    </row>
    <row r="6" spans="1:3">
      <c r="A6" s="4" t="s">
        <v>805</v>
      </c>
      <c r="B6" s="7" t="n">
        <v>7.2</v>
      </c>
      <c r="C6" s="5" t="n">
        <v>3</v>
      </c>
    </row>
    <row r="7" spans="1:3">
      <c r="A7" s="4" t="s">
        <v>747</v>
      </c>
    </row>
    <row r="8" spans="1:3">
      <c r="A8" s="3" t="s">
        <v>725</v>
      </c>
    </row>
    <row r="9" spans="1:3">
      <c r="A9" s="4" t="s">
        <v>746</v>
      </c>
      <c r="B9" s="7" t="n">
        <v>0.4</v>
      </c>
      <c r="C9" s="7" t="n">
        <v>0.1</v>
      </c>
    </row>
    <row r="10" spans="1:3">
      <c r="A10" s="4" t="s">
        <v>804</v>
      </c>
      <c r="B10" s="7" t="n">
        <v>-0.4</v>
      </c>
      <c r="C10" s="7" t="n">
        <v>-0.1</v>
      </c>
    </row>
    <row r="11" spans="1:3">
      <c r="A11" s="4" t="s">
        <v>805</v>
      </c>
      <c r="B11" s="5" t="n">
        <v>0</v>
      </c>
      <c r="C11" s="5" t="n">
        <v>0</v>
      </c>
    </row>
    <row r="12" spans="1:3">
      <c r="A12" s="4" t="s">
        <v>748</v>
      </c>
    </row>
    <row r="13" spans="1:3">
      <c r="A13" s="3" t="s">
        <v>725</v>
      </c>
    </row>
    <row r="14" spans="1:3">
      <c r="A14" s="4" t="s">
        <v>746</v>
      </c>
      <c r="B14" s="7" t="n">
        <v>8.6</v>
      </c>
      <c r="C14" s="7" t="n">
        <v>7.2</v>
      </c>
    </row>
    <row r="15" spans="1:3">
      <c r="A15" s="4" t="s">
        <v>804</v>
      </c>
      <c r="B15" s="7" t="n">
        <v>-0.2</v>
      </c>
      <c r="C15" s="7" t="n">
        <v>-0.6</v>
      </c>
    </row>
    <row r="16" spans="1:3">
      <c r="A16" s="4" t="s">
        <v>805</v>
      </c>
      <c r="B16" s="7" t="n">
        <v>8.4</v>
      </c>
      <c r="C16" s="7" t="n">
        <v>6.6</v>
      </c>
    </row>
    <row r="17" spans="1:3">
      <c r="A17" s="4" t="s">
        <v>749</v>
      </c>
    </row>
    <row r="18" spans="1:3">
      <c r="A18" s="3" t="s">
        <v>725</v>
      </c>
    </row>
    <row r="19" spans="1:3">
      <c r="A19" s="4" t="s">
        <v>746</v>
      </c>
      <c r="B19" s="7" t="n">
        <v>0.1</v>
      </c>
    </row>
    <row r="20" spans="1:3">
      <c r="A20" s="4" t="s">
        <v>804</v>
      </c>
      <c r="B20" s="7" t="n">
        <v>-0.1</v>
      </c>
    </row>
    <row r="21" spans="1:3">
      <c r="A21" s="4" t="s">
        <v>805</v>
      </c>
      <c r="B21" s="5" t="n">
        <v>0</v>
      </c>
    </row>
    <row r="22" spans="1:3">
      <c r="A22" s="4" t="s">
        <v>751</v>
      </c>
    </row>
    <row r="23" spans="1:3">
      <c r="A23" s="3" t="s">
        <v>725</v>
      </c>
    </row>
    <row r="24" spans="1:3">
      <c r="A24" s="4" t="s">
        <v>806</v>
      </c>
      <c r="B24" s="7" t="n">
        <v>2.4</v>
      </c>
      <c r="C24" s="5" t="n">
        <v>5</v>
      </c>
    </row>
    <row r="25" spans="1:3">
      <c r="A25" s="4" t="s">
        <v>807</v>
      </c>
      <c r="B25" s="7" t="n">
        <v>-1.2</v>
      </c>
      <c r="C25" s="7" t="n">
        <v>-3.6</v>
      </c>
    </row>
    <row r="26" spans="1:3">
      <c r="A26" s="4" t="s">
        <v>808</v>
      </c>
      <c r="B26" s="7" t="n">
        <v>1.2</v>
      </c>
      <c r="C26" s="7" t="n">
        <v>1.4</v>
      </c>
    </row>
    <row r="27" spans="1:3">
      <c r="A27" s="4" t="s">
        <v>753</v>
      </c>
    </row>
    <row r="28" spans="1:3">
      <c r="A28" s="3" t="s">
        <v>725</v>
      </c>
    </row>
    <row r="29" spans="1:3">
      <c r="A29" s="4" t="s">
        <v>806</v>
      </c>
      <c r="B29" s="5" t="n">
        <v>3</v>
      </c>
      <c r="C29" s="7" t="n">
        <v>6.3</v>
      </c>
    </row>
    <row r="30" spans="1:3">
      <c r="A30" s="4" t="s">
        <v>807</v>
      </c>
      <c r="B30" s="7" t="n">
        <v>-0.4</v>
      </c>
      <c r="C30" s="7" t="n">
        <v>-0.1</v>
      </c>
    </row>
    <row r="31" spans="1:3">
      <c r="A31" s="4" t="s">
        <v>808</v>
      </c>
      <c r="B31" s="7" t="n">
        <v>2.6</v>
      </c>
      <c r="C31" s="7" t="n">
        <v>6.2</v>
      </c>
    </row>
    <row r="32" spans="1:3">
      <c r="A32" s="4" t="s">
        <v>754</v>
      </c>
    </row>
    <row r="33" spans="1:3">
      <c r="A33" s="3" t="s">
        <v>725</v>
      </c>
    </row>
    <row r="34" spans="1:3">
      <c r="A34" s="4" t="s">
        <v>806</v>
      </c>
      <c r="B34" s="7" t="n">
        <v>0.4</v>
      </c>
      <c r="C34" s="7" t="n">
        <v>1.1</v>
      </c>
    </row>
    <row r="35" spans="1:3">
      <c r="A35" s="4" t="s">
        <v>807</v>
      </c>
      <c r="B35" s="7" t="n">
        <v>-0.2</v>
      </c>
      <c r="C35" s="7" t="n">
        <v>-0.6</v>
      </c>
    </row>
    <row r="36" spans="1:3">
      <c r="A36" s="4" t="s">
        <v>808</v>
      </c>
      <c r="B36" s="7" t="n">
        <v>0.2</v>
      </c>
      <c r="C36" s="7" t="n">
        <v>0.5</v>
      </c>
    </row>
    <row r="37" spans="1:3">
      <c r="A37" s="4" t="s">
        <v>755</v>
      </c>
    </row>
    <row r="38" spans="1:3">
      <c r="A38" s="3" t="s">
        <v>725</v>
      </c>
    </row>
    <row r="39" spans="1:3">
      <c r="A39" s="4" t="s">
        <v>806</v>
      </c>
      <c r="B39" s="7" t="n">
        <v>0.1</v>
      </c>
      <c r="C39" s="7" t="n">
        <v>0.1</v>
      </c>
    </row>
    <row r="40" spans="1:3">
      <c r="A40" s="4" t="s">
        <v>807</v>
      </c>
      <c r="B40" s="7" t="n">
        <v>-0.1</v>
      </c>
      <c r="C40" s="5" t="n">
        <v>0</v>
      </c>
    </row>
    <row r="41" spans="1:3">
      <c r="A41" s="4" t="s">
        <v>808</v>
      </c>
      <c r="B41" s="9" t="n">
        <v>0</v>
      </c>
      <c r="C41" s="6" t="n">
        <v>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102</v>
      </c>
    </row>
    <row r="2" spans="1:3">
      <c r="A2" s="4" t="s">
        <v>810</v>
      </c>
    </row>
    <row r="3" spans="1:3">
      <c r="A3" s="3" t="s">
        <v>811</v>
      </c>
    </row>
    <row r="4" spans="1:3">
      <c r="A4" s="4" t="s">
        <v>490</v>
      </c>
      <c r="B4" s="6" t="n">
        <v>8.4</v>
      </c>
      <c r="C4" s="6" t="n">
        <v>6.6</v>
      </c>
    </row>
    <row r="5" spans="1:3">
      <c r="A5" s="4" t="s">
        <v>812</v>
      </c>
    </row>
    <row r="6" spans="1:3">
      <c r="A6" s="3" t="s">
        <v>811</v>
      </c>
    </row>
    <row r="7" spans="1:3">
      <c r="A7" s="4" t="s">
        <v>490</v>
      </c>
      <c r="B7" s="7" t="n">
        <v>0.4</v>
      </c>
      <c r="C7" s="7" t="n">
        <v>0.1</v>
      </c>
    </row>
    <row r="8" spans="1:3">
      <c r="A8" s="4" t="s">
        <v>813</v>
      </c>
    </row>
    <row r="9" spans="1:3">
      <c r="A9" s="3" t="s">
        <v>811</v>
      </c>
    </row>
    <row r="10" spans="1:3">
      <c r="A10" s="4" t="s">
        <v>490</v>
      </c>
      <c r="B10" s="7" t="n">
        <v>8.6</v>
      </c>
      <c r="C10" s="7" t="n">
        <v>7.2</v>
      </c>
    </row>
    <row r="11" spans="1:3">
      <c r="A11" s="4" t="s">
        <v>814</v>
      </c>
    </row>
    <row r="12" spans="1:3">
      <c r="A12" s="3" t="s">
        <v>811</v>
      </c>
    </row>
    <row r="13" spans="1:3">
      <c r="A13" s="4" t="s">
        <v>490</v>
      </c>
      <c r="B13" s="7" t="n">
        <v>0.1</v>
      </c>
      <c r="C13" s="5" t="n">
        <v>0</v>
      </c>
    </row>
    <row r="14" spans="1:3">
      <c r="A14" s="4" t="s">
        <v>815</v>
      </c>
    </row>
    <row r="15" spans="1:3">
      <c r="A15" s="3" t="s">
        <v>811</v>
      </c>
    </row>
    <row r="16" spans="1:3">
      <c r="A16" s="4" t="s">
        <v>490</v>
      </c>
      <c r="B16" s="7" t="n">
        <v>5.9</v>
      </c>
      <c r="C16" s="7" t="n">
        <v>5.6</v>
      </c>
    </row>
    <row r="17" spans="1:3">
      <c r="A17" s="4" t="s">
        <v>816</v>
      </c>
    </row>
    <row r="18" spans="1:3">
      <c r="A18" s="3" t="s">
        <v>811</v>
      </c>
    </row>
    <row r="19" spans="1:3">
      <c r="A19" s="4" t="s">
        <v>817</v>
      </c>
      <c r="B19" s="7" t="n">
        <v>2.4</v>
      </c>
      <c r="C19" s="5" t="n">
        <v>5</v>
      </c>
    </row>
    <row r="20" spans="1:3">
      <c r="A20" s="4" t="s">
        <v>818</v>
      </c>
    </row>
    <row r="21" spans="1:3">
      <c r="A21" s="3" t="s">
        <v>811</v>
      </c>
    </row>
    <row r="22" spans="1:3">
      <c r="A22" s="4" t="s">
        <v>817</v>
      </c>
      <c r="B22" s="5" t="n">
        <v>3</v>
      </c>
      <c r="C22" s="7" t="n">
        <v>6.3</v>
      </c>
    </row>
    <row r="23" spans="1:3">
      <c r="A23" s="4" t="s">
        <v>819</v>
      </c>
    </row>
    <row r="24" spans="1:3">
      <c r="A24" s="3" t="s">
        <v>811</v>
      </c>
    </row>
    <row r="25" spans="1:3">
      <c r="A25" s="4" t="s">
        <v>817</v>
      </c>
      <c r="B25" s="7" t="n">
        <v>0.4</v>
      </c>
      <c r="C25" s="7" t="n">
        <v>1.1</v>
      </c>
    </row>
    <row r="26" spans="1:3">
      <c r="A26" s="4" t="s">
        <v>820</v>
      </c>
    </row>
    <row r="27" spans="1:3">
      <c r="A27" s="3" t="s">
        <v>811</v>
      </c>
    </row>
    <row r="28" spans="1:3">
      <c r="A28" s="4" t="s">
        <v>817</v>
      </c>
      <c r="B28" s="7" t="n">
        <v>0.1</v>
      </c>
      <c r="C28" s="7" t="n">
        <v>0.1</v>
      </c>
    </row>
    <row r="29" spans="1:3">
      <c r="A29" s="4" t="s">
        <v>821</v>
      </c>
    </row>
    <row r="30" spans="1:3">
      <c r="A30" s="3" t="s">
        <v>811</v>
      </c>
    </row>
    <row r="31" spans="1:3">
      <c r="A31" s="4" t="s">
        <v>817</v>
      </c>
      <c r="B31" s="6" t="n">
        <v>1.2</v>
      </c>
      <c r="C31" s="9"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2</v>
      </c>
      <c r="B1" s="2" t="s">
        <v>57</v>
      </c>
      <c r="D1" s="2" t="s">
        <v>1</v>
      </c>
    </row>
    <row r="2" spans="1:5">
      <c r="B2" s="2" t="s">
        <v>2</v>
      </c>
      <c r="C2" s="2" t="s">
        <v>58</v>
      </c>
      <c r="D2" s="2" t="s">
        <v>2</v>
      </c>
      <c r="E2" s="2" t="s">
        <v>58</v>
      </c>
    </row>
    <row r="3" spans="1:5">
      <c r="A3" s="3" t="s">
        <v>823</v>
      </c>
    </row>
    <row r="4" spans="1:5">
      <c r="A4" s="4" t="s">
        <v>455</v>
      </c>
      <c r="B4" s="9" t="n">
        <v>0</v>
      </c>
      <c r="C4" s="6" t="n">
        <v>0.4</v>
      </c>
      <c r="D4" s="6" t="n">
        <v>0.2</v>
      </c>
      <c r="E4" s="6" t="n">
        <v>1.2</v>
      </c>
    </row>
    <row r="5" spans="1:5">
      <c r="A5" s="4" t="s">
        <v>824</v>
      </c>
      <c r="B5" s="7" t="n">
        <v>3.6</v>
      </c>
      <c r="C5" s="7" t="n">
        <v>1.5</v>
      </c>
      <c r="D5" s="7" t="n">
        <v>5.9</v>
      </c>
      <c r="E5" s="7" t="n">
        <v>3.2</v>
      </c>
    </row>
    <row r="6" spans="1:5">
      <c r="A6" s="4" t="s">
        <v>719</v>
      </c>
      <c r="B6" s="7" t="n">
        <v>2.9</v>
      </c>
      <c r="C6" s="7" t="n">
        <v>1.6</v>
      </c>
      <c r="D6" s="7" t="n">
        <v>5.4</v>
      </c>
      <c r="E6" s="7" t="n">
        <v>4.1</v>
      </c>
    </row>
    <row r="7" spans="1:5">
      <c r="A7" s="4" t="s">
        <v>723</v>
      </c>
      <c r="B7" s="6" t="n">
        <v>0.7</v>
      </c>
      <c r="C7" s="6" t="n">
        <v>0.3</v>
      </c>
      <c r="D7" s="6" t="n">
        <v>0.7</v>
      </c>
      <c r="E7" s="6" t="n">
        <v>0.3</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57</v>
      </c>
      <c r="D1" s="2" t="s">
        <v>1</v>
      </c>
    </row>
    <row r="2" spans="1:5">
      <c r="B2" s="2" t="s">
        <v>2</v>
      </c>
      <c r="C2" s="2" t="s">
        <v>58</v>
      </c>
      <c r="D2" s="2" t="s">
        <v>2</v>
      </c>
      <c r="E2" s="2" t="s">
        <v>58</v>
      </c>
    </row>
    <row r="3" spans="1:5">
      <c r="A3" s="3" t="s">
        <v>826</v>
      </c>
    </row>
    <row r="4" spans="1:5">
      <c r="A4" s="4" t="s">
        <v>827</v>
      </c>
      <c r="B4" s="6" t="n">
        <v>3.6</v>
      </c>
      <c r="C4" s="6" t="n">
        <v>1.5</v>
      </c>
      <c r="D4" s="6" t="n">
        <v>5.9</v>
      </c>
      <c r="E4" s="6" t="n">
        <v>3.2</v>
      </c>
    </row>
    <row r="5" spans="1:5">
      <c r="A5" s="4" t="s">
        <v>828</v>
      </c>
      <c r="B5" s="7" t="n">
        <v>3.6</v>
      </c>
      <c r="C5" s="7" t="n">
        <v>1.5</v>
      </c>
      <c r="D5" s="7" t="n">
        <v>5.9</v>
      </c>
      <c r="E5" s="7" t="n">
        <v>3.2</v>
      </c>
    </row>
    <row r="6" spans="1:5">
      <c r="A6" s="4" t="s">
        <v>376</v>
      </c>
    </row>
    <row r="7" spans="1:5">
      <c r="A7" s="3" t="s">
        <v>826</v>
      </c>
    </row>
    <row r="8" spans="1:5">
      <c r="A8" s="4" t="s">
        <v>828</v>
      </c>
      <c r="B8" s="7" t="n">
        <v>2.6</v>
      </c>
      <c r="C8" s="7" t="n">
        <v>0.7</v>
      </c>
      <c r="D8" s="7" t="n">
        <v>4.7</v>
      </c>
      <c r="E8" s="5" t="n">
        <v>2</v>
      </c>
    </row>
    <row r="9" spans="1:5">
      <c r="A9" s="4" t="s">
        <v>377</v>
      </c>
    </row>
    <row r="10" spans="1:5">
      <c r="A10" s="3" t="s">
        <v>826</v>
      </c>
    </row>
    <row r="11" spans="1:5">
      <c r="A11" s="4" t="s">
        <v>828</v>
      </c>
      <c r="B11" s="7" t="n">
        <v>0.6</v>
      </c>
      <c r="C11" s="7" t="n">
        <v>0.7</v>
      </c>
      <c r="D11" s="7" t="n">
        <v>0.7</v>
      </c>
      <c r="E11" s="7" t="n">
        <v>1.1</v>
      </c>
    </row>
    <row r="12" spans="1:5">
      <c r="A12" s="4" t="s">
        <v>378</v>
      </c>
    </row>
    <row r="13" spans="1:5">
      <c r="A13" s="3" t="s">
        <v>826</v>
      </c>
    </row>
    <row r="14" spans="1:5">
      <c r="A14" s="4" t="s">
        <v>828</v>
      </c>
      <c r="B14" s="7" t="n">
        <v>0.4</v>
      </c>
      <c r="C14" s="7" t="n">
        <v>0.1</v>
      </c>
      <c r="D14" s="7" t="n">
        <v>0.5</v>
      </c>
      <c r="E14" s="7" t="n">
        <v>0.1</v>
      </c>
    </row>
    <row r="15" spans="1:5">
      <c r="A15" s="4" t="s">
        <v>829</v>
      </c>
    </row>
    <row r="16" spans="1:5">
      <c r="A16" s="3" t="s">
        <v>826</v>
      </c>
    </row>
    <row r="17" spans="1:5">
      <c r="A17" s="4" t="s">
        <v>827</v>
      </c>
      <c r="B17" s="7" t="n">
        <v>1.5</v>
      </c>
      <c r="C17" s="5" t="n">
        <v>0</v>
      </c>
      <c r="D17" s="7" t="n">
        <v>1.9</v>
      </c>
      <c r="E17" s="5" t="n">
        <v>0</v>
      </c>
    </row>
    <row r="18" spans="1:5">
      <c r="A18" s="4" t="s">
        <v>830</v>
      </c>
    </row>
    <row r="19" spans="1:5">
      <c r="A19" s="3" t="s">
        <v>826</v>
      </c>
    </row>
    <row r="20" spans="1:5">
      <c r="A20" s="4" t="s">
        <v>827</v>
      </c>
      <c r="B20" s="7" t="n">
        <v>2.1</v>
      </c>
      <c r="C20" s="7" t="n">
        <v>1.1</v>
      </c>
      <c r="D20" s="5" t="n">
        <v>4</v>
      </c>
      <c r="E20" s="7" t="n">
        <v>1.9</v>
      </c>
    </row>
    <row r="21" spans="1:5">
      <c r="A21" s="4" t="s">
        <v>831</v>
      </c>
    </row>
    <row r="22" spans="1:5">
      <c r="A22" s="3" t="s">
        <v>826</v>
      </c>
    </row>
    <row r="23" spans="1:5">
      <c r="A23" s="4" t="s">
        <v>827</v>
      </c>
      <c r="B23" s="5" t="n">
        <v>0</v>
      </c>
      <c r="C23" s="7" t="n">
        <v>0.4</v>
      </c>
      <c r="D23" s="5" t="n">
        <v>0</v>
      </c>
      <c r="E23" s="7" t="n">
        <v>1.3</v>
      </c>
    </row>
    <row r="24" spans="1:5">
      <c r="A24" s="4" t="s">
        <v>61</v>
      </c>
    </row>
    <row r="25" spans="1:5">
      <c r="A25" s="3" t="s">
        <v>826</v>
      </c>
    </row>
    <row r="26" spans="1:5">
      <c r="A26" s="4" t="s">
        <v>827</v>
      </c>
      <c r="B26" s="7" t="n">
        <v>0.9</v>
      </c>
      <c r="C26" s="7" t="n">
        <v>0.9</v>
      </c>
      <c r="D26" s="7" t="n">
        <v>1.7</v>
      </c>
      <c r="E26" s="7" t="n">
        <v>1.6</v>
      </c>
    </row>
    <row r="27" spans="1:5">
      <c r="A27" s="4" t="s">
        <v>832</v>
      </c>
    </row>
    <row r="28" spans="1:5">
      <c r="A28" s="3" t="s">
        <v>826</v>
      </c>
    </row>
    <row r="29" spans="1:5">
      <c r="A29" s="4" t="s">
        <v>827</v>
      </c>
      <c r="B29" s="7" t="n">
        <v>0.2</v>
      </c>
      <c r="C29" s="5" t="n">
        <v>0</v>
      </c>
      <c r="D29" s="7" t="n">
        <v>0.4</v>
      </c>
      <c r="E29" s="5" t="n">
        <v>0</v>
      </c>
    </row>
    <row r="30" spans="1:5">
      <c r="A30" s="4" t="s">
        <v>833</v>
      </c>
    </row>
    <row r="31" spans="1:5">
      <c r="A31" s="3" t="s">
        <v>826</v>
      </c>
    </row>
    <row r="32" spans="1:5">
      <c r="A32" s="4" t="s">
        <v>827</v>
      </c>
      <c r="B32" s="7" t="n">
        <v>0.7</v>
      </c>
      <c r="C32" s="7" t="n">
        <v>0.5</v>
      </c>
      <c r="D32" s="7" t="n">
        <v>1.3</v>
      </c>
      <c r="E32" s="7" t="n">
        <v>1.1</v>
      </c>
    </row>
    <row r="33" spans="1:5">
      <c r="A33" s="4" t="s">
        <v>834</v>
      </c>
    </row>
    <row r="34" spans="1:5">
      <c r="A34" s="3" t="s">
        <v>826</v>
      </c>
    </row>
    <row r="35" spans="1:5">
      <c r="A35" s="4" t="s">
        <v>827</v>
      </c>
      <c r="B35" s="5" t="n">
        <v>0</v>
      </c>
      <c r="C35" s="7" t="n">
        <v>0.4</v>
      </c>
      <c r="D35" s="5" t="n">
        <v>0</v>
      </c>
      <c r="E35" s="7" t="n">
        <v>0.5</v>
      </c>
    </row>
    <row r="36" spans="1:5">
      <c r="A36" s="4" t="s">
        <v>63</v>
      </c>
    </row>
    <row r="37" spans="1:5">
      <c r="A37" s="3" t="s">
        <v>826</v>
      </c>
    </row>
    <row r="38" spans="1:5">
      <c r="A38" s="4" t="s">
        <v>827</v>
      </c>
      <c r="B38" s="7" t="n">
        <v>2.7</v>
      </c>
      <c r="C38" s="7" t="n">
        <v>0.6</v>
      </c>
      <c r="D38" s="7" t="n">
        <v>4.2</v>
      </c>
      <c r="E38" s="7" t="n">
        <v>1.6</v>
      </c>
    </row>
    <row r="39" spans="1:5">
      <c r="A39" s="4" t="s">
        <v>835</v>
      </c>
    </row>
    <row r="40" spans="1:5">
      <c r="A40" s="3" t="s">
        <v>826</v>
      </c>
    </row>
    <row r="41" spans="1:5">
      <c r="A41" s="4" t="s">
        <v>827</v>
      </c>
      <c r="B41" s="7" t="n">
        <v>1.3</v>
      </c>
      <c r="C41" s="5" t="n">
        <v>0</v>
      </c>
      <c r="D41" s="7" t="n">
        <v>1.5</v>
      </c>
      <c r="E41" s="5" t="n">
        <v>0</v>
      </c>
    </row>
    <row r="42" spans="1:5">
      <c r="A42" s="4" t="s">
        <v>836</v>
      </c>
    </row>
    <row r="43" spans="1:5">
      <c r="A43" s="3" t="s">
        <v>826</v>
      </c>
    </row>
    <row r="44" spans="1:5">
      <c r="A44" s="4" t="s">
        <v>827</v>
      </c>
      <c r="B44" s="7" t="n">
        <v>1.4</v>
      </c>
      <c r="C44" s="7" t="n">
        <v>0.6</v>
      </c>
      <c r="D44" s="7" t="n">
        <v>2.7</v>
      </c>
      <c r="E44" s="7" t="n">
        <v>0.8</v>
      </c>
    </row>
    <row r="45" spans="1:5">
      <c r="A45" s="4" t="s">
        <v>837</v>
      </c>
    </row>
    <row r="46" spans="1:5">
      <c r="A46" s="3" t="s">
        <v>826</v>
      </c>
    </row>
    <row r="47" spans="1:5">
      <c r="A47" s="4" t="s">
        <v>827</v>
      </c>
      <c r="B47" s="9" t="n">
        <v>0</v>
      </c>
      <c r="C47" s="9" t="n">
        <v>0</v>
      </c>
      <c r="D47" s="9" t="n">
        <v>0</v>
      </c>
      <c r="E47" s="6" t="n">
        <v>0.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838</v>
      </c>
      <c r="B1" s="2" t="s">
        <v>453</v>
      </c>
    </row>
    <row r="2" spans="1:2">
      <c r="A2" s="3" t="s">
        <v>826</v>
      </c>
    </row>
    <row r="3" spans="1:2">
      <c r="A3" s="4" t="s">
        <v>839</v>
      </c>
      <c r="B3" s="6" t="n">
        <v>15.1</v>
      </c>
    </row>
    <row r="4" spans="1:2">
      <c r="A4" s="4" t="s">
        <v>829</v>
      </c>
    </row>
    <row r="5" spans="1:2">
      <c r="A5" s="3" t="s">
        <v>826</v>
      </c>
    </row>
    <row r="6" spans="1:2">
      <c r="A6" s="4" t="s">
        <v>839</v>
      </c>
      <c r="B6" s="7" t="n">
        <v>2.9</v>
      </c>
    </row>
    <row r="7" spans="1:2">
      <c r="A7" s="4" t="s">
        <v>840</v>
      </c>
    </row>
    <row r="8" spans="1:2">
      <c r="A8" s="3" t="s">
        <v>826</v>
      </c>
    </row>
    <row r="9" spans="1:2">
      <c r="A9" s="4" t="s">
        <v>839</v>
      </c>
      <c r="B9" s="7" t="n">
        <v>12.2</v>
      </c>
    </row>
    <row r="10" spans="1:2">
      <c r="A10" s="4" t="s">
        <v>841</v>
      </c>
      <c r="B10" s="6" t="n">
        <v>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842</v>
      </c>
      <c r="B1" s="1" t="s">
        <v>843</v>
      </c>
      <c r="C1" s="2" t="s">
        <v>844</v>
      </c>
    </row>
    <row r="2" spans="1:3">
      <c r="A2" s="4" t="s">
        <v>845</v>
      </c>
    </row>
    <row r="3" spans="1:3">
      <c r="A3" s="4" t="s">
        <v>846</v>
      </c>
      <c r="B3" s="4" t="s">
        <v>847</v>
      </c>
      <c r="C3" s="9" t="n">
        <v>0</v>
      </c>
    </row>
    <row r="4" spans="1:3">
      <c r="A4" s="4" t="s">
        <v>846</v>
      </c>
      <c r="B4" s="4" t="s">
        <v>847</v>
      </c>
      <c r="C4" s="5" t="n">
        <v>0</v>
      </c>
    </row>
    <row r="5" spans="1:3">
      <c r="A5" s="4" t="s">
        <v>848</v>
      </c>
    </row>
    <row r="6" spans="1:3">
      <c r="A6" s="4" t="s">
        <v>846</v>
      </c>
      <c r="B6" s="4" t="s">
        <v>847</v>
      </c>
      <c r="C6" s="5" t="n">
        <v>4600000</v>
      </c>
    </row>
    <row r="7" spans="1:3">
      <c r="A7" s="4" t="s">
        <v>846</v>
      </c>
      <c r="B7" s="4" t="s">
        <v>847</v>
      </c>
      <c r="C7" s="5" t="n">
        <v>4600000</v>
      </c>
    </row>
    <row r="8" spans="1:3">
      <c r="A8" s="4" t="s">
        <v>849</v>
      </c>
    </row>
    <row r="9" spans="1:3">
      <c r="A9" s="4" t="s">
        <v>846</v>
      </c>
      <c r="B9" s="4" t="s">
        <v>847</v>
      </c>
      <c r="C9" s="5" t="n">
        <v>-4600000</v>
      </c>
    </row>
    <row r="10" spans="1:3">
      <c r="A10" s="4" t="s">
        <v>846</v>
      </c>
      <c r="B10" s="4" t="s">
        <v>847</v>
      </c>
      <c r="C10" s="9" t="n">
        <v>-46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58</v>
      </c>
    </row>
    <row r="3" spans="1:3">
      <c r="A3" s="3" t="s">
        <v>170</v>
      </c>
    </row>
    <row r="4" spans="1:3">
      <c r="A4" s="4" t="s">
        <v>73</v>
      </c>
      <c r="B4" s="6" t="n">
        <v>154.2</v>
      </c>
      <c r="C4" s="6" t="n">
        <v>126.6</v>
      </c>
    </row>
    <row r="5" spans="1:3">
      <c r="A5" s="3" t="s">
        <v>171</v>
      </c>
    </row>
    <row r="6" spans="1:3">
      <c r="A6" s="4" t="s">
        <v>172</v>
      </c>
      <c r="B6" s="7" t="n">
        <v>66.5</v>
      </c>
      <c r="C6" s="5" t="n">
        <v>71</v>
      </c>
    </row>
    <row r="7" spans="1:3">
      <c r="A7" s="4" t="s">
        <v>65</v>
      </c>
      <c r="B7" s="5" t="n">
        <v>10</v>
      </c>
      <c r="C7" s="5" t="n">
        <v>0</v>
      </c>
    </row>
    <row r="8" spans="1:3">
      <c r="A8" s="4" t="s">
        <v>173</v>
      </c>
      <c r="B8" s="7" t="n">
        <v>14.3</v>
      </c>
      <c r="C8" s="5" t="n">
        <v>0</v>
      </c>
    </row>
    <row r="9" spans="1:3">
      <c r="A9" s="4" t="s">
        <v>174</v>
      </c>
      <c r="B9" s="7" t="n">
        <v>0.4</v>
      </c>
      <c r="C9" s="7" t="n">
        <v>2.4</v>
      </c>
    </row>
    <row r="10" spans="1:3">
      <c r="A10" s="4" t="s">
        <v>159</v>
      </c>
      <c r="B10" s="7" t="n">
        <v>7.4</v>
      </c>
      <c r="C10" s="7" t="n">
        <v>7.2</v>
      </c>
    </row>
    <row r="11" spans="1:3">
      <c r="A11" s="4" t="s">
        <v>175</v>
      </c>
      <c r="C11" s="7" t="n">
        <v>7.2</v>
      </c>
    </row>
    <row r="12" spans="1:3">
      <c r="A12" s="4" t="s">
        <v>64</v>
      </c>
      <c r="B12" s="7" t="n">
        <v>-45.4</v>
      </c>
      <c r="C12" s="5" t="n">
        <v>0</v>
      </c>
    </row>
    <row r="13" spans="1:3">
      <c r="A13" s="4" t="s">
        <v>176</v>
      </c>
      <c r="B13" s="7" t="n">
        <v>-76.8</v>
      </c>
      <c r="C13" s="7" t="n">
        <v>-62.9</v>
      </c>
    </row>
    <row r="14" spans="1:3">
      <c r="A14" s="4" t="s">
        <v>177</v>
      </c>
      <c r="B14" s="7" t="n">
        <v>130.6</v>
      </c>
      <c r="C14" s="7" t="n">
        <v>144.3</v>
      </c>
    </row>
    <row r="15" spans="1:3">
      <c r="A15" s="3" t="s">
        <v>178</v>
      </c>
    </row>
    <row r="16" spans="1:3">
      <c r="A16" s="4" t="s">
        <v>179</v>
      </c>
      <c r="B16" s="7" t="n">
        <v>-56.2</v>
      </c>
      <c r="C16" s="7" t="n">
        <v>-40.5</v>
      </c>
    </row>
    <row r="17" spans="1:3">
      <c r="A17" s="4" t="s">
        <v>180</v>
      </c>
      <c r="B17" s="5" t="n">
        <v>0</v>
      </c>
      <c r="C17" s="7" t="n">
        <v>0.5</v>
      </c>
    </row>
    <row r="18" spans="1:3">
      <c r="A18" s="4" t="s">
        <v>181</v>
      </c>
      <c r="B18" s="5" t="n">
        <v>0</v>
      </c>
      <c r="C18" s="7" t="n">
        <v>-161.5</v>
      </c>
    </row>
    <row r="19" spans="1:3">
      <c r="A19" s="4" t="s">
        <v>182</v>
      </c>
      <c r="B19" s="7" t="n">
        <v>138.2</v>
      </c>
      <c r="C19" s="5" t="n">
        <v>0</v>
      </c>
    </row>
    <row r="20" spans="1:3">
      <c r="A20" s="4" t="s">
        <v>183</v>
      </c>
      <c r="B20" s="7" t="n">
        <v>1.7</v>
      </c>
      <c r="C20" s="7" t="n">
        <v>0.4</v>
      </c>
    </row>
    <row r="21" spans="1:3">
      <c r="A21" s="4" t="s">
        <v>184</v>
      </c>
      <c r="B21" s="7" t="n">
        <v>83.7</v>
      </c>
      <c r="C21" s="7" t="n">
        <v>-201.1</v>
      </c>
    </row>
    <row r="22" spans="1:3">
      <c r="A22" s="3" t="s">
        <v>185</v>
      </c>
    </row>
    <row r="23" spans="1:3">
      <c r="A23" s="4" t="s">
        <v>186</v>
      </c>
      <c r="B23" s="7" t="n">
        <v>590.1</v>
      </c>
      <c r="C23" s="7" t="n">
        <v>692.1</v>
      </c>
    </row>
    <row r="24" spans="1:3">
      <c r="A24" s="4" t="s">
        <v>187</v>
      </c>
      <c r="B24" s="7" t="n">
        <v>-650.5</v>
      </c>
      <c r="C24" s="7" t="n">
        <v>-498.2</v>
      </c>
    </row>
    <row r="25" spans="1:3">
      <c r="A25" s="4" t="s">
        <v>188</v>
      </c>
      <c r="B25" s="7" t="n">
        <v>24.2</v>
      </c>
      <c r="C25" s="7" t="n">
        <v>9.4</v>
      </c>
    </row>
    <row r="26" spans="1:3">
      <c r="A26" s="4" t="s">
        <v>189</v>
      </c>
      <c r="B26" s="7" t="n">
        <v>-24.2</v>
      </c>
      <c r="C26" s="7" t="n">
        <v>-10.1</v>
      </c>
    </row>
    <row r="27" spans="1:3">
      <c r="A27" s="4" t="s">
        <v>190</v>
      </c>
      <c r="B27" s="5" t="n">
        <v>0</v>
      </c>
      <c r="C27" s="7" t="n">
        <v>0.2</v>
      </c>
    </row>
    <row r="28" spans="1:3">
      <c r="A28" s="4" t="s">
        <v>191</v>
      </c>
      <c r="B28" s="7" t="n">
        <v>-24.2</v>
      </c>
      <c r="C28" s="7" t="n">
        <v>-0.1</v>
      </c>
    </row>
    <row r="29" spans="1:3">
      <c r="A29" s="4" t="s">
        <v>192</v>
      </c>
      <c r="B29" s="5" t="n">
        <v>-24</v>
      </c>
      <c r="C29" s="7" t="n">
        <v>-22.9</v>
      </c>
    </row>
    <row r="30" spans="1:3">
      <c r="A30" s="4" t="s">
        <v>193</v>
      </c>
      <c r="B30" s="7" t="n">
        <v>-7.5</v>
      </c>
      <c r="C30" s="7" t="n">
        <v>-2.9</v>
      </c>
    </row>
    <row r="31" spans="1:3">
      <c r="A31" s="4" t="s">
        <v>194</v>
      </c>
      <c r="B31" s="7" t="n">
        <v>-55.9</v>
      </c>
      <c r="C31" s="7" t="n">
        <v>-71.09999999999999</v>
      </c>
    </row>
    <row r="32" spans="1:3">
      <c r="A32" s="4" t="s">
        <v>195</v>
      </c>
      <c r="B32" s="7" t="n">
        <v>-0.3</v>
      </c>
      <c r="C32" s="5" t="n">
        <v>0</v>
      </c>
    </row>
    <row r="33" spans="1:3">
      <c r="A33" s="4" t="s">
        <v>196</v>
      </c>
      <c r="B33" s="7" t="n">
        <v>-172.3</v>
      </c>
      <c r="C33" s="7" t="n">
        <v>96.40000000000001</v>
      </c>
    </row>
    <row r="34" spans="1:3">
      <c r="A34" s="4" t="s">
        <v>197</v>
      </c>
      <c r="B34" s="7" t="n">
        <v>0.7</v>
      </c>
      <c r="C34" s="7" t="n">
        <v>-3.6</v>
      </c>
    </row>
    <row r="35" spans="1:3">
      <c r="A35" s="4" t="s">
        <v>198</v>
      </c>
      <c r="B35" s="7" t="n">
        <v>42.7</v>
      </c>
      <c r="C35" s="5" t="n">
        <v>36</v>
      </c>
    </row>
    <row r="36" spans="1:3">
      <c r="A36" s="4" t="s">
        <v>199</v>
      </c>
      <c r="B36" s="7" t="n">
        <v>248.6</v>
      </c>
      <c r="C36" s="7" t="n">
        <v>139.6</v>
      </c>
    </row>
    <row r="37" spans="1:3">
      <c r="A37" s="4" t="s">
        <v>200</v>
      </c>
      <c r="B37" s="7" t="n">
        <v>291.3</v>
      </c>
      <c r="C37" s="7" t="n">
        <v>175.6</v>
      </c>
    </row>
    <row r="38" spans="1:3">
      <c r="A38" s="3" t="s">
        <v>201</v>
      </c>
    </row>
    <row r="39" spans="1:3">
      <c r="A39" s="4" t="s">
        <v>202</v>
      </c>
      <c r="B39" s="7" t="n">
        <v>26.3</v>
      </c>
      <c r="C39" s="7" t="n">
        <v>25.4</v>
      </c>
    </row>
    <row r="40" spans="1:3">
      <c r="A40" s="4" t="s">
        <v>203</v>
      </c>
      <c r="B40" s="6" t="n">
        <v>20.6</v>
      </c>
      <c r="C40" s="6" t="n">
        <v>4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23:42Z</dcterms:created>
  <dcterms:modified xmlns:dcterms="http://purl.org/dc/terms/" xmlns:xsi="http://www.w3.org/2001/XMLSchema-instance" xsi:type="dcterms:W3CDTF">2019-08-08T16:23:42Z</dcterms:modified>
</cp:coreProperties>
</file>